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Prepa" sheetId="10" state="visible" r:id="rId10"/>
    <sheet xmlns:r="http://schemas.openxmlformats.org/officeDocument/2006/relationships" name="Description of Business" sheetId="11" state="visible" r:id="rId11"/>
    <sheet xmlns:r="http://schemas.openxmlformats.org/officeDocument/2006/relationships" name="Revenue Recognition" sheetId="12" state="visible" r:id="rId12"/>
    <sheet xmlns:r="http://schemas.openxmlformats.org/officeDocument/2006/relationships" name="Stock Repurchase and Dividends" sheetId="13" state="visible" r:id="rId13"/>
    <sheet xmlns:r="http://schemas.openxmlformats.org/officeDocument/2006/relationships" name="Accounts Receivable - Net" sheetId="14" state="visible" r:id="rId14"/>
    <sheet xmlns:r="http://schemas.openxmlformats.org/officeDocument/2006/relationships" name="Acquisitions and Divestitures"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tockholders' Equity and Stock " sheetId="21" state="visible" r:id="rId21"/>
    <sheet xmlns:r="http://schemas.openxmlformats.org/officeDocument/2006/relationships" name="Retirement Plans" sheetId="22" state="visible" r:id="rId22"/>
    <sheet xmlns:r="http://schemas.openxmlformats.org/officeDocument/2006/relationships" name="Earnings per Share" sheetId="23" state="visible" r:id="rId23"/>
    <sheet xmlns:r="http://schemas.openxmlformats.org/officeDocument/2006/relationships" name="Derivative Financial Instrument" sheetId="24" state="visible" r:id="rId24"/>
    <sheet xmlns:r="http://schemas.openxmlformats.org/officeDocument/2006/relationships" name="Reclassifications Out of Accumu"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portable Segments" sheetId="28" state="visible" r:id="rId28"/>
    <sheet xmlns:r="http://schemas.openxmlformats.org/officeDocument/2006/relationships" name="Related Party Transaction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Basis of Presentation and Pre_2" sheetId="32" state="visible" r:id="rId32"/>
    <sheet xmlns:r="http://schemas.openxmlformats.org/officeDocument/2006/relationships" name="Revenue Recognition (Tables)" sheetId="33" state="visible" r:id="rId33"/>
    <sheet xmlns:r="http://schemas.openxmlformats.org/officeDocument/2006/relationships" name="Stock Repurchase and Dividends " sheetId="34" state="visible" r:id="rId34"/>
    <sheet xmlns:r="http://schemas.openxmlformats.org/officeDocument/2006/relationships" name="Accounts Receivable - Net (Tabl" sheetId="35" state="visible" r:id="rId35"/>
    <sheet xmlns:r="http://schemas.openxmlformats.org/officeDocument/2006/relationships" name="Acquisitions and Divestitures (" sheetId="36" state="visible" r:id="rId36"/>
    <sheet xmlns:r="http://schemas.openxmlformats.org/officeDocument/2006/relationships" name="Goodwill and Intangible Assets " sheetId="37" state="visible" r:id="rId37"/>
    <sheet xmlns:r="http://schemas.openxmlformats.org/officeDocument/2006/relationships" name="Property and Equipment (Tables)"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Stockholders' Equity and Stoc_2" sheetId="42" state="visible" r:id="rId42"/>
    <sheet xmlns:r="http://schemas.openxmlformats.org/officeDocument/2006/relationships" name="Earnings per Share (Tables)" sheetId="43" state="visible" r:id="rId43"/>
    <sheet xmlns:r="http://schemas.openxmlformats.org/officeDocument/2006/relationships" name="Derivative Financial Instrume_2" sheetId="44" state="visible" r:id="rId44"/>
    <sheet xmlns:r="http://schemas.openxmlformats.org/officeDocument/2006/relationships" name="Reclassifications Out of Accu_2" sheetId="45" state="visible" r:id="rId45"/>
    <sheet xmlns:r="http://schemas.openxmlformats.org/officeDocument/2006/relationships" name="Reportable Segments (Tables)" sheetId="46" state="visible" r:id="rId46"/>
    <sheet xmlns:r="http://schemas.openxmlformats.org/officeDocument/2006/relationships" name="Related Party Transactions (Tab" sheetId="47" state="visible" r:id="rId47"/>
    <sheet xmlns:r="http://schemas.openxmlformats.org/officeDocument/2006/relationships" name="Quarterly Financial Informati_2" sheetId="48" state="visible" r:id="rId48"/>
    <sheet xmlns:r="http://schemas.openxmlformats.org/officeDocument/2006/relationships" name="Description of Business (Detail" sheetId="49" state="visible" r:id="rId49"/>
    <sheet xmlns:r="http://schemas.openxmlformats.org/officeDocument/2006/relationships" name="Basis of Presentation and Pre_3" sheetId="50" state="visible" r:id="rId50"/>
    <sheet xmlns:r="http://schemas.openxmlformats.org/officeDocument/2006/relationships" name="Basis of Presentation and Pre_4" sheetId="51" state="visible" r:id="rId51"/>
    <sheet xmlns:r="http://schemas.openxmlformats.org/officeDocument/2006/relationships" name="Basis of Presentation and Pre_5" sheetId="52" state="visible" r:id="rId52"/>
    <sheet xmlns:r="http://schemas.openxmlformats.org/officeDocument/2006/relationships" name="Basis of Presentation and Pre_6" sheetId="53" state="visible" r:id="rId53"/>
    <sheet xmlns:r="http://schemas.openxmlformats.org/officeDocument/2006/relationships" name="Basis of Presentation and Pre_7" sheetId="54" state="visible" r:id="rId54"/>
    <sheet xmlns:r="http://schemas.openxmlformats.org/officeDocument/2006/relationships" name="Revenue Recognition - Narrative" sheetId="55" state="visible" r:id="rId55"/>
    <sheet xmlns:r="http://schemas.openxmlformats.org/officeDocument/2006/relationships" name="Revenue Recognition - Income St" sheetId="56" state="visible" r:id="rId56"/>
    <sheet xmlns:r="http://schemas.openxmlformats.org/officeDocument/2006/relationships" name="Revenue Recognition - Balance S" sheetId="57" state="visible" r:id="rId57"/>
    <sheet xmlns:r="http://schemas.openxmlformats.org/officeDocument/2006/relationships" name="Revenue Recognition - Cash Flow" sheetId="58" state="visible" r:id="rId58"/>
    <sheet xmlns:r="http://schemas.openxmlformats.org/officeDocument/2006/relationships" name="Revenue Recognition - Summary o" sheetId="59" state="visible" r:id="rId59"/>
    <sheet xmlns:r="http://schemas.openxmlformats.org/officeDocument/2006/relationships" name="Revenue Recognition - Disaggreg" sheetId="60" state="visible" r:id="rId60"/>
    <sheet xmlns:r="http://schemas.openxmlformats.org/officeDocument/2006/relationships" name="Revenue Recognition - Remaining" sheetId="61" state="visible" r:id="rId61"/>
    <sheet xmlns:r="http://schemas.openxmlformats.org/officeDocument/2006/relationships" name="Stock Repurchase and Dividend_2" sheetId="62" state="visible" r:id="rId62"/>
    <sheet xmlns:r="http://schemas.openxmlformats.org/officeDocument/2006/relationships" name="Stock Repurchase and Dividend_3" sheetId="63" state="visible" r:id="rId63"/>
    <sheet xmlns:r="http://schemas.openxmlformats.org/officeDocument/2006/relationships" name="Stock Repurchase and Dividend_4" sheetId="64" state="visible" r:id="rId64"/>
    <sheet xmlns:r="http://schemas.openxmlformats.org/officeDocument/2006/relationships" name="Accounts Receivable - Net - Net" sheetId="65" state="visible" r:id="rId65"/>
    <sheet xmlns:r="http://schemas.openxmlformats.org/officeDocument/2006/relationships" name="Accounts Receivable - Net - Nar" sheetId="66" state="visible" r:id="rId66"/>
    <sheet xmlns:r="http://schemas.openxmlformats.org/officeDocument/2006/relationships" name="Acquisitions and Divestitures -" sheetId="67" state="visible" r:id="rId67"/>
    <sheet xmlns:r="http://schemas.openxmlformats.org/officeDocument/2006/relationships" name="Acquisitions and Divestitures- "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Property and Equipment (Details" sheetId="72" state="visible" r:id="rId72"/>
    <sheet xmlns:r="http://schemas.openxmlformats.org/officeDocument/2006/relationships" name="Income Taxes - Summary (Details" sheetId="73" state="visible" r:id="rId73"/>
    <sheet xmlns:r="http://schemas.openxmlformats.org/officeDocument/2006/relationships" name="Income Taxes - Narrative (Detai" sheetId="74" state="visible" r:id="rId74"/>
    <sheet xmlns:r="http://schemas.openxmlformats.org/officeDocument/2006/relationships" name="Income Taxes - Schedule of temp" sheetId="75" state="visible" r:id="rId75"/>
    <sheet xmlns:r="http://schemas.openxmlformats.org/officeDocument/2006/relationships" name="Income Taxes - Reconciliation o" sheetId="76" state="visible" r:id="rId76"/>
    <sheet xmlns:r="http://schemas.openxmlformats.org/officeDocument/2006/relationships" name="Long-Term Debt - Schedule of Lo" sheetId="77" state="visible" r:id="rId77"/>
    <sheet xmlns:r="http://schemas.openxmlformats.org/officeDocument/2006/relationships" name="Long-Term Debt - Narrative (Det" sheetId="78" state="visible" r:id="rId78"/>
    <sheet xmlns:r="http://schemas.openxmlformats.org/officeDocument/2006/relationships" name="Long-Term Debt - Scheduled Matu" sheetId="79" state="visible" r:id="rId79"/>
    <sheet xmlns:r="http://schemas.openxmlformats.org/officeDocument/2006/relationships" name="Leases - Narrative (Details)" sheetId="80" state="visible" r:id="rId80"/>
    <sheet xmlns:r="http://schemas.openxmlformats.org/officeDocument/2006/relationships" name="Leases - Commitments (Details)" sheetId="81" state="visible" r:id="rId81"/>
    <sheet xmlns:r="http://schemas.openxmlformats.org/officeDocument/2006/relationships" name="Stockholders' Equity and Stoc_3" sheetId="82" state="visible" r:id="rId82"/>
    <sheet xmlns:r="http://schemas.openxmlformats.org/officeDocument/2006/relationships" name="Stockholders' Equity and Stoc_4" sheetId="83" state="visible" r:id="rId83"/>
    <sheet xmlns:r="http://schemas.openxmlformats.org/officeDocument/2006/relationships" name="Stockholders' Equity and Stoc_5" sheetId="84" state="visible" r:id="rId84"/>
    <sheet xmlns:r="http://schemas.openxmlformats.org/officeDocument/2006/relationships" name="Stockholders' Equity and Stoc_6" sheetId="85" state="visible" r:id="rId85"/>
    <sheet xmlns:r="http://schemas.openxmlformats.org/officeDocument/2006/relationships" name="Retirement Plans (Details)" sheetId="86" state="visible" r:id="rId86"/>
    <sheet xmlns:r="http://schemas.openxmlformats.org/officeDocument/2006/relationships" name="Earnings per Share - Calculatio" sheetId="87" state="visible" r:id="rId87"/>
    <sheet xmlns:r="http://schemas.openxmlformats.org/officeDocument/2006/relationships" name="Earnings per Share - Antidiluti"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Reclassifications Out of Accu_3" sheetId="92" state="visible" r:id="rId92"/>
    <sheet xmlns:r="http://schemas.openxmlformats.org/officeDocument/2006/relationships" name="Fair Value Measurements (Detail" sheetId="93" state="visible" r:id="rId93"/>
    <sheet xmlns:r="http://schemas.openxmlformats.org/officeDocument/2006/relationships" name="Commitments and Contingencies (" sheetId="94" state="visible" r:id="rId94"/>
    <sheet xmlns:r="http://schemas.openxmlformats.org/officeDocument/2006/relationships" name="Reportable Segments - Financial" sheetId="95" state="visible" r:id="rId95"/>
    <sheet xmlns:r="http://schemas.openxmlformats.org/officeDocument/2006/relationships" name="Reportable Segments - Geographi" sheetId="96" state="visible" r:id="rId96"/>
    <sheet xmlns:r="http://schemas.openxmlformats.org/officeDocument/2006/relationships" name="Related Party Transactions (Det" sheetId="97" state="visible" r:id="rId97"/>
    <sheet xmlns:r="http://schemas.openxmlformats.org/officeDocument/2006/relationships" name="Quarterly Financial Informati_3" sheetId="98" state="visible" r:id="rId98"/>
    <sheet xmlns:r="http://schemas.openxmlformats.org/officeDocument/2006/relationships" name="SCHEDULE II - VALUATION AND Q_2" sheetId="99" state="visible" r:id="rId99"/>
    <sheet xmlns:r="http://schemas.openxmlformats.org/officeDocument/2006/relationships" name="Uncategorized Items - tt10-kfy1" sheetId="100" state="visible" r:id="rId100"/>
  </sheets>
  <definedNames/>
  <calcPr calcId="124519" fullCalcOnLoad="1"/>
</workbook>
</file>

<file path=xl/sharedStrings.xml><?xml version="1.0" encoding="utf-8"?>
<sst xmlns="http://schemas.openxmlformats.org/spreadsheetml/2006/main" uniqueCount="982">
  <si>
    <t>Cover - USD ($) $ in Billions</t>
  </si>
  <si>
    <t>12 Months Ended</t>
  </si>
  <si>
    <t>Sep. 29, 2019</t>
  </si>
  <si>
    <t>Nov. 25, 2019</t>
  </si>
  <si>
    <t>Mar. 31, 2019</t>
  </si>
  <si>
    <t>Cover page.</t>
  </si>
  <si>
    <t>Document Type</t>
  </si>
  <si>
    <t>10-K</t>
  </si>
  <si>
    <t>Document Annual Report</t>
  </si>
  <si>
    <t>true</t>
  </si>
  <si>
    <t>Document Period End Date</t>
  </si>
  <si>
    <t>Sep. 29,
		2019</t>
  </si>
  <si>
    <t>Document Transition Report</t>
  </si>
  <si>
    <t>false</t>
  </si>
  <si>
    <t>Entity File Number</t>
  </si>
  <si>
    <t>0-19655</t>
  </si>
  <si>
    <t>Entity Registrant Name</t>
  </si>
  <si>
    <t>TETRA TECH, INC.</t>
  </si>
  <si>
    <t>Entity Incorporation, State or Country Code</t>
  </si>
  <si>
    <t>DE</t>
  </si>
  <si>
    <t>Entity Tax Identification Number</t>
  </si>
  <si>
    <t>95-4148514</t>
  </si>
  <si>
    <t>Entity Address, Address Line One</t>
  </si>
  <si>
    <t>3475 East Foothill Boulevard</t>
  </si>
  <si>
    <t>Entity Address, City or Town</t>
  </si>
  <si>
    <t>Pasadena</t>
  </si>
  <si>
    <t>Entity Address, State or Province</t>
  </si>
  <si>
    <t>CA</t>
  </si>
  <si>
    <t>Entity Address, Postal Zip Code</t>
  </si>
  <si>
    <t>91107</t>
  </si>
  <si>
    <t>City Area Code</t>
  </si>
  <si>
    <t>626</t>
  </si>
  <si>
    <t>Local Phone Number</t>
  </si>
  <si>
    <t>351-4664</t>
  </si>
  <si>
    <t>Title of 12(b) Security</t>
  </si>
  <si>
    <t>Common Stock, $0.01 par value</t>
  </si>
  <si>
    <t>Trading Symbol</t>
  </si>
  <si>
    <t>TTE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 INCORPORATED BY REFERENCE Portions of registrant's Proxy Statement for its 2020 Annual Meeting of Stockholders are incorporated by reference in Part III of this report where indicated.</t>
  </si>
  <si>
    <t>Document Fiscal Year Focus</t>
  </si>
  <si>
    <t>2019</t>
  </si>
  <si>
    <t>Document Fiscal Period Focus</t>
  </si>
  <si>
    <t>FY</t>
  </si>
  <si>
    <t>Amendment Flag</t>
  </si>
  <si>
    <t>Entity Central Index Key</t>
  </si>
  <si>
    <t>0000831641</t>
  </si>
  <si>
    <t>Current Fiscal Year End Date</t>
  </si>
  <si>
    <t>--09-29</t>
  </si>
  <si>
    <t>Consolidated Balance Sheets - USD ($) $ in Thousands</t>
  </si>
  <si>
    <t>Sep. 30, 2018</t>
  </si>
  <si>
    <t>Current assets:</t>
  </si>
  <si>
    <t>Cash and cash equivalents</t>
  </si>
  <si>
    <t>Accounts receivable – net</t>
  </si>
  <si>
    <t>Contract assets</t>
  </si>
  <si>
    <t>Prepaid expenses and other current assets</t>
  </si>
  <si>
    <t>Income taxes receivable</t>
  </si>
  <si>
    <t>Total current assets</t>
  </si>
  <si>
    <t>Property and equipment – net</t>
  </si>
  <si>
    <t>Investments in unconsolidated joint ventures</t>
  </si>
  <si>
    <t>Goodwill</t>
  </si>
  <si>
    <t>Intangible assets – net</t>
  </si>
  <si>
    <t>Deferred income taxes</t>
  </si>
  <si>
    <t>Other long-term assets</t>
  </si>
  <si>
    <t>Total assets</t>
  </si>
  <si>
    <t>Current liabilities:</t>
  </si>
  <si>
    <t>Accounts payable</t>
  </si>
  <si>
    <t>Accrued compensation</t>
  </si>
  <si>
    <t>Contract liabilities</t>
  </si>
  <si>
    <t>Income taxes payable</t>
  </si>
  <si>
    <t>Current portion of long-term debt</t>
  </si>
  <si>
    <t>Current contingent earn-out liabilities</t>
  </si>
  <si>
    <t>Other current liabilities</t>
  </si>
  <si>
    <t>Total current liabilities</t>
  </si>
  <si>
    <t>Long-term debt</t>
  </si>
  <si>
    <t>Long-term contingent earn-out liabilities</t>
  </si>
  <si>
    <t>Other long-term liabilities</t>
  </si>
  <si>
    <t>Commitments and contingencies (Note 18)</t>
  </si>
  <si>
    <t xml:space="preserve"> </t>
  </si>
  <si>
    <t>Equity:</t>
  </si>
  <si>
    <t>Preferred stock – Authorized, 2,000 shares of $0.01 par value; no shares issued and outstanding at September 29, 2019 and September 30, 2018</t>
  </si>
  <si>
    <t>Common stock – Authorized, 150,000 shares of $0.01 par value; issued and outstanding, 54,565 and 55,349 shares at September 29, 2019 and September 30, 2018, respectively</t>
  </si>
  <si>
    <t>Additional paid-in capital</t>
  </si>
  <si>
    <t>Accumulated other comprehensive loss</t>
  </si>
  <si>
    <t>Retained earnings</t>
  </si>
  <si>
    <t>Tetra Tech stockholders' equity</t>
  </si>
  <si>
    <t>Noncontrolling interests</t>
  </si>
  <si>
    <t>Total stockholders' equity</t>
  </si>
  <si>
    <t>Total liabilities and stockholders' equity</t>
  </si>
  <si>
    <t>Consolidated Balance Sheets (Parenthetical) - $ / shares</t>
  </si>
  <si>
    <t>Statement of Financial Position [Abstract]</t>
  </si>
  <si>
    <t>Preferred stock, authorized shares (in shares)</t>
  </si>
  <si>
    <t>Preferred stock, par value (in dollars per share)</t>
  </si>
  <si>
    <t>Preferred stock, shares issued (in shares)</t>
  </si>
  <si>
    <t>Preferred stock, shares outstanding (in shares)</t>
  </si>
  <si>
    <t>Common stock, authorized shares (in shares)</t>
  </si>
  <si>
    <t>Common stock, par value (in dollars per share)</t>
  </si>
  <si>
    <t>Common stock, shares issued (in shares)</t>
  </si>
  <si>
    <t>Common stock, shares outstanding (in shares)</t>
  </si>
  <si>
    <t>Consolidated Statements of Income - USD ($) shares in Thousands</t>
  </si>
  <si>
    <t>Oct. 01, 2017</t>
  </si>
  <si>
    <t>Revenue</t>
  </si>
  <si>
    <t>Gross profit</t>
  </si>
  <si>
    <t>Selling, general and administrative expenses</t>
  </si>
  <si>
    <t>Acquisition and integration expenses</t>
  </si>
  <si>
    <t>Contingent consideration – fair value adjustments</t>
  </si>
  <si>
    <t>Impairment of goodwill</t>
  </si>
  <si>
    <t>Income from operations</t>
  </si>
  <si>
    <t>Interest income</t>
  </si>
  <si>
    <t>Interest expense</t>
  </si>
  <si>
    <t>Income before income tax expense</t>
  </si>
  <si>
    <t>Income tax expense</t>
  </si>
  <si>
    <t>Net income</t>
  </si>
  <si>
    <t>Net income attributable to noncontrolling interests</t>
  </si>
  <si>
    <t>Net income attributable to Tetra Tech</t>
  </si>
  <si>
    <t>Earnings per share attributable to Tetra Tech:</t>
  </si>
  <si>
    <t>Basic (in dollars per share)</t>
  </si>
  <si>
    <t>Diluted (in dollars per share)</t>
  </si>
  <si>
    <t>Weighted-average common shares outstanding:</t>
  </si>
  <si>
    <t>Basic (in shares)</t>
  </si>
  <si>
    <t>Diluted (in shares)</t>
  </si>
  <si>
    <t>Subcontractor costs</t>
  </si>
  <si>
    <t>Costs of revenue</t>
  </si>
  <si>
    <t>Other costs of revenue</t>
  </si>
  <si>
    <t>Consolidated Statements of Comprehensive Income - USD ($) $ in Thousands</t>
  </si>
  <si>
    <t>Statement of Comprehensive Income [Abstract]</t>
  </si>
  <si>
    <t>Other comprehensive income (loss), net of tax</t>
  </si>
  <si>
    <t>Foreign currency translation adjustments</t>
  </si>
  <si>
    <t>(Loss) gain on cash flow hedge valuations</t>
  </si>
  <si>
    <t>Other comprehensive (loss) income attributable to Tetra Tech</t>
  </si>
  <si>
    <t>Other comprehensive income (loss) attributable to noncontrolling interests</t>
  </si>
  <si>
    <t>Comprehensive income</t>
  </si>
  <si>
    <t>Comprehensive income attributable to Tetra Tech</t>
  </si>
  <si>
    <t>Comprehensive income attributable to noncontrolling interests</t>
  </si>
  <si>
    <t>Consolidated Statements of Equity - USD ($) shares in Thousands, $ in Thousands</t>
  </si>
  <si>
    <t>Total</t>
  </si>
  <si>
    <t>Common Stock</t>
  </si>
  <si>
    <t>Additional Paid-in Capital</t>
  </si>
  <si>
    <t>Accumulated Other Comprehensive Income (Loss)</t>
  </si>
  <si>
    <t>Retained Earnings</t>
  </si>
  <si>
    <t>Total Tetra Tech Equity</t>
  </si>
  <si>
    <t>Non-Controlling Interests</t>
  </si>
  <si>
    <t>Beginning balance (in shares) at Oct. 02, 2016</t>
  </si>
  <si>
    <t>Beginning balance at Oct. 02, 2016</t>
  </si>
  <si>
    <t>Comprehensive income, net of tax:</t>
  </si>
  <si>
    <t>Gain on cash flow hedge valuations</t>
  </si>
  <si>
    <t>Distributions paid to noncontrolling interests</t>
  </si>
  <si>
    <t>Cash dividends</t>
  </si>
  <si>
    <t>Stock-based compensation</t>
  </si>
  <si>
    <t>Stock options exercised (in shares)</t>
  </si>
  <si>
    <t>Stock options exercised</t>
  </si>
  <si>
    <t>Restricted &amp; performance shares released (in shares)</t>
  </si>
  <si>
    <t>Restricted &amp; performance shares released</t>
  </si>
  <si>
    <t>Shares issued for Employee Stock Purchase Plan (in shares)</t>
  </si>
  <si>
    <t>Shares issued for Employee Stock Purchase Plan</t>
  </si>
  <si>
    <t>Stock repurchases (in shares)</t>
  </si>
  <si>
    <t>Stock repurchases</t>
  </si>
  <si>
    <t>Ending balance (in shares) at Oct. 01, 2017</t>
  </si>
  <si>
    <t>Ending balance at Oct. 01, 2017</t>
  </si>
  <si>
    <t>Ending balance (in shares) at Sep. 30, 2018</t>
  </si>
  <si>
    <t>Ending balance at Sep. 30, 2018</t>
  </si>
  <si>
    <t>Ending balance (in shares) at Sep. 29, 2019</t>
  </si>
  <si>
    <t>Ending balance at Sep. 29, 2019</t>
  </si>
  <si>
    <t>Consolidated Statements of Equity (Parenthetical) - $ / shares</t>
  </si>
  <si>
    <t>Aug. 30, 2019</t>
  </si>
  <si>
    <t>May 31, 2019</t>
  </si>
  <si>
    <t>Feb. 28, 2019</t>
  </si>
  <si>
    <t>Dec. 14, 2018</t>
  </si>
  <si>
    <t>Aug. 31, 2018</t>
  </si>
  <si>
    <t>Jun. 01, 2018</t>
  </si>
  <si>
    <t>Mar. 02, 2018</t>
  </si>
  <si>
    <t>Dec. 15, 2017</t>
  </si>
  <si>
    <t>Statement of Stockholders' Equity [Abstract]</t>
  </si>
  <si>
    <t>Cash dividends paid per share (in dollars per share)</t>
  </si>
  <si>
    <t>Consolidated Statements of Cash Flows - USD ($)</t>
  </si>
  <si>
    <t>Cash flows from operating activities:</t>
  </si>
  <si>
    <t>Adjustments to reconcile net income to net cash provided by operating activities:</t>
  </si>
  <si>
    <t>Depreciation and amortization</t>
  </si>
  <si>
    <t>Equity in income of unconsolidated joint ventures, net of distributions</t>
  </si>
  <si>
    <t>Amortization of stock-based awards</t>
  </si>
  <si>
    <t>Provision for doubtful accounts</t>
  </si>
  <si>
    <t>Fair value adjustments to contingent consideration</t>
  </si>
  <si>
    <t>Loss (gain) on sale of assets and divested business</t>
  </si>
  <si>
    <t>Accounts receivable and contract assets</t>
  </si>
  <si>
    <t>Prepaid expenses and other assets</t>
  </si>
  <si>
    <t>Other liabilities</t>
  </si>
  <si>
    <t>Income taxes receivable/payable</t>
  </si>
  <si>
    <t>Cash settled contingent earn-out liability</t>
  </si>
  <si>
    <t>Net cash provided by operating activities</t>
  </si>
  <si>
    <t>Cash flows from investing activities:</t>
  </si>
  <si>
    <t>Capital expenditures</t>
  </si>
  <si>
    <t>Payments for business acquisitions, net of cash acquired</t>
  </si>
  <si>
    <t>Proceeds from sale of assets and divested business, net</t>
  </si>
  <si>
    <t>Net cash used in investing activities</t>
  </si>
  <si>
    <t>Cash flows from financing activities:</t>
  </si>
  <si>
    <t>Repayments on long-term debt</t>
  </si>
  <si>
    <t>Proceeds from borrowings</t>
  </si>
  <si>
    <t>Payments of contingent earn-out liabilities</t>
  </si>
  <si>
    <t>Debt pre-payment costs</t>
  </si>
  <si>
    <t>Repurchases of common stock</t>
  </si>
  <si>
    <t>Dividends paid</t>
  </si>
  <si>
    <t>Taxes paid on vested restricted stock</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the year for:</t>
  </si>
  <si>
    <t>Interest</t>
  </si>
  <si>
    <t>Income taxes, net of refunds received of $5.2 million, $2.5 million and $2.1 million</t>
  </si>
  <si>
    <t>Reconciliation of cash, cash equivalents and restricted cash:</t>
  </si>
  <si>
    <t>Total cash, cash equivalents and restricted cash</t>
  </si>
  <si>
    <t>Consolidated Statements of Cash Flows (Parenthetical) - USD ($) $ in Millions</t>
  </si>
  <si>
    <t>Statement of Cash Flows [Abstract]</t>
  </si>
  <si>
    <t>Income taxes, net of refunds received</t>
  </si>
  <si>
    <t>Basis of Presentation and Preparation</t>
  </si>
  <si>
    <t>Organization, Consolidation and Presentation of Financial Statements [Abstract]</t>
  </si>
  <si>
    <t>Basis of Presentation and Preparation Principles of Consolidation and Presentation. The consolidated financial statements include our accounts and those of joint ventures of which we are the primary beneficiary. All significant intercompany balances and transactions have been eliminated in consolidation. Fiscal Year. We report results of operations based on 52 or 53-week periods ending on the Sunday nearest September 30. Fiscal years 2019 , 2018 and 2017 each contained 52 weeks. Use of Estimates. The preparation of financial statements in conformity with accounting principles generally accepted in the United States of America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Cash and Cash Equivalents. Cash and cash equivalents include highly liquid investments with maturities of 90 days or less at the date of purchase. We record cash and cash equivalents as restricted when we are unable to freely use such cash and cash equivalents for our general operating purposes. As of fiscal 2019 and fiscal 2018 year-ends, we had restricted cash of $0.2 million and $2.7 million , respectively, on the consolidated balance sheet, and it was included in our "Prepaid expenses and other current assets". 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 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29, 2019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 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Assets held for sale are carried at the lower of their carrying amount (i.e., net book value) or fair value less cost to sell and are reported as "Prepaid expenses and other current assets" on our consolidated balance sheets. 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Business Combinations. The cost of an acquired company is assigned to the tangible and intangible assets purchased and the liabilities assumed based on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1, 2019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 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29, 2019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3% of accounts receivable were due from various agencies of the U.S. federal government at fiscal 2019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9% , 23% and 28% of our fiscal 2019 revenue was generated from our U.S government, U.S. commercial and international clients, respectively. Foreign Currency Translation. We determine the functional currency of our foreign operating units based upon the primary currency in which they operate. These operating units maintain their accounting records in their local currency, primarily Canadian and Australian dollar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 Recent Accounting Pronouncements. New accounting pronouncements implemented by us during fiscal 2019 are discussed below. In May 2014, the Financial Accounting Standards Board (“FASB”) issued ASU 2014-09 ("ASC 606"), "Revenue from Contracts with Customers", which outlines a single comprehensive model for entities to use in accounting for revenue arising from contracts with customers and supersedes most current revenue recognition guidance, including industry-specific guidance. The guidance and the related ASUs were effective for interim and annual reporting periods beginning after December 15, 2017 (first quarter of fiscal 2019 for us). On October 1, 2018, we adopted ASC 606 using the modified retrospective method in which the new guidance was applied retrospectively to contracts that were not substantially completed as of the date of adoption. Results for the reporting period beginning after October 1, 2018 have been presented under ASC 606, while prior period amounts have not been adjusted and continue to be reported in accordance with the previous guidance. See Note 3 , " Revenue Recognition " for further discussion of the adoption and the impact on our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was effective for fiscal years and interim periods within those fiscal years, beginning after December 15, 2017 (first quarter of fiscal 2019 for us). The adoption of this guidance had no impact on our consolidated financial statements. In March 2016, the FASB issued updated guidance which requires excess tax benefits and deficiencies on share-based payments to be recorded as income tax expense or benefit in the income statement rather than being recorded in additional paid-in capital. It also requires the presentation of employee taxes as financing activities on consolidated statements of cash flows, which was previously classified as operating activities. This guidance was effective for annual and interim periods beginning after December 15, 2016 (first quarter of fiscal 2018 for us), with early adoption permitted. In the first quarter of fiscal 2017, we adopted this guidance. At the beginning of fiscal 2019, we revised the presentation of "Net cash provided by operating activities" and "Net cash (used in) provided by financing activities" in the consolidated statement of cash flows for prior period to adjust the presentation of “Taxes paid on vested restricted stock” and appropriately reflect such amounts as financing activities. The adjustment resulted in an increase of net cash provided by operating activities of $8.9 million and $3.5 million , and an increase of net cash used in financing activities of $8.9 million and $3.5 million for fiscal 2018 and 2017, respectively. We assessed the materiality of these adjustments on our consolidated financial statements for prior periods and concluded that the amounts were not material to any prior interim or annual periods. We elected to revise the presentation for comparability purposes. In August 2016, the FASB issued guidance to address eight specific cash flow issues to reduce the existing diversity in practice in how certain cash receipts and cash payments are presented and classified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In October 2016, the FASB issued updated guidance which requires entities to recognize the income tax consequences of an intra-entity transfer of an asset other than inventory when the transfer occurs. The guidance was effective for fiscal reporting periods and interim reporting periods within those fiscal reporting periods, beginning after December 15, 2017 (first quarter of fiscal 2019 for us). The adoption of this guidance had no material impact on our consolidated financial statements. In November 2016, the FASB issued updated guidance which provides amendments to address the classification and presentation of changes in restricted cash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We updated certain captions in our consolidated statements of cash flows to include restricted cash, which is reported in our "Prepaid expenses and other current assets" on the consolidated balance shee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because of a change in terms or conditions. The guidance was effective for fiscal years and interim periods within those fiscal years, beginning after December 15, 2017 (first quarter of fiscal 2019 for us), on a prospective basis. The adoption of this guidance had no impact on our consolidated financial statements. In August 2018, the Securities and Exchange Commission (“SEC”) published Release No. 33-10532, Disclosure Update and Simplification, which adopted amendments to certain disclosure requirements that have become redundant, duplicative, overlapping, outdated or superseded, considering other SEC disclosure requirements, U.S. GAAP, or changes in the information environment. As such, we removed the disclosure of cash dividends paid per share from our consolidated statements of income. New accounting pronouncements requiring implementation in future periods are discussed below. In February 2016, the FASB issued guidance that requires the rights and obligations associated with leasing arrangements be reflected on the balance sheet to increase transparency and comparability among organizations, and further clarified and amended this guidance. Lessees will be required to recognize a right-of-use asset and a lease liability on the balance sheet for leases with terms greater than twelve months or leases that contain a purchase option that is reasonably certain to be exercised. Lessees will classify leases as either finance or operating leases. Substantially all of our leases are operating leases, which will result in lease expense on a straight-line basis over the term of the lease. The guidance is effective for interim and annual reporting periods beginning after December 15, 2018 (first quarter of fiscal 2020 for us). The new guidance will be applied to leases that exist or are entered into on or after September 30, 2019 (first day of our fiscal 2020) without adjusting comparative periods in the financial statements. We expect to utilize the practical expedients that, upon adoption of this guidance, allow us to (1) not reassess whether any expired or existing contracts are or contain leases, (2) retain the classification of leases (e.g., operating or finance lease) existing as of the date of adoption and (3) not reassess initial direct costs for any existing leases. We are in the final stages of evaluating our existing lease portfolio, including accumulating all of the necessary information required to properly account for leases under the new guidance. Based on the most recent assessment of existing leases, the adoption of the guidance is expected to result in right-of-use assets and lease liabilities that will be included on the balance sheet as of September 30, 2019 of approximately $300 million . We do not expect the adoption of this guidance to have a material impact on our consolidated statements of income or cash flows. Our current amounts payable under non-cancelable lease commitments are disclosed in Note 11, "Lease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We do not expect the adoption of this guidance to have a material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We do not expect the adoption of this guidance to have a material impact on our consolidated financial statements.</t>
  </si>
  <si>
    <t>Description of Business</t>
  </si>
  <si>
    <t>Description of Business We are a leading global provider of consulting and engineering services that focuses on water, environment, infrastructure, resource management, energy, and international development. We are a global company that leads with science and is renowned for our expertise in providing water-related services for public and private clients. We typically begin at the earliest stage of a project by identifying technical solutions and developing execution plans tailored to our clients' needs and resources. Our solutions may span the entire life cycle of consulting and engineering projects and include applied science, data analysis, research, engineering, design, construction management, and operations and maintenance. Beginning in fiscal 2018, we aligned our operations to better serve our clients and markets, resulting in two renamed reportable segments. Our Government Services Group (“GSG”) reportable segment primarily includes activities with U.S. government clients (federal, state and local) and activities with development agencies worldwide. Our Commercial/International Services Group (“CIG”) reportable segment primarily includes activities with U.S. commercial clients and international activities other than work for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emediation and Construction Management (“RCM”) reportable segment. Certain reclassifications were made to the prior years to conform to the current-year presentation.</t>
  </si>
  <si>
    <t>Revenue Recognition</t>
  </si>
  <si>
    <t>Revenue from Contract with Customer [Abstract]</t>
  </si>
  <si>
    <t>Revenue Recognition On October 1, 2018, we adopted ASC 606, "Revenue from Contracts with Customers", which supersedes most current revenue recognition guidance, including industry-specific guidance. We adopted the standard on a modified retrospective basis which results in no restatement of the comparative periods presented and a cumulative effect adjustment to retained earnings as of the date of adoption. As part of our adoption, the new standard was applied only to those contracts that were not substantially completed as of the date of adoption. To determine the proper revenue recognition method for contracts under ASC 606, we evaluate whether multiple contracts should be combined and accounted for as a single contract and whether the combined or single contract should be accounted for as having more than one performance obligation. The decision to combine a group of contracts or separate a combined or single contract into multiple performance obligations may impact the amount of revenue recorded in a given period. Contracts are considered to have a single performance obligation if the promises are not separately identifiable from other promises in the contracts. At contract inception, we assess the goods or services promised in a contract and identify,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we apply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or significant interdependencies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The transaction price represents the amount of consideration to which we expect to be entitled in exchange for transferring promised goods or services to our customers. The consideration promised within a contract may include fixed amounts, variable amounts, or both. The nature of our contracts gives rise to several types of variable consideration, including claims, award fee incentives, fiscal funding clauses, and liquidated damages. We recognize revenue for variable consideration when it is probable that a significant reversal in the amount of cumulative revenue recognized for the contract will not occur. We estimate the amount of revenue to be recognized on variable consideration using either the expected value or the most likely amount method, whichever is expected to better predict the amount of consideration to be received. Project mobilization costs are generally charged to project costs as incurred when they are an integrated part of the performance obligation being transferred to the client.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any significant revenue recognized related to the claim will not be reversed.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In some cases, contract retentions are withheld by clients until certain conditions are met or the project is completed, which may be several months or years. In these cases, we have not identified a significant financing component under ASC 606 as the timing difference in payment compared to delivery of obligations under the contract is not for purposes of financing. For contracts with multiple performance obligations, we allocate the transaction price to each performance obligation using a best estimate of the standalone selling price of each distinct good or service in the contract. The standalone selling price is typically determined using the estimated cost of the contract plus a margin approach. For contracts containing variable consideration, we allocate the variability to a specific performance obligation within the contract if such variability relates specifically to our efforts to satisfy the performance obligation or transfer the distinct good or service, and the allocation depicts the amount of consideration to which we expect to be entitled.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Contract Types Our services are performed under three principal types of contracts: fixed-price, time-and-materials and cost-plus. Customer payments on contracts are typically due within 60 days of billing, depending on the contract. Fixed-Price . Under fixed-price contracts, clients pay us an agreed fixed-amount negotiated in advance for a specified scope of work. Time-and-Materials .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Most of our time-and-material contracts are subject to maximum contract values, and may include annual billing rate adjustment provisions. Cost-Plus . Under cost-plus contracts, we are reimbursed for allowed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Adoption Upon adoption on October 1, 2018, under the modified retrospective method, we recorded a cumulative effect adjustment to decrease retained earnings by $2.8 million on October 1, 2018, as well as the following cumulative effect adjustments: • A decrease to contract assets of $5.0 million • A decrease to contract liabilities of $1.1 million • An increase to deferred tax assets of $1.1 million The decrease in retained earnings primarily resulted from a change in the way we determine the unit of account for projects (i.e. performance obligations). Under previous guidance, we typically accounted for a contract as a single unit of revenue recognition. Upon adoption of ASC 606, we assess the nature of the promises in the contract and recognize revenue based on performance obligations within the respective contract or combined contract. The following table presents how the adoption of ASC 606 affected certain line items in our consolidated statements of income for fiscal year ended September 29, 2019 : Fiscal Year Ended Recognition Under Previous Guidance Impact of the Adoption of ASC 606 Recognition Under ASC 606 (in thousands) Revenue $ 3,105,621 $ 1,727 $ 3,107,348 Income from operations 187,035 1,727 188,762 Income tax expense (15,874 ) (501 ) (16,375 ) Net income attributable to Tetra Tech 157,442 1,226 158,668 The following table presents how the adoption of ASC 606 affected certain line items in our consolidated balance sheet as of September 29, 2019 : Recognition Under Previous Guidance Impact of the Adoption of ASC 606 Recognition Under ASC 606 (in thousands) Assets Accounts receivable - net $ 770,164 $ (1,444 ) $ 768,720 Contract assets (1) 117,750 (3,426 ) 114,324 Liabilities and equity Contract liabilities (2) $ 168,321 $ (2,710 ) $ 165,611 Deferred income taxes 13,590 (619 ) 12,971 Equity (3) Retained earnings $ 1,072,732 $ (1,540 ) $ 1,071,192 (1) Previously included in "Account receivable - net". (2) Previously presented as "Billings in excess of costs on uncompleted contracts". (3) Includes $2.8 million of cumulative catch-up adjustment to retained earnings on October 1, 2018 upon adoption of ASC 606. The following table presents how the adoption of ASC 606 affected certain line items in our consolidated statement of cash flows for fiscal year ended September 29, 2019 : Recognition Under Previous Guidance Impact of the Adoption of ASC 606 Recognition Under ASC 606 (in thousands) Cash flows from operating activities: Net income $ 157,535 $ 1,226 $ 158,761 Deferred income taxes (38,116 ) 501 (37,615 ) Accounts receivable and contract assets (17,434 ) 7,208 (10,226 ) Contract liabilities 2,896 (8,935 ) (6,039 ) Net cash provided by operating activities 208,513 — 208,513 Contract Assets and Contract Liabilities We invoice customers based on the contractual terms of each contract. However, the timing of revenue recognition may differ from the timing of invoice issuance. As part of the adoption of ASC 606, contract assets have been bifurcated from billed and unbilled receivables.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liabilities/assets consisted of the following: Balance at September 29, September 30, 2018 (in thousands) Contract assets $ 114,324 $ 142,882 Contract liabilities 165,611 143,270 Net contract liabilities $ (51,287 ) $ (388 ) We recognized $90.0 million of revenue during fiscal 2019 that was included in contract liabilities as of September 30, 2018. The amount of revenue recognized from changes in transaction price associated with performance obligations satisfied in prior periods during fiscal 2019 was not material. The change in transaction price primarily relates to reimbursement of costs incurred in prior periods. We recognize revenue from contracts primarily utilizing the cost-to-cost measure of progress method in order to estimate the progress towards completion and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favorable operating income adjustments of $0.8 million for fiscal 2019 , compared to net unfavorable operating income adjustments of $11.2 million for fiscal 2018. Changes in revenue and cost estimates could also result in a projected loss, determined at the contract level, which would be recorded immediately in earnings. As of September 29, 2019 and September 30, 2018 , our consolidated balance sheets included liabilities for anticipated losses of $11.5 million and $13.6 million , respectively. The estimated cost to complete the related contracts as of September 29, 2019 was $15.2 million . Disaggregation of Revenue We disaggregate revenue by client sector and contract type, as we believe it best depicts how the nature, timing, and uncertainty of revenue and cash flows are affected by economic factors. The following tables provide information about disaggregated revenue and a reconciliation of the disaggregated revenue: Fiscal Year Ended September 29, September 30, October 1, (in thousands) Client Sector U.S. state and local government $ 587,364 $ 469,231 $ 353,062 U.S. federal government (1) 941,102 974,384 901,136 U.S. commercial 719,314 788,398 764,643 International (2) 859,568 732,135 734,519 Total $ 3,107,348 $ 2,964,148 $ 2,753,360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welve months ended months ended September 29, 2019 and September 30, 2018 . Fiscal Year Ended September 29, September 30, October 1, (in thousands) Contract Type Fixed-price $ 1,048,157 $ 986,910 $ 909,197 Time-and-materials 1,509,901 1,395,148 1,264,546 Cost-plus 549,290 582,090 579,617 Total $ 3,107,348 $ 2,964,148 $ 2,753,360 Remaining Unsatisfied Performance Obligations (“RUPOs”) Our RUPOs represent a measure of the total dollar value of work to be performed on contracts awarded and in progress. We had $3.1 billion of RUPOs as of September 29,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expect to satisfy our RUPOs as of September 29, 2019 over the following periods: Amount (in thousands) Within 12 months $ 1,896,395 Beyond 1,185,076 Total $ 3,081,471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si>
  <si>
    <t>Stock Repurchase and Dividends</t>
  </si>
  <si>
    <t>Stock Repurchase And Dividends [Abstract]</t>
  </si>
  <si>
    <t>Stock Repurchase and Dividends On November 5, 2018, the Board of Directors authorized a new stock repurchase program under which we could repurchase up to $200 million of our common stock. This was in addition to the $25 million remaining as of fiscal 2018 year-end under the previous stock repurchase program. All of our repurchased shares were through open market purchases. As of the fiscal 2019 year-end, we had $125 million remaining under our new program. The following table summarizes stock repurchase activity for fiscal 2018 and 2019: Fiscal Year Stock Repurchase Program Shares Repurchased Average Price Paid per Share Total Cost (in thousands) 2018 2018 Program 1,491,569 $ 50.28 $ 75,000 2019 2018 Program 430,559 $ 58.06 $ 25,000 2019 2019 Program 1,131,962 $ 66.26 75,000 2019 Total 1,562,521 $ 64.00 $ 100,000 The following table summarizes dividends declared and paid in fiscal 2019 and 2018 : Declaration Date Dividend Paid Per Share Record Date Payment Date Dividends Paid (in thousands) November 5, 2018 $ 0.12 November 30, 2018 December 14, 2018 $ 6,654 January 28, 2019 $ 0.12 February 13, 2019 February 28, 2019 6,616 April 29, 2019 $ 0.15 May 15, 2019 May 31, 2019 8,219 July 29, 2019 $ 0.15 August 14, 2019 August 30, 2019 8,185 Total dividend paid as of September 29, 2019 $ 29,674 November 6, 2017 $ 0.10 November 30, 2017 December 15, 2017 $ 5,589 January 29, 2018 $ 0.10 February 14, 2018 March 2, 2018 5,583 April 30, 2018 $ 0.12 May 16, 2018 June 1, 2018 6,664 July 30, 2018 $ 0.12 August 16, 2018 August 31, 2018 6,641 Total dividend paid as of September 30, 2018 $ 24,477 Subsequent Events. On November 11, 2019, the Board of Directors declared a quarterly cash dividend of $0.15 per share payable on December 13, 2019 to stockholders of record as of the close of business on December 2, 2019.</t>
  </si>
  <si>
    <t>Accounts Receivable - Net</t>
  </si>
  <si>
    <t>Accounts Receivable - Net and Revenue Recognition</t>
  </si>
  <si>
    <t>Accounts Receivable - Net Net accounts receivable consisted of the following at September 29, 2019 and September 30, 2018 : September 29, September 30, (in thousands) Billed $ 522,256 $ 464,062 Unbilled 300,035 267,739 Total accounts receivable – gross 822,291 731,801 Allowance for doubtful accounts (53,571 ) (37,580 ) Total accounts receivable – net $ 768,720 $ 694,221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September 29, 2019 are expected to be billed and collecte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that may affect a client's ability to pay. Once contract performance is underway, we may experience changes in conditions, client requirements, specifications, designs, materials and expectations regarding the period of performance. Such changes result in change orders and may be initiated by us or by our clients. In many cases, agreement with the client as to the terms of change orders is reached prior to work commencing; however, sometimes circumstances require that work progress without a definitive client agreement. Revenue and any corresponding receivable in these cases are recognized based on the policy described in Note 3 , " Revenue Recognition " above. Total accounts receivable at September 29, 2019 and September 30, 2018 included approximately $15 million and $74 million , respectively, related to claims, including requests for equitable adjustment, on contracts that provide for price redetermination. We regularly evaluate all unsettled claim amounts and record appropriate adjustments to operating earnings when it is probable that the claim will result in a different contract value than the amount previously estimated. In fiscal 2019, we recognized reductions of revenue of $26.7 million and $4.6 million , and related losses in operating income of $28.2 million and $5.7 million in our CIG and RCM segments, respectively, primarily due to the resolution of several claims in fiscal 2019 for amounts lower than we previously expected. In fiscal 2018, we recognized a reduction of revenue of $10.6 million and related losses in operating income of $12.5 million in our CIG segment for a fixed-price construction project that was completed in fiscal 2014 prior to our decision to exit similar activities in the RCM segment. On our state and local government contracts, billed accounts receivable were $129.3 million and $89.3 million at September 29, 2019 and September 30, 2018 , respectively. The total of unbilled receivables and contract assets were $59.6 million and $38.6 million at September 29, 2019 and September 30, 2018 , respectively. Other than the state and local governments and U.S. federal government, no single client accounted for more than 10% of our accounts receivable at September 29, 2019 and September 30, 2018 .</t>
  </si>
  <si>
    <t>Acquisitions and Divestitures</t>
  </si>
  <si>
    <t>Business Combinations [Abstract]</t>
  </si>
  <si>
    <t>Acquisitions and Divestitures In fiscal 2017, we acquired Eco Logical Australia (“ELA”), headquartered in Sydney, Australia. ELA is a multi-disciplinary consulting firm with over 160 staff that provides innovative, high-end environmental and ecological services, and is part of our CIG segment. The fair value of the purchase price for ELA was $9.9 million . Of this amount, $8.3 million was paid to the sellers and $1.6 million was the estimated fair value of contingent earn-out obligations, with a maximum of $1.7 million , based upon the achievement of specified operating income targets in each of the two years following the acquisition. In fiscal 2018, we acquired Glumac, headquartered in Portland, Oregon. Glumac is a leader in sustainable infrastructure design with more than 300 employees and is part of our GSG segment. The fair value of the purchase price for Glumac was $38.4 million . This amount is comprised of $20.0 million of initial cash payments made to the sellers and $18.4 million for the estimated fair value of contingent earn-out obligations, with a maximum of $20.0 million payable, based upon the achievement of specified operating income targets in each of the three years following the acquisition. In fiscal 2018, we acquired Norman Disney &amp; Young (“NDY”), a leader in sustainable infrastructure engineering design. NDY is an Australian-based global engineering design firm with more than 700 professionals operating in offices throughout Australia, the Asia-Pacific region, the United Kingdom, and Canada and is part of our CIG segment. The fair value of the purchase price for NDY was $56.1 million . This amount is comprised of $46.9 million of initial cash payments made to the sellers, $1.6 million held in escrow, and $7.6 million for the estimated fair value of contingent earn-out obligations, with a maximum amount of $20.2 million , based upon the achievement of specified operating income targets in each of the three years following the acquisition. In fiscal 2018, we divested our non-core utility field services operations in the CIG segment for net proceeds after transaction costs of $30.2 million . This operation generated approximately $70 million in annual revenue primarily from our U.S. commercial clients. We also divested non-core assets during the third quarter of fiscal 2018 further described in Note 8 , " Property and Equipment " resulting in a pre-tax loss of $3.4 million , which is included in selling, general and administrative expenses for fiscal 2018. In the second quarter of fiscal 2019, we acquired eGlobalTech ("EGT"), a high-end information technology solutions, cloud migration, cybersecurity, and management consulting firm based in Arlington, Virginia. EGT is part of our GSG segment. The fair value of the purchase price was $49.1 million . This amount was comprised of a $24.7 million promissory note issued to the sellers (which was subsequently paid in full in the third quarter of fiscal 2019), $3.3 million of payables related to estimated post-closing adjustments for net assets acquired, and $21.1 million for the estimated fair value of contingent earn-out obligations, with a maximum of $25.0 million , based upon the achievement of specified operating income targets in each of the three years following the acquisition. In the fourth quarter of fiscal 2019, we acquired WYG plc (“WYG”), which employs approximately 1,600 staff primarily in the United Kingdom and Europe, delivering consulting and engineering solutions for complex projects across key service areas including planning, water and environment, transport, infrastructure, the built environment, architecture, urban design, surveying, asset management, program management, and international development. WYG’s UK based consulting and engineering business is part of our CIG segment, while its international development business is part of our GSG segment. The fair value of the purchase price was $54.2 million , entirely paid in cash. In addition, we assumed a net debt of $11.5 million , which was subsequently paid in full in the fourth quarter of fiscal 2019. We also incurred $10.4 million in acquisition and transaction costs related to the WYG acquisition in the fourth quarter of fiscal 2019. Goodwill additions resulting from the above business combinations are primarily attributable to the existing workforce of the acquired companies and the synergies expected to arise after the acquisitions. Fiscal 2018 goodwill additions represent the value of a workforce with distinct expertise in the sustainable infrastructure design market. The goodwill additions related to our fiscal 2019 acquisitions represent the value of a workforce with emerging technology and new techniques that incorporate artificial intelligence, data analytics and advanced cybersecurity solutions for government and commercial clients, and expanding our geographic presence in the UK with a strong platform for growth in the UK and Europe.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1 to 10 years, and trade names with lives ranging from 3 to 5 years.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our consolidated statements of cash flows. Any amount paid in excess of the contingent earn-out liability on the acquisition date is reflected as cash used in operating activities in our consolidated statements of cash flow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In fiscal 2019, we recorded adjustments to our contingent earn-out liabilities and reported a related net loss of $1.1 million in operating income. These adjustments resulted from the updated valuations of the contingent consideration liabilities, which reflect updated projections of acquired companies' financial performance during their respective earn-out periods. In fiscal 2018, we recorded adjustments to our contingent earn-out liabilities and reported related losses in operating income of $4.3 million . These losses resulted from updated valuations of the contingent consideration liabilities for NDY, ELA and Cornerstone Environmental Group ("CEG"), as the financial performance during the earn-out periods exceeded our original estimates at the acquisition dates. At September 29, 2019 , there was a total maximum of $72.4 million of outstanding contingent consideration related to acquisitions. Of this amount, $53.0 million was estimated as the fair value and accrued on our consolidated balance sheet. The following table summarizes the changes in the carrying value of estimated contingent earn-out liabilities: Fiscal Year Ended September 29, September 30, October 1, (in thousands) Beginning balance (at fair value) $ 35,290 $ 2,438 $ 8,757 Estimated earn-out liabilities for acquisitions during the fiscal year 27,704 32,210 1,604 Increases due to re-measurement of fair value reported in interest expense 1,489 1,005 260 Net increase (decrease) due to re-measurement of fair value reported as losses (gains) in operating income 1,085 4,252 (6,923 ) Foreign exchange impact (558 ) (854 ) 59 Earn-out payments: Reported as cash used in operating activities — (2,349 ) — Reported as cash used in financing activities (12,018 ) (1,412 ) (1,319 ) Ending balance (at fair value) $ 52,992 $ 35,290 $ 2,438</t>
  </si>
  <si>
    <t>Goodwill and Intangible Assets</t>
  </si>
  <si>
    <t>Goodwill and Intangible Assets Disclosure [Abstract]</t>
  </si>
  <si>
    <t>Goodwill and Intangible Assets The following table summarizes the changes in the carrying value of goodwill: GSG CIG Total (in thousands) Balance at October 1, 2017 $ 361,761 $ 379,125 $ 740,886 Acquisitions 27,526 58,353 85,879 Divestiture — (12,160 ) (12,160 ) Translation and other 454 (16,239 ) (15,785 ) Balance at September 30, 2018 389,741 409,079 798,820 Acquisitions 53,098 93,601 146,699 Impairment — (7,755 ) (7,755 ) Translation and other (1,037 ) (11,907 ) (12,944 ) Balance at September 29, 2019 $ 441,802 $ 483,018 $ 924,820 We perform our annual goodwill impairment review at the beginning of our fiscal fourth quarter. Our last review at July 1, 2019 (i.e. the first day of our fourth quarter in fiscal 2019), indicated that we had no impairment of goodwill, and all of our reporting units had estimated fair values that were in excess of their carrying values, including goodwill. All of our reporting units had estimated fair values that exceeded their carrying values by more than 25% .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During the fourth quarter of fiscal 2019, we performed as strategic review of our operations. As a result, we decided to dispose of our Canadian turn-key pipeline activities in the Remediation and Field Services ("RFS") reporting unit, which is in the CIG reportable segment. We performed an interim goodwill impairment review of the RFS reporting unit and recorded a $7.8 million goodwill impairment charge. As a result of the impairment charge, the estimated fair value of the RFS reporting unit equals its carrying value of $61 million at September 29, 2019, including the remaining $48.8 million of goodwill. If the financial performance of the remaining operations in the RFS reporting unit were to fall below our revenue growth or operating profit margin forecasts, or we are required to increase the discount rate used in our cash flow analysis, the related goodwill may become further impaired. Foreign exchange translation relates to the goodwill balances of our foreign subsidiaries with functional currencies that are different than our reporting currency. The gross amounts of goodwill for GSG were $459.5 million and $407.4 million at September 29, 2019 and September 30, 2018 , respectively, excluding $17.7 million of accumulated impairment. The gross amounts of goodwill for CIG were $588.7 million and $507.0 million at September 29, 2019 and September 30, 2018 , respectively, excluding $105.7 million and $97.9 million , respectively, of accumulated impairment. The gross amount and accumulated amortization of our acquired identifiable intangible assets with finite useful lives included in "Intangible assets – net" on the consolidated balance sheets, were as follows: Fiscal Year Ended September 29, 2019 September 30, 2018 Weighted- Average Remaining Life (in years) Gross Amount Accumulated Amortization Gross Amount Accumulated Amortization ($ in thousands) Non-compete agreements — $ — $ — $ 83 $ (83 ) Client relations 2.8 56,779 (50,455 ) 54,639 (46,449 ) Backlog 1.2 32,229 (24,968 ) 23,371 (20,007 ) Technology and trade names 2.3 7,714 (4,859 ) 8,144 (3,575 ) Total $ 96,722 $ (80,282 ) $ 86,237 $ (70,114 ) Foreign currency translation adjustments reduced net identifiable intangible assets by $0.3 million and $0.9 million in fiscal 2019 and 2018 , respectively. Amortization expense for the identifiable intangible assets for fiscal 2019 , 2018 and 2017 was $11.6 million , $18.2 million and $22.8 million , respectively. Estimated amortization expense for the succeeding four years is as follows: Amount (in thousands) 2020 $ 9,401 2021 4,551 2022 1,602 2023 886 Total $ 16,440</t>
  </si>
  <si>
    <t>Property and Equipment</t>
  </si>
  <si>
    <t>Property, Plant and Equipment [Abstract]</t>
  </si>
  <si>
    <t>Property and Equipment Property and equipment consisted of the following: Fiscal Year Ended September 29, September 30, (in thousands) Equipment, furniture and fixtures $ 114,652 $ 131,521 Leasehold improvements 34,881 31,430 Land and buildings 371 413 Total property and equipment 149,904 163,364 Accumulated depreciation (110,463 ) (120,086 ) Property and equipment, net $ 39,441 $ 43,278 The depreciation expense related to property and equipment was $17.3 million , $19.6 million and $22.2 million for fiscal 2019 , 2018 and 2017 , respectively. In the fourth quarter of fiscal 2019, we classified $5.4 million of net assets as held-for-sale and reported them as "Prepaid expenses and other current assets" on our consolidated balance sheet as of September 29, 2019. In fiscal 2018, our property and equipment declined $7.0 million ( $3.0 million of which was land and buildings) due to the divestitures of our non-core utility field services operations in the CIG reportable segment and certain non-core assets.</t>
  </si>
  <si>
    <t>Income Taxes</t>
  </si>
  <si>
    <t>Income Tax Disclosure [Abstract]</t>
  </si>
  <si>
    <t>Income Taxes The income before income taxes, by geographic area, was as follows: Fiscal Year Ended September 29, September 30, October 1, (in thousands) Income before income taxes: United States $ 185,535 $ 180,034 $ 166,074 Foreign (10,399 ) (5,472 ) 5,687 Total income before income taxes $ 175,136 $ 174,562 $ 171,761 Income tax expense consisted of the following: Fiscal Year Ended September 29, September 30, October 1, (in thousands) Current: Federal $ 30,051 $ 46,840 $ 45,604 State 8,923 9,228 8,860 Foreign 15,016 10,897 9,337 Total current income tax expense 53,990 66,965 63,801 Deferred: Federal (9,108 ) (22,072 ) (4,251 ) State (1,195 ) (1,471 ) (945 ) Foreign (27,312 ) (5,817 ) (4,761 ) Total deferred income tax expense (37,615 ) (29,360 ) (9,957 ) Total income tax expense $ 16,375 $ 37,605 $ 53,844 Total income tax expense was different from the amount computed by applying the U.S. federal statutory rate to pre-tax income as follows: Fiscal Year Ended September 29, September 30, October 1, Tax at federal statutory rate 21.0% 24.5% 35.0% State taxes, net of federal benefit 3.4 4.2 3.4 Research and Development ("R&amp;D") credits (4.7) (1.4) (1.8) Domestic production deduction — (0.2) (0.7) Tax differential on foreign earnings 1.0 0.5 — Non-taxable foreign interest income (1.7) (2.0) (2.9) Goodwill 0.9 1.7 — Stock compensation (2.4) (2.7) (2.8) Valuation allowance (13.5) (0.5) (0.5) Change in uncertain tax positions 2.4 1.9 1.8 Revaluation of deferred taxes (1.4) (8.4) — Deferred tax adjustments (0.4) 2.1 — Transition tax on foreign earnings 1.4 — — Other 3.3 1.8 (0.2) Total income tax expense 9.3% 21.5% 31.3% The effective tax rates for fiscal 2019, 2018 and 2017 were 9.3% , 21.5% and 31.3% , respectively. These tax rates reflect the impact of the comprehensive tax legislation enacted by the U.S. government on December 22, 2017, which is commonly referred to as the TCJA. The TCJA significantly revised the U.S. corporate income tax regime by, among other things, lowering the U.S. corporate tax rate from 35% to 21% effective January 1, 2018, while also repealing the deduction for domestic production activities, limiting the deductibility of certain executive compensation, and implementing a modified territorial tax system with the introduction of the Global Intangible Low-Taxed Income ("GILTI") tax rules. The TCJA also imposed a one-time transition tax on deemed repatriation of historical earnings of foreign subsidiaries. In fiscal 2019, we finalized our fiscal 2018 U.S. federal tax return and recorded a $2.4 million tax expense with respect to the one-time transition tax on foreign earnings. As we have a September 30 fiscal year-end, our U.S. federal corporate income tax rate was blended in fiscal 2018, resulting in a statutory federal rate of 24.5% (3 months at 35% and 9 months at 21%), and was 21% in fiscal 2019. U.S. GAAP requires that the impact of tax legislation be recognized in the period in which the tax law was enacted. As a result of the TCJA, we reduced our deferred tax liabilities and recorded a deferred tax benefit of $10.1 million in fiscal 2018 to reflect our estimate of temporary differences in the United States that were to be recovered or settled in fiscal 2018 based on the 24.5% blended corporate tax rate or based on the 21% tax rate in fiscal 2019 and beyond versus the previous enacted 35% corporate tax rate. We finalized this analysis in the first quarter of fiscal 2019 and recorded an additional deferred tax benefit of $2.6 million . Valuation allowances of $23.4 million in Australia were released due to sufficient positive evidence being obtained in fiscal 2019. The valuation allowances were primarily related to net operating loss and R&amp;D credit carry-forwards and other temporary differences. We evaluated the positive evidence against any negative evidence and determined that it was more likely than not that the deferred tax assets will be realized. The factors used to assess the likelihood of realization were the past performance of the related entities, our forecast of future taxable income, and available tax planning strategies that could be implemented to realize the deferred tax assets. Excluding the net deferred tax benefits from the TCJA and the release of the valuation allowance, our effective tax rate in fiscal 2019 was 21.9% in fiscal 2019 compared to 25.1% in fiscal 2018 primarily due to the reduced U.S. corporate income tax rate. With respect to the GILTI provisions of the TCJA, we have analyzed our structure and global results of operations and expect to have a GILTI tax of $0.4 million for fiscal 2019, which was included in our fiscal 2019 income tax expense. We are currently under examination by the Canada Revenue Agency for fiscal years 2011 through 2016 and the California Franchise Tax Board for fiscal years 2014 through 2016. We are also subject to various other state audits. With a few exceptions, we are no longer subject to U.S. federal, state and local, or non-U.S. income tax examinations for fiscal years before 2011. Temporary differences comprising the net deferred income tax liability shown on the accompanying consolidated balance sheets were as follows: Fiscal Year Ended September 29, September 30, (in thousands) Deferred Tax Assets: State taxes $ 764 $ 1,220 Reserves and contingent liabilities 5,500 2,646 Allowance for doubtful accounts 7,506 4,259 Accrued liabilities 28,232 19,611 Stock-based compensation 6,700 6,338 Loss carry-forwards 39,782 23,492 Valuation allowance (20,543 ) (21,479 ) Total deferred tax assets 67,941 36,087 Deferred Tax Liabilities: Unbilled revenue (21,886 ) (25,819 ) Prepaid expense (3,026 ) (3,524 ) Intangibles (26,482 ) (23,319 ) Property and equipment (1,133 ) (4,984 ) Total deferred tax liability (52,527 ) (57,646 ) Net deferred tax assets (liabilities) $ 15,414 $ (21,559 ) At September 29, 2019, undistributed earnings of our foreign subsidiaries, primarily in Canada, amounting to approximately $44.0 million are expected to be permanently reinvested. Accordingly, no provision for foreign withholding taxes has been made. Upon distribution of those earnings, we would be subject to foreign withholding taxes. Assuming the permanently reinvested foreign earnings were repatriated under the laws and rates applicable at September 29, 2019, the incremental foreign withholding taxes applicable to those earnings would be approximately $1.1 million . At September 29, 2019, we had available unused state net operating loss ("NOL") carry forwards of $43.7 million that expire at various dates from 2024 to 2037; and available foreign NOL carry forwards of $134.7 million , of which $29.7 million expire at various dates from 2024 to 2039, and $105.0 million have no expiration date. We have performed an assessment of positive and negative evidence regarding the realization of the deferred tax assets. This assessment included the evaluation of scheduled reversals of deferred tax liabilities, availability of carrybacks, cumulative losses in recent years, and estimates of projected future taxable income. Although realization is not assured, based on our assessment, we have concluded that it is more likely than not that the assets will be realized except for the assets related to the loss carry-forwards and certain foreign intangibles for which a valuation allowance of $20.5 million has been provided. At September 29, 2019, we had $9.2 million of unrecognized tax benefits, all of which, if recognized, would affect our effective tax rate. It is not expected that there will be a significant change in the unrecognized tax benefits in the next 12 months. A reconciliation of the beginning and ending amount of unrecognized tax benefits is as follows: Fiscal Year Ended September 29, September 30, October 1, (in thousands) Beginning balance $ 8,328 $ 9,337 $ 22,786 Additions for current year tax positions 1,342 1,928 1,060 Additions for prior year tax positions 356 1,116 2,365 Reductions for prior year tax positions (100 ) — (6,875 ) Settlements (757 ) (4,053 ) (9,999 ) Ending balance $ 9,169 $ 8,328 $ 9,337 We recognize potential interest and penalties related to unrecognized tax benefits in income tax expense. During fiscal years 2019, 2018 and 2017, we accrued additional interest expense of $0.5 million , $0.6 million and $0.4 million , respectively, and recorded reductions in accrued interest of $0.2 million , $0.3 million and $0.9 million , respectively, as a result of audit settlements and other prior-year adjustments. The amount of interest and penalties accrued at September 29, 2019 , September 30, 2018 and October 1, 2017 was $2.4 million , $1.2 million and $1.1 million , respectively.</t>
  </si>
  <si>
    <t>Long-Term Debt</t>
  </si>
  <si>
    <t>Debt Disclosure [Abstract]</t>
  </si>
  <si>
    <t>Long-Term Debt Long-term debt consisted of the following: Fiscal Year Ended September 29, September 30, (in thousands) Credit facilities $ 276,434 $ 277,127 Capital leases 87 184 Total long-term debt 276,521 277,311 Less: Current portion of long-term debt (12,572 ) (12,599 ) Long-term debt, less current portion $ 263,949 $ 264,712 On July 30, 2018, we entered into a Second Amended and Restated Credit Agreement (“Amended Credit Agreement”) with a total borrowing capacity of $1 billion that will mature in July 2023. The Amended Credit Agreement is a $700 million senior secured, five -year facility that provides for a $250 million term loan facility (the “Amended Term Loan Facility”) a $450 million revolving credit facility (the “Amended Revolving Credit Facility”), and a $300 million accordion feature that allows us to increase the Amended Credit Agreement to $1 billion subject to lender approval. The Amended Credit Agreement allows us to, among other things, (i) refinance indebtedness under our Credit Agreement dated as of May 7, 2013; (ii) finance certain permitted open market repurchases of our common stock, permitted acquisitions, and cash dividends and distributions; and (iii) utilize the proceeds for working capital, capital expenditures and other general corporate purposes. The Amended Revolving Credit Facility includes a $100 million sublimit for the issuance of standby letters of credit, a $20 million sublimit for swingline loans, and a $200 million sublimit for multicurrency borrowings and letters of credit. The entire Amended Term Loan Facility was drawn on July 30, 2018. The Amended Term Loan Facility is subject to quarterly amortization of principal at 5% annually beginning December 31, 2018. We may borrow on the Amended Revolving Credit Facility, at our option, at either (a) a Eurocurrency rate plus a margin that ranges from 1.00% to 1.75% per annum, or (b) a base rate for loans in U.S. dollars (the highest of the U.S. federal funds rate plus 0.50% per annum, the bank’s prime rate or the Eurocurrency rate plus 1.00% ) plus a margin that ranges from 0% to 0.75% per annum. In each case, the applicable margin is based on our Consolidated Leverage Ratio, calculated quarterly. The Amended Term Loan Facility is subject to the same interest rate provisions. The Amended Credit Agreement expires on July 30, 2023, or earlier at our discretion upon payment in full of loans and other obligations. At September 29, 2019 , we had $276.4 million in outstanding borrowings under the Amended Credit Agreement, which was comprised of $240.6 million under the Term Loan Facility and $35.8 million under the Amended Revolving Credit Facility at a year-to-date weighted-average interest rate of 3.37% per annum. In addition, we had $0.7 million in standby letters of credit under the Amended Credit Agreement. Our average effective weighted-average interest rate on borrowings outstanding during the year-to-date period ending September 29, 2019 under the Amended Credit Agreement, including the effects of interest rate swap agreements described in Note 15 , " Derivative Financial Instruments ", was 3.65% . At September 29, 2019 , we had $413.3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00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September 29, 2019 , we were in compliance with these covenants with a consolidated leverage ratio of 1.30 x and a consolidated interest coverage ratio of 16.51 x. Our obligations under the Amended Credit Agreement are guaranteed by certain of our subsidiaries and are secured by first priority liens on (i) the equity interests of certain of our subsidiaries, including those subsidiaries that are guarantors or borrowers under the Amended Credit Agreement, and (ii) our accounts receivable, general intangibles and intercompany loans, and those of our subsidiaries that are guarantors or borrowers. In addition to the credit facility, we entered into agreements to issue standby letters of credit. The aggregate amount of standby letters of credit outstanding under these additional agreements and other bank guarantees was $41.4 million , of which $10.2 million was issued in currencies other than the U.S. dollar. We maintain at our Australian subsidiary an AUD $30 million credit facility, which may be used for bank overdrafts, short-term cash advances and bank guarantees. This facility expires in March 2020 and is secured by a parent guarantee. At September 29, 2019 , there were no borrowings outstanding under this facility and bank guarantees outstanding of USD $6.1 million , which were issued in currencies other than the U.S. dollar. We maintain at our United Kingdom subsidiary a GBP£ 35 million credit facility, which may be used for bank overdrafts, short-term cash advances and bank guarantees. This facility expires in July 2020 and is secured by a parent guarantee. At September 29, 2019, there were no borrowings outstanding under this facility and bank guarantees outstanding of USD $17.4 million , which were issued in currencies other than the U.S. dollar. The following table presents scheduled maturities of our long-term debt: Amount (in thousands) 2020 $ 12,572 2021 12,515 2022 15,625 2023 235,809 Total $ 276,521</t>
  </si>
  <si>
    <t>Leases</t>
  </si>
  <si>
    <t>Leases [Abstract]</t>
  </si>
  <si>
    <t>Leases We lease office and field equipment, vehicles and buildings under various operating leases. In fiscal 2019 , 2018 and 2017 , we recognized $79.3 million , $77.8 million and $71.3 million of expense related to operating leases, respectively. The following amounts are payable under non-cancelable operating and capital lease commitments for the next five fiscal years and beyond: Operating Capital (in thousands) 2020 $ 108,758 $ 72 2021 66,418 15 2022 51,424 — 2023 36,463 — 2024 25,777 — Beyond 54,692 — Total $ 343,532 $ 87 Net present value $ 87</t>
  </si>
  <si>
    <t>Stockholders' Equity and Stock Compensation Plans</t>
  </si>
  <si>
    <t>Stockholders' Equity Note [Abstract]</t>
  </si>
  <si>
    <t>Stockholders' Equity and Stock Compensation Plans At September 29, 2019 , we had the following stock-based compensation plans: • Employee Stock Purchase Plan ("ESPP"). Purchase rights to purchase common stock are granted to our eligible full and part-time employees, and shares of common stock are issued upon exercise of the purchase rights. An aggregate of 3,454,102 shares may be issued pursuant to such exercise. The maximum amount that an employee can contribute during a purchase right period is $5,000 . The exercise price of a purchase right is the lesser of 100% of the fair market value of a share of common stock on the first day of the purchase right period or 85% of the fair market value on the last day of the purchase right period (December 15, or the business day preceding December 15 if December 15 is not a business day). • 2005 Equity Incentive Plan ("2005 EIP"). Key employees and non-employee directors may be granted equity awards, including stock options, restricted stock and restricted stock units ("RSUs"). Options granted before March 6, 2006 vested at 25% on the first anniversary of the grant date, and the balance vests monthly thereafter, such that these options become fully vested no later than four years from the date of grant. These options expire no later than ten years from the date of grant. Options granted on and after March 6, 2006 vest at 25% on each anniversary of the grant date. These options expire no later than eight years from the grant date. RSUs granted to date vest at 25% on each anniversary of the grant date. Our Compensation Committee has also awarded restricted stock to executive officers and non-employee directors under the 2005 EIP. Restricted stock grants generally vest over a minimum three -year period, and may be performance-based, determined by EPS growth, or service-based. No awards have made under the 2005 EIP since the adoption of the 2018 Equity Incentive Plan described below. • 2015 Equity Incentive Plan ("2015 EIP"). Key employees and non-employee directors may be granted equity awards, including stock options, performance share units ("PSUs") and RSUs. Shares issued with respect to awards granted under the 2015 EIP other than stock options or stock appreciation rights, which are referred to as "full value awards", are counted against the 2015 EIP's aggregate share limit as three shares for every share or unit actually issued. No awards have made under the 2015 Equity Incentive Plan since the adoption of the 2018 Equity Incentive Plan on March 8, 2018 described below. • 2018 Equity Incentive Plan ("2018 EIP") . Key employees and non-employee directors may be granted equity awards, including stock options, performance share units ("PSUs") and RSUs. Shares issued with respect to awards granted under the 2018 EIP other than stock options or stock appreciation rights, which are referred to as "full value awards", are counted against the 2018 EIP's aggregate share limit as one share for every share or unit issued. At September 29, 2019 , there were 2.7 million shares available for future awards pursuant to the 2018 EIP. The stock-based compensation and related income tax benefits were as follows: Fiscal Year Ended September 29, September 30, October 1, (in thousands) Total stock-based compensation $ 17,618 $ 19,582 $ 13,450 Income tax benefit related to stock-based compensation (4,016 ) (5,288 ) (4,715 ) Stock-based compensation, net of tax benefit $ 13,602 $ 14,294 $ 8,735 Stock Options Stock option activity for the fiscal year ended September 29, 2019 was as follows: Number of Options (in thousands) Weighted- Average Exercise Price per Share Weighted- Average Remaining Contractual Term (in years) Aggregate Intrinsic Value (in thousands) Outstanding on September 30, 2018 1,355 $ 30.87 Exercised (456 ) 26.21 Forfeited (5 ) 23.48 Outstanding at September 29, 2019 894 33.28 5.08 $ 46,176 Vested or expected to vest at September 29, 2019 894 33.28 5.08 46,176 Exercisable on September 29, 2019 671 30.75 4.33 36,346 The aggregate intrinsic value in the table above represents the total intrinsic value (the difference between our closing stock price on the last trading day of fiscal 2019 and the exercise price, times the number of shares) that would have been received by the in-the-money option holders if they had exercised their options on September 29, 2019 . This amount will change based on the fair market value of our stock. At September 29, 2019 , we expect to recognize $2.0 million of unrecognized compensation cost related to stock option grants over a weighted-average period of 1 year . No stock options were granted in fiscal 2019. The weighted-average fair value of each stock option granted during fiscal 2018 and 2017 was $14.82 and $12.35 , respectively. The aggregate intrinsic value of options exercised during fiscal 2019 , 2018 and 2017 was $20.4 million , $14.4 million and $16.4 million , respectively. The fair value of our stock options was estimated on the date of grant using the Black-Scholes option pricing model. There were no options granted in fiscal 2019. The following assumptions were used in the calculation for fiscal 2018 and 2017: Fiscal Year Ended September 30, October 1, Dividend yield 1.0% 1.0% Expected stock price volatility 36.1% - 38.8% 36.1% - 38.8% Risk-free rate of return, annual 1.7% - 2.9% 1.7% - 1.9% For purposes of the Black-Scholes model, forfeitures were estimated based on historical experience. For the fiscal 2018 and 2017 year-ends, we based our expected stock price volatility on historical volatility behavior and current implied volatility behavior. Our risk-free rate of return was based on constant maturity rates provided by the U.S. Treasury. The expected life was based on historical experience. Net cash proceeds from the exercise of stock options were $11.8 million , $13.5 million and $18.6 million for fiscal 2019 , 2018 and 2017 , respectively. Our policy is to issue shares from our authorized shares upon the exercise of stock options. The actual income tax benefit realized from exercises of nonqualified stock options and disqualifying dispositions of qualified options for fiscal 2019 , 2018 and 2017 was $6.4 million , $5.1 million and $4.9 million , respectively. RSU and PSU RSU awards are granted to our key employee and non-employee directors. The fair value of the RSU was determined at the date of grant using the market price of the underlying common stock as of the date of grant. All of the RSUs have time-based vesting over a four -year period, except that RSUs awarded to directors vest after one year . The total compensation cost of the awards is then amortized over their applicable vesting period on a straight-line basis. PSU awards are granted to our executive officers and non-employee directors. All of the PSUs are performance-based and vest, if at all, after the conclusion of the three -year performance period. The number of PSUs that ultimately vest is based on 50% on the growth in our EPS and 50% on our relative total shareholder return over the vesting period. For the performance-based awards, our expected performance is reviewed to estimate the percentage of shares that will vest. The total compensation cost of the awards is then amortized over their applicable vesting period on a straight-line basis. A summary of the RSU and PSU activity under our stock plans is as follows: RSU PSU Number of Weighted- per Share Number of Shares (in thousands) Weighted- Average Grant Date Fair Value per Share Nonvested balance at October 2, 2016 499 $ 27.16 277 $ 31.65 Granted 226 41.00 99 48.36 Vested (186 ) 26.98 — — Forfeited (28 ) 30.15 — — Nonvested balance at October 1, 2017 511 33.19 376 36.05 Granted 199 48.16 99 57.40 Vested (184 ) 31.85 (270 ) 31.66 Adjustment (1) — — 131 31.66 Forfeited (38 ) 36.39 (13 ) 41.80 Nonvested balance at September 30, 2018 488 39.56 323 44.27 Granted 179 66.26 90 80.41 Vested (180 ) 36.95 (108 ) 31.63 Adjustment (1) — — 79 31.63 Forfeited (17 ) 48.56 — — Nonvested balance at September 29, 2019 470 50.42 384 53.67 (1) For fiscal 2018, includes a payout adjustment of 130,730 PSUs due to the actual performance level achieved for PSUs granted in fiscal 2015 that vested fiscal 2018. For fiscal 2019, includes a payout adjustment of 79,465 PSUs due to the actual performance level achieved for PSUs granted in fiscal 2016 that vested during fiscal 2019. During fiscal 2019 , 2018 and 2017 , we awarded 179,478 , 198,960 and 226,241 shares of RSUs, respectively, to our key employees and non-employee directors. The weighted-average grant-date fair value of RSUs granted during fiscal 2019 , 2018 and 2017 was $66.26 , $48.16 and $41.00 , respectively. At September 29, 2019 , there were 469,568 RSUs outstanding. RSU forfeitures result from employment terminations prior to vesting. Forfeited shares return to the pool of authorized shares available for award. During fiscal 2019 , 2018 and 2017 , we awarded 89,816 , 99,217 and 99,180 shares of PSUs, respectively, to our executive officers and non-employee directors. The weighted-average grant-date fair value of PSUs granted during fiscal 2019 , 2018 and 2017 was $80.41 , $57.40 and $48.36 , respectively. The stock-based compensation expense related to RSUs and PSUs for fiscal 2019 , 2018 and 2017 was $15.4 million , $15.5 million and $10.6 million , respectively, and was included in total stock-based compensation expense. At September 29, 2019 , there was $23.1 million of unrecognized stock-based compensation costs related to nonvested RSUs and PSUs that will be substantially recognized by the end of fiscal 2021. ESPP The following table summarizes shares purchased, weighted-average purchase price, cash received and the aggregate intrinsic value for shares purchased under the ESPP: Fiscal Year Ended September 29, September 30, October 1, (in thousands, except for purchase price) Shares purchased 148 141 190 Weighted-average purchase price $ 46.38 $ 40.38 $ 26.02 Cash received from exercise of purchase rights $ 6,844 $ 5,727 $ 4,940 Aggregate intrinsic value $ 277 $ 337 $ — The grant date fair value of each award granted under the ESPP was estimated using the Black-Scholes option pricing model with the following assumptions: Fiscal Year Ended September 29, September 30, October 1, Dividend yield 1.0% 1.0% 1.0% Expected stock price volatility 26.7% 24.0% 22.4% Risk-free rate of return, annual 2.6% 1.8% 0.9% Expected life (in years) 1 1 1 For fiscal 2019 , 2018 and 2017 , we based our expected stock price volatility on historical volatility behavior and current implied volatility behavior. The risk-free rate of return was based on constant maturity rates provided by the U.S. Treasury. The expected life was based on the ESPP terms and conditions. Stock-based compensation expense for fiscal 2019 , 2018 and 2017 included $0.9 million , $0.6 million and $0.5 million , respectively, related to the ESPP. The unrecognized stock-based compensation costs for awards granted under the ESPP at September 29, 2019 and September 30, 2018 were $0.2 million and $0.2 million , respectively. At September 29, 2019 , ESPP participants had accumulated $4.3 million to purchase our common stock.</t>
  </si>
  <si>
    <t>Retirement Plans</t>
  </si>
  <si>
    <t>Retirement Benefits [Abstract]</t>
  </si>
  <si>
    <t>Retirement Plans We maintain defined contribution plans in various countries where we have employees. This primarily includes 401(k) plans in the United States. For fiscal 2019 , 2018 and 2017 , employer contributions to the U.S. plans were $23.3 million , $22.4 million and $11.4 million , respectively. We have established a non-qualified deferred compensation plan for certain key employees and non-employee directors. Eligible employees and non-employee directors may elect to defer the receipt of salary, incentive payments, restricted stock, PSU and RSU awards, and non-employee director fees, which are generally invested by us in individual variable life insurance contracts we own that are designed to informally fund savings plans of this nature. At September 29, 2019 and September 30, 2018 , the consolidated balance sheets reflect assets of $30.4 million and $29.4 million , respectively, related to the deferred compensation plan in "Other long-term assets," and liabilities of $29.5 million and $30.2 million , respectively, related to the deferred compensation plan in "Other long-term liabilities."</t>
  </si>
  <si>
    <t>Earnings per Share</t>
  </si>
  <si>
    <t>Earnings Per Share [Abstract]</t>
  </si>
  <si>
    <t>Earnings per Share The following table sets forth the number of weighted-average shares used to compute basic and diluted EPS: Fiscal Year Ended September 29, September 30, October 1, (in thousands, except per share data) Net income attributable to Tetra Tech $ 158,668 $ 136,883 $ 117,874 Weighted-average common shares outstanding – basic 54,986 55,670 56,911 Effect of diluted stock options and unvested restricted stock 950 928 1,002 Weighted-average common stock outstanding – diluted 55,936 56,598 57,913 Earnings per share attributable to Tetra Tech: Basic $ 2.89 $ 2.46 $ 2.07 Diluted $ 2.84 $ 2.42 $ 2.04 For fiscal 2018, 0.1 million options were excluded from the calculation of dilutive potential common shares. For fiscal 2019 and 2017, no options were excluded from the calculation of dilutive potential common shares. These options were not included in the computation of dilutive potential common shares because the assumed proceeds per share exceeded the average market price per share for that period. Therefore, their inclusion would have been anti-dilutive.</t>
  </si>
  <si>
    <t>Derivative Financial Instruments</t>
  </si>
  <si>
    <t>Derivative Instruments and Hedging Activities Disclosure [Abstract]</t>
  </si>
  <si>
    <t>Derivative Financial Instruments We use certain interest rate derivative contracts to hedge interest rate exposures on our variable rate debt. We also enter into foreign currency derivative contracts with financial institutions to reduce the risk that cash flows and earnings will be adversely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In fiscal 2018, we entered into five interest rate swap agreements that we designated as cash flow hedges to fix the interest rates on the borrowings under our term loan facility. As of September 29, 2019, the notional principal of our outstanding interest swap agreements was $240.6 million ( $48.1 million each.) The interest rate swaps have a fixed interest rate of 2.79% and expire in July 2023 for all five agreements. At September 29, 2019 and September 30, 2018, the fair value of the effective portion of our interest rate swap agreements designated as cash flow hedges before tax effect was $(10.9) million and $1.3 million , respectively, of which we expect to reclassify $2.1 million from accumulated other comprehensive income to interest expense within the next 12 months. The fair values of our outstanding derivatives designated as hedging instruments were as follows: Fair Value of Derivative Instruments as of Balance Sheet Location September 29, September 30, (in thousands) Interest rate swap agreements Other long-term assets $ — $ 1,244 Interest rate swap agreements Other current liabilities $ 11,009 $ — Changes in the fair value of the interest rate swap agreements are presented on the Consolidated Statements of Comprehensive Income as follows: Fiscal Year Ended September 29, 2019 September 30, 2018 October 1, 2017 (in thousands) (Loss) gain recognized in other comprehensive income, net of tax Interest rate swap agreements $ (12,125 ) $ 806 $ 1,614 There were no ineffective portions of derivative instruments. Accordingly, no amounts were excluded from effectiveness testing for our interest rate swap agreements. We had no other derivative instruments that were not designated as hedging instruments for fiscal 2019 , 2018 and 2017 .</t>
  </si>
  <si>
    <t>Reclassifications Out of Accumulated Other Comprehensive Income</t>
  </si>
  <si>
    <t>Equity [Abstract]</t>
  </si>
  <si>
    <t>Reclassifications Out of Accumulated Other Comprehensive Income The accumulated balances and reporting period activities for fiscal 2019 and 2018 related to reclassifications out of accumulated other comprehensive income are summarized as follows: Foreign Currency Translation Adjustments Gain (Loss) on Derivative Instruments Accumulated Other Comprehensive Income (Loss) (in thousands) Balances at October 1, 2017 $ (98,946 ) $ 446 $ (98,500 ) Other comprehensive income (loss) before reclassifications (29,656 ) 1,215 (28,441 ) Amounts reclassified from accumulated other comprehensive income Interest rate contracts, net of tax (1) — (409 ) (409 ) Net current-period other comprehensive income (loss) (29,656 ) 806 (28,850 ) Balances at September 30, 2018 $ (128,602 ) $ 1,252 $ (127,350 ) Other comprehensive loss before reclassifications (21,109 ) (11,247 ) (32,356 ) Amounts reclassified from accumulated other comprehensive income Interest rate contracts, net of tax (1) — (878 ) (878 ) Net current-period other comprehensive loss (21,109 ) (12,125 ) (33,234 ) Balances at September 29, 2019 $ (149,711 ) $ (10,873 ) $ (160,584 ) (1) These amounts are reclassified to "Interest expense" in our consolidated statements of income when the interest rate contracts are settled.</t>
  </si>
  <si>
    <t>Fair Value Measurements</t>
  </si>
  <si>
    <t>Fair Value Disclosures [Abstract]</t>
  </si>
  <si>
    <t>Fair Value Measurements Derivative Instruments. For additional information about our derivative financial instruments (see Note 2 , " Basis of Presentation and Preparation " and Note 15 , " Derivative Financial Instruments "). Contingent Consideration. We measure our contingent earn-out liabilities at fair value on a recurring basis (see Note 2 , " Basis of Presentation and Preparation " and Note 6 , " Acquisitions and Divestitures " for further information). Debt. The fair value of long-term debt was determined using the present value of future cash flows based on the borrowing rates currently available for debt with similar terms and maturities (Level 2 measurement). The carrying value of our long-term debt approximated fair value at September 29, 2019 and September 30, 2018 . At September 29, 2019 , we had borrowings of $276.4 million outstanding under our Amended Credit Agreement, which were used to fund our business acquisitions, working capital needs, stock repurchases, dividends, capital expenditures and contingent earn-outs.</t>
  </si>
  <si>
    <t>Commitments and Contingencies</t>
  </si>
  <si>
    <t>Commitments and Contingencies Disclosure [Abstract]</t>
  </si>
  <si>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USAO")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si>
  <si>
    <t>Reportable Segments</t>
  </si>
  <si>
    <t>Segment Reporting [Abstract]</t>
  </si>
  <si>
    <t>Reportable Segments We managed our operations under two reportable segments. Our GSG reportable segment primarily includes activities with U.S. governments (federal, state and local) and all activities with development agencies worldwide. Our CIG reportable segment primarily includes activities with U.S. commercial clients and international clients other than development agencies. Additionally, we continue to report the results of the wind-down of our non-core construction activities in the RCM reportable segment. Our reportable segments are described as follows: GSG: GSG provides consulting and engineering services primarily to U.S. government clients (federal, state and local) and development agencies worldwide. GSG supports U.S. government civilian and defense agencies with services in water, environment, infrastructure, information technology, and disaster management. GSG also provides engineering design services for U.S. municipal and commercial clients, especially in water infrastructure, solid waste, and high-end sustainable infrastructure designs. GSG also leads our support for development agencies worldwide, especially in the United States, United Kingdom, and Australia. CIG: CIG primarily provides consulting and engineering services to U.S. commercial clients, and international clients that include both commercial and government sectors. CIG supports commercial clients across the Fortune 500, energy, utilities, industrial, manufacturing, aerospace, and resource management markets. CIG also provides infrastructure and related environmental and geotechnical services, testing, engineering and project management services to commercial and local government clients across Canada, in Asia Pacific (primarily Australia and New Zealand), the United Kingdom, as well as Brazil and Chile. RCM: We continued to report the results of the wind-down of our non-core construction activities in the RCM reportable segment for fiscal 2019. As of September 29, 2019 , there was no remaining backlog for RCM as the projects were complet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The following tables set forth summarized financial information concerning our reportable segments: Reportable Segments Fiscal Year Ended September 29, September 30, October 1, (in thousands) Revenue GSG $ 1,820,671 $ 1,694,871 $ 1,487,611 CIG 1,342,509 1,323,142 1,326,020 RCM (1,542 ) 14,199 18,207 Elimination of inter-segment revenue (54,290 ) (68,064 ) (78,478 ) Total revenue $ 3,107,348 $ 2,964,148 $ 2,753,360 Income from operations GSG $ 185,263 $ 168,211 $ 138,199 CIG 79,633 74,451 90,817 RCM (5,933 ) (4,573 ) (14,712 ) Corporate (1) (70,201 ) (48,003 ) (30,962 ) Total operating income $ 188,762 $ 190,086 $ 183,342 (1) Includes goodwill and intangible assets impairment charges, amortization of intangibles, other costs and other income not allocable to segments. The intangible asset amortization expense for fiscal 2019 , 2018 and 2017 was $11.6 million , $18.2 million and $22.8 million , respectively. Additionally, Corporate results included income (loss) for fair value adjustments to contingent consideration liabilities of $(1.1) million , $(4.3) million and $6.9 million for fiscal 2019 , 2018 and 2017 , respectively. Corporate results in fiscal 2019 also included a $7.8 million goodwill impairment charge described further in Note 7 - "Goodwill and Intangible Assets". September 29, September 30, (in thousands) Total Assets GSG $ 587,040 $ 468,010 CIG 450,276 478,197 RCM 15,608 25,683 Corporate (1) 1,094,484 987,531 Total assets $ 2,147,408 $ 1,959,421 (1) Corporate assets consist of intercompany eliminations and assets not allocated to reportable segments including goodwill, intangible assets, deferred income taxes and certain other assets. Geographic Information Fiscal Year Ended September 29, 2019 September 30, 2018 October 1, 2017 Revenue Long-Lived Assets (2) Revenue Long-Lived Assets (2) Revenue Long-Lived Assets (2) United States $ 2,247,780 $ 51,859 $ 2,232,013 $ 57,256 $ 2,018,841 $ 58,233 Foreign countries (1) 859,568 46,113 732,135 28,235 734,519 33,152 (1) Includes revenue and long-lived assets from our foreign operations, primarily in Canada, Australia and the United Kingdom, and revenue generated from non-U.S. clients. (2) Excludes goodwill, intangible assets and deferred income taxes.</t>
  </si>
  <si>
    <t>Related Party Transactions</t>
  </si>
  <si>
    <t>Related Party Transactions [Abstract]</t>
  </si>
  <si>
    <t>Related Party Transactions We often provide services to unconsolidated joint ventures. For fiscal 2019, 2018 and 2017, our revenue included $99.1 million , $75.0 million and $56.1 million , respectively, related to services we provided to unconsolidated joint ventures, and incurred the related reimbursable costs of approximately $98.5 million , $76.6 million and $53.9 million , respectively. Our consolidated balance sheets also included the following amounts related to these services: September 29, 2019 September 30, 2018 (in thousands) Accounts receivable - net $ 19,351 $ 20,279 Contract assets 9,681 10,584 Contract liabilities 111 193</t>
  </si>
  <si>
    <t>Quarterly Financial Information - Unaudited</t>
  </si>
  <si>
    <t>Quarterly Financial Information Disclosure [Abstract]</t>
  </si>
  <si>
    <t>Quarterly Financial Information – Unaudited In the opinion of management, the following unaudited quarterly data for the fiscal years ended September 29, 2019 and September 30, 2018 reflect all adjustments necessary for a fair statement of the results of operations. As a result of the TCJA, we reduced our deferred tax liabilities and recorded a one-time deferred tax benefit of approximately $14.7 million in the first quarter of fiscal 2018. In the third quarter of fiscal 2018, we recognized losses of $3.4 million related to the divestiture of our non-core utility field services operations and other non-core assets. We settled a claim related to a fixed-price construction project completed in fiscal 2014 and recognized a reduction in revenue of $10.6 million and a related loss in operating income of $12.5 million in the fourth quarter of fiscal 2018. In the second quarter of fiscal 2019, deferred tax valuation allowances of $23.4 million in Australia were released due to sufficient positive evidence obtained. During the fourth quarter of fiscal 2019, we decided to dispose of the turn-key pipeline activities in our CIG segment. As a result, we recorded a $7.8 million goodwill impairment charge and other charges for severance and other disposition costs totaling $10.9 million . Also in the fourth quarter of fiscal 2019, we incurred acquisition and transaction charges of $10.4 million related to the acquisition of WYG. First Quarter Second Quarter Third Quarter Fourth Quarter (in thousands, except per share data) Fiscal Year 2019 Revenue $ 717,431 $ 722,621 $ 825,793 $ 841,502 Income from operations 55,711 47,545 64,841 20,665 Net income attributable to Tetra Tech 41,997 55,911 49,233 11,527 Earnings per share attributable to Tetra Tech: Basic $ 0.76 $ 1.01 $ 0.90 $ 0.21 Diluted $ 0.75 $ 1.00 $ 0.88 $ 0.21 Weighted-average common shares outstanding: Basic 55,390 55,143 54,819 54,617 Diluted 56,366 55,985 55,768 55,618 Fiscal Year 2018 Revenue $ 759,749 $ 700,262 $ 764,795 $ 739,343 Income from operations 48,589 42,716 55,496 43,285 Net income attributable to Tetra Tech 46,034 28,725 33,322 28,802 Earnings per share attributable to Tetra Tech: Basic $ 0.82 $ 0.51 $ 0.60 $ 0.52 Diluted $ 0.81 $ 0.51 $ 0.59 $ 0.51 Weighted-average common shares outstanding: Basic 55,855 55,841 55,537 55,341 Diluted 56,875 56,673 56,390 56,349</t>
  </si>
  <si>
    <t>SCHEDULE II - VALUATION AND QUALIFYING ACCOUNTS AND RESERVES</t>
  </si>
  <si>
    <t>SEC Schedule, 12-09, Valuation and Qualifying Accounts [Abstract]</t>
  </si>
  <si>
    <t>SCHEDULE II – VALUATION AND QUALIFYING ACCOUNTS AND RESERVES For the Fiscal Years Ended October 1, 2017 , September 30, 2018 and September 29, 2019 (in thousands) Balance at Beginning of Period Charged to Costs, Expenses and Revenue Deductions (1) Other (2) Balance at End of Period Allowance for doubtful accounts: Fiscal 2017 $ 35,233 $ 2,848 $ (6,233 ) 411 $ 32,259 Fiscal 2018 32,259 7,167 (4,485 ) 2,639 37,580 Fiscal 2019 37,580 16,964 (6,147 ) 5,174 53,571 Income tax valuation allowance: Fiscal 2017 $ 25,447 $ (121 ) $ — $ — $ 25,326 Fiscal 2018 25,326 900 — (4,747 ) 21,479 Fiscal 2019 21,479 255 (23,714 ) 22,523 20,543 (1) Primarily represents uncollectible accounts written off, net of recoveries for the allowance for doubtful accounts. The income tax valuation amount represents the release of valuation allowances in Australia. (2) Includes allowances from acquisitions, loss in foreign jurisdictions, currency adjustments, and valuation allowance adjustments related to net operating loss carry-forwards .</t>
  </si>
  <si>
    <t>Basis of Presentation and Preparation (Policies)</t>
  </si>
  <si>
    <t>Principles of Consolidation and Presentation</t>
  </si>
  <si>
    <t xml:space="preserve">Principles of Consolidation and Presentation. The consolidated financial statements include our accounts and those of joint ventures of which we are the primary beneficiary. All significant intercompany balances and transactions have been eliminated in consolidation. </t>
  </si>
  <si>
    <t>Fiscal Year</t>
  </si>
  <si>
    <t>Fiscal Year. We report results of operations based on 52 or 53-week periods ending on the Sunday nearest September 30. Fiscal years 2019 , 2018 and 2017 each contained 52 weeks.</t>
  </si>
  <si>
    <t>Use of Estimates</t>
  </si>
  <si>
    <t>Use of Estimates. The preparation of financial statements in conformity with accounting principles generally accepted in the United States of America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t>
  </si>
  <si>
    <t>Cash and Cash Equivalents</t>
  </si>
  <si>
    <t>Cash and Cash Equivalents. Cash and cash equivalents include highly liquid investments with maturities of 90</t>
  </si>
  <si>
    <t>Insurance Matters, Litigation and Contingencies</t>
  </si>
  <si>
    <t>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t>
  </si>
  <si>
    <t>Accounts Receivable – Net. Net accounts receivable is primarily comprised of billed and unbilled accounts receivable, contract retentions and allowances for doubtful accounts. Billed accounts receivable represent amounts billed to clients that have not been collected. Unbilled accounts receivable represent revenue recognized but not yet billed pursuant to contract terms or billed after the period end date. Most of our unbilled receivables at September 29, 2019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e. Contract retentions represent amounts withheld by clients until certain conditions are met or the project is completed, which may be several months or years. Allowances for doubtful accounts represent the amounts that may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particular industry conditions that may affect a client's ability to pay. Billings in excess of costs on uncompleted contracts represent the amount of cash collected from clients and billings to clients on contracts in advance of work performed and revenue recognized. The majority of these amounts will be earned within 12 months.</t>
  </si>
  <si>
    <t xml:space="preserve">Property and Equipment. Property and equipment are recorded at cost and are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to ten years for equipment, furniture and fixtures. Buildings are depreciated over periods not exceeding 40 years. Leasehold improvements are amortized on a straight-line basis over the shorter of their estimated useful lives or the length of the lease. Assets held for sale are carried at the lower of their carrying amount (i.e., net book value) or fair value less cost to sell and are reported as "Prepaid expenses and other current assets" on our consolidated balance sheets. </t>
  </si>
  <si>
    <t>Long-Lived Assets</t>
  </si>
  <si>
    <t>Long-Lived Assets. Our policy regarding long-lived assets is to evaluate the recoverability of our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si>
  <si>
    <t>Business Combinations</t>
  </si>
  <si>
    <t>Business Combinations. The cost of an acquired company is assigned to the tangible and intangible assets purchased and the liabilities assumed based on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they are incurred.</t>
  </si>
  <si>
    <t xml:space="preserve">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ly 1, 2019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t>
  </si>
  <si>
    <t>Contingent Consideration</t>
  </si>
  <si>
    <t>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or three years ), and the probability outcome percentages we assign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Fair Value of Financial Instruments</t>
  </si>
  <si>
    <t>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si>
  <si>
    <t>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Deferred Compensation</t>
  </si>
  <si>
    <t>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nd our match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All income and expenses related to the rabbi trust are reflected in our consolidated statements of income.</t>
  </si>
  <si>
    <t>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and potential tax planning strategies. Based on our assessment, we have concluded that a portion of the deferred tax assets at September 29, 2019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si>
  <si>
    <t>Concentration of Credit Risk</t>
  </si>
  <si>
    <t>Concentration of Credit Risk. Financial instruments that subject us to credit risk consist primarily of cash and cash equivalents and net accounts receivable. In the event that we have surplus cash, we place our temporary cash investments with lower risk financial institutions and, by policy, limit the amount of investment exposure to any one financial institution. Approximately 23% of accounts receivable were due from various agencies of the U.S. federal government at fiscal 2019</t>
  </si>
  <si>
    <t>Foreign Currency Translation</t>
  </si>
  <si>
    <t>Foreign Currency Translation. We determine the functional currency of our foreign operating units based upon the primary currency in which they operate. These operating units maintain their accounting records in their local currency, primarily Canadian and Australian dollar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t>
  </si>
  <si>
    <t>Recently Adopted and Pending Accounting Guidance</t>
  </si>
  <si>
    <t>Recent Accounting Pronouncements. New accounting pronouncements implemented by us during fiscal 2019 are discussed below. In May 2014, the Financial Accounting Standards Board (“FASB”) issued ASU 2014-09 ("ASC 606"), "Revenue from Contracts with Customers", which outlines a single comprehensive model for entities to use in accounting for revenue arising from contracts with customers and supersedes most current revenue recognition guidance, including industry-specific guidance. The guidance and the related ASUs were effective for interim and annual reporting periods beginning after December 15, 2017 (first quarter of fiscal 2019 for us). On October 1, 2018, we adopted ASC 606 using the modified retrospective method in which the new guidance was applied retrospectively to contracts that were not substantially completed as of the date of adoption. Results for the reporting period beginning after October 1, 2018 have been presented under ASC 606, while prior period amounts have not been adjusted and continue to be reported in accordance with the previous guidance. See Note 3 , " Revenue Recognition " for further discussion of the adoption and the impact on our consolidated financial statements. In January 2016, the FASB issued guidance that generally requires companies to measure investments in other entities, except those accounted for under the equity method, at fair value and recognize any changes in fair value in net income. The guidance was effective for fiscal years and interim periods within those fiscal years, beginning after December 15, 2017 (first quarter of fiscal 2019 for us). The adoption of this guidance had no impact on our consolidated financial statements. In March 2016, the FASB issued updated guidance which requires excess tax benefits and deficiencies on share-based payments to be recorded as income tax expense or benefit in the income statement rather than being recorded in additional paid-in capital. It also requires the presentation of employee taxes as financing activities on consolidated statements of cash flows, which was previously classified as operating activities. This guidance was effective for annual and interim periods beginning after December 15, 2016 (first quarter of fiscal 2018 for us), with early adoption permitted. In the first quarter of fiscal 2017, we adopted this guidance. At the beginning of fiscal 2019, we revised the presentation of "Net cash provided by operating activities" and "Net cash (used in) provided by financing activities" in the consolidated statement of cash flows for prior period to adjust the presentation of “Taxes paid on vested restricted stock” and appropriately reflect such amounts as financing activities. The adjustment resulted in an increase of net cash provided by operating activities of $8.9 million and $3.5 million , and an increase of net cash used in financing activities of $8.9 million and $3.5 million for fiscal 2018 and 2017, respectively. We assessed the materiality of these adjustments on our consolidated financial statements for prior periods and concluded that the amounts were not material to any prior interim or annual periods. We elected to revise the presentation for comparability purposes. In August 2016, the FASB issued guidance to address eight specific cash flow issues to reduce the existing diversity in practice in how certain cash receipts and cash payments are presented and classified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In October 2016, the FASB issued updated guidance which requires entities to recognize the income tax consequences of an intra-entity transfer of an asset other than inventory when the transfer occurs. The guidance was effective for fiscal reporting periods and interim reporting periods within those fiscal reporting periods, beginning after December 15, 2017 (first quarter of fiscal 2019 for us). The adoption of this guidance had no material impact on our consolidated financial statements. In November 2016, the FASB issued updated guidance which provides amendments to address the classification and presentation of changes in restricted cash in the statement of cash flows. The guidance was effective for fiscal years and interim periods within those fiscal years, beginning after December 15, 2017 (first quarter of fiscal 2019 for us). The adoption of this guidance had no material impact on our consolidated financial statements. We updated certain captions in our consolidated statements of cash flows to include restricted cash, which is reported in our "Prepaid expenses and other current assets" on the consolidated balance sheets. In May 2017, the FASB issued updated guidance to clarify when changes to the terms or conditions of a share-based payment award must be accounted for as modifications. Under the updated guidance, modification accounting is required only if the fair value, the vesting conditions, or the classification of the award changes because of a change in terms or conditions. The guidance was effective for fiscal years and interim periods within those fiscal years, beginning after December 15, 2017 (first quarter of fiscal 2019 for us), on a prospective basis. The adoption of this guidance had no impact on our consolidated financial statements. In August 2018, the Securities and Exchange Commission (“SEC”) published Release No. 33-10532, Disclosure Update and Simplification, which adopted amendments to certain disclosure requirements that have become redundant, duplicative, overlapping, outdated or superseded, considering other SEC disclosure requirements, U.S. GAAP, or changes in the information environment. As such, we removed the disclosure of cash dividends paid per share from our consolidated statements of income. New accounting pronouncements requiring implementation in future periods are discussed below. In February 2016, the FASB issued guidance that requires the rights and obligations associated with leasing arrangements be reflected on the balance sheet to increase transparency and comparability among organizations, and further clarified and amended this guidance. Lessees will be required to recognize a right-of-use asset and a lease liability on the balance sheet for leases with terms greater than twelve months or leases that contain a purchase option that is reasonably certain to be exercised. Lessees will classify leases as either finance or operating leases. Substantially all of our leases are operating leases, which will result in lease expense on a straight-line basis over the term of the lease. The guidance is effective for interim and annual reporting periods beginning after December 15, 2018 (first quarter of fiscal 2020 for us). The new guidance will be applied to leases that exist or are entered into on or after September 30, 2019 (first day of our fiscal 2020) without adjusting comparative periods in the financial statements. We expect to utilize the practical expedients that, upon adoption of this guidance, allow us to (1) not reassess whether any expired or existing contracts are or contain leases, (2) retain the classification of leases (e.g., operating or finance lease) existing as of the date of adoption and (3) not reassess initial direct costs for any existing leases. We are in the final stages of evaluating our existing lease portfolio, including accumulating all of the necessary information required to properly account for leases under the new guidance. Based on the most recent assessment of existing leases, the adoption of the guidance is expected to result in right-of-use assets and lease liabilities that will be included on the balance sheet as of September 30, 2019 of approximately $300 million . We do not expect the adoption of this guidance to have a material impact on our consolidated statements of income or cash flows. Our current amounts payable under non-cancelable lease commitments are disclosed in Note 11, "Leases". In June 2016, the FASB issued updated guidance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first quarter of fiscal 2021 for us). Early adoption is permitted. We are currently evaluating the impact that this guidance will have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is effective for fiscal years and interim periods within those fiscal years, beginning after December 15, 2018 (first quarter of fiscal 2020 for us). We do not expect the adoption of this guidance to have a material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is effective for fiscal years beginning after December 15, 2018 (first quarter of fiscal 2020 for us). We do not expect the adoption of this guidance to have a material impact on our consolidated financial statements.</t>
  </si>
  <si>
    <t xml:space="preserve">We recognized $90.0 million of revenue during fiscal 2019 that was included in contract liabilities as of September 30, 2018. The amount of revenue recognized from changes in transaction price associated with performance obligations satisfied in prior periods during fiscal 2019 was not material. The change in transaction price primarily relates to reimbursement of costs incurred in prior periods. We recognize revenue from contracts primarily utilizing the cost-to-cost measure of progress method in order to estimate the progress towards completion and determine the amount of revenue and profit to recognize. Changes in those estimates could result in the recognition of cumulative catch-up adjustments to the contract’s inception-to-date revenue, costs and profit in the period in which such changes are made. As a result, we recognized net favorable operating income adjustments of $0.8 million for fiscal 2019 , compared to net unfavorable operating income adjustments of $11.2 million for fiscal 2018. Changes in revenue and cost estimates could also result in a projected loss, determined at the contract level, which would be recorded immediately in earnings. As of September 29, 2019 and September 30, 2018 , our consolidated balance sheets included liabilities for anticipated losses of $11.5 million and $13.6 million , respectively. The estimated cost to complete the related contracts as of September 29, 2019 was $15.2 million . On October 1, 2018, we adopted ASC 606, "Revenue from Contracts with Customers", which supersedes most current revenue recognition guidance, including industry-specific guidance. We adopted the standard on a modified retrospective basis which results in no restatement of the comparative periods presented and a cumulative effect adjustment to retained earnings as of the date of adoption. As part of our adoption, the new standard was applied only to those contracts that were not substantially completed as of the date of adoption. To determine the proper revenue recognition method for contracts under ASC 606, we evaluate whether multiple contracts should be combined and accounted for as a single contract and whether the combined or single contract should be accounted for as having more than one performance obligation. The decision to combine a group of contracts or separate a combined or single contract into multiple performance obligations may impact the amount of revenue recorded in a given period. Contracts are considered to have a single performance obligation if the promises are not separately identifiable from other promises in the contracts. At contract inception, we assess the goods or services promised in a contract and identify,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we apply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existing contracts due to the significant integration provided or significant interdependencies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as a separate contract when the modification results in the promise to deliver additional goods or services that are distinct and the increase in price of the contract is for the same amount as the stand-alone selling price of the additional goods or services included in the modification. The transaction price represents the amount of consideration to which we expect to be entitled in exchange for transferring promised goods or services to our customers. The consideration promised within a contract may include fixed amounts, variable amounts, or both. The nature of our contracts gives rise to several types of variable consideration, including claims, award fee incentives, fiscal funding clauses, and liquidated damages. We recognize revenue for variable consideration when it is probable that a significant reversal in the amount of cumulative revenue recognized for the contract will not occur. We estimate the amount of revenue to be recognized on variable consideration using either the expected value or the most likely amount method, whichever is expected to better predict the amount of consideration to be received. Project mobilization costs are generally charged to project costs as incurred when they are an integrated part of the performance obligation being transferred to the client.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Revenue on claims is recognized only to the extent that contract costs related to the claims have been incurred and when it is probable that any significant revenue recognized related to the claim will not be reversed.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In some cases, contract retentions are withheld by clients until certain conditions are met or the project is completed, which may be several months or years. In these cases, we have not identified a significant financing component under ASC 606 as the timing difference in payment compared to delivery of obligations under the contract is not for purposes of financing. For contracts with multiple performance obligations, we allocate the transaction price to each performance obligation using a best estimate of the standalone selling price of each distinct good or service in the contract. The standalone selling price is typically determined using the estimated cost of the contract plus a margin approach. For contracts containing variable consideration, we allocate the variability to a specific performance obligation within the contract if such variability relates specifically to our efforts to satisfy the performance obligation or transfer the distinct good or service, and the allocation depicts the amount of consideration to which we expect to be entitled.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Contract Types Our services are performed under three principal types of contracts: fixed-price, time-and-materials and cost-plus. Customer payments on contracts are typically due within 60 days of billing, depending on the contract. Fixed-Price . Under fixed-price contracts, clients pay us an agreed fixed-amount negotiated in advance for a specified scope of work. Time-and-Materials . Under time-and-materials contracts, we negotiate hourly billing rates and charge our clients based on the actual time that we spend on a project. In addition, clients reimburse us for our actual out-of-pocket costs for materials and other direct incidental expenditures that we incur in connection with our performance under the contract. Most of our time-and-material contracts are subject to maximum contract values, and may include annual billing rate adjustment provisions. Cost-Plus . Under cost-plus contracts, we are reimbursed for allowed or otherwise defined costs incurred plus a negotiated fee.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 Adoption Upon adoption on October 1, 2018, under the modified retrospective method, we recorded a cumulative effect adjustment to decrease retained earnings by $2.8 million on October 1, 2018, as well as the following cumulative effect adjustments: • A decrease to contract assets of $5.0 million • A decrease to contract liabilities of $1.1 million • An increase to deferred tax assets of $1.1 million The decrease in retained earnings primarily resulted from a change in the way we determine the unit of account for projects (i.e. performance obligations). Under previous guidance, we typically accounted for a contract as a single unit of revenue recognition. Upon adoption of ASC 606, we assess the nature of the promises in the contract and recognize revenue based on performance obligations within the respective contract or combined contract.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 Our RUPOs represent a measure of the total dollar value of work to be performed on contracts awarded and in progress. We had $3.1 billion of RUPOs as of September 29, 2019 .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invoice customers based on the contractual terms of each contract. However, the timing of revenue recognition may differ from the timing of invoice issuance. As part of the adoption of ASC 606, contract assets have been bifurcated from billed and unbilled receivables.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t>
  </si>
  <si>
    <t>Revenue Recognition (Tables)</t>
  </si>
  <si>
    <t>Summary of the Effects of Adoption of ASC 606</t>
  </si>
  <si>
    <t>The following table presents how the adoption of ASC 606 affected certain line items in our consolidated statements of income for fiscal year ended September 29, 2019 : Fiscal Year Ended Recognition Under Previous Guidance Impact of the Adoption of ASC 606 Recognition Under ASC 606 (in thousands) Revenue $ 3,105,621 $ 1,727 $ 3,107,348 Income from operations 187,035 1,727 188,762 Income tax expense (15,874 ) (501 ) (16,375 ) Net income attributable to Tetra Tech 157,442 1,226 158,668 The following table presents how the adoption of ASC 606 affected certain line items in our consolidated balance sheet as of September 29, 2019 : Recognition Under Previous Guidance Impact of the Adoption of ASC 606 Recognition Under ASC 606 (in thousands) Assets Accounts receivable - net $ 770,164 $ (1,444 ) $ 768,720 Contract assets (1) 117,750 (3,426 ) 114,324 Liabilities and equity Contract liabilities (2) $ 168,321 $ (2,710 ) $ 165,611 Deferred income taxes 13,590 (619 ) 12,971 Equity (3) Retained earnings $ 1,072,732 $ (1,540 ) $ 1,071,192 (1) Previously included in "Account receivable - net". (2) Previously presented as "Billings in excess of costs on uncompleted contracts". (3) Includes $2.8 million of cumulative catch-up adjustment to retained earnings on October 1, 2018 upon adoption of ASC 606. The following table presents how the adoption of ASC 606 affected certain line items in our consolidated statement of cash flows for fiscal year ended September 29, 2019 : Recognition Under Previous Guidance Impact of the Adoption of ASC 606 Recognition Under ASC 606 (in thousands) Cash flows from operating activities: Net income $ 157,535 $ 1,226 $ 158,761 Deferred income taxes (38,116 ) 501 (37,615 ) Accounts receivable and contract assets (17,434 ) 7,208 (10,226 ) Contract liabilities 2,896 (8,935 ) (6,039 ) Net cash provided by operating activities 208,513 — 208,513</t>
  </si>
  <si>
    <t>Summary of Net Contract Liabilities/Assets</t>
  </si>
  <si>
    <t>Net contract liabilities/assets consisted of the following: Balance at September 29, September 30, 2018 (in thousands) Contract assets $ 114,324 $ 142,882 Contract liabilities 165,611 143,270 Net contract liabilities $ (51,287 ) $ (388 )</t>
  </si>
  <si>
    <t>Reconciliation of Disaggregation of Revenue to Reportable Segments</t>
  </si>
  <si>
    <t>The following tables provide information about disaggregated revenue and a reconciliation of the disaggregated revenue: Fiscal Year Ended September 29, September 30, October 1, (in thousands) Client Sector U.S. state and local government $ 587,364 $ 469,231 $ 353,062 U.S. federal government (1) 941,102 974,384 901,136 U.S. commercial 719,314 788,398 764,643 International (2) 859,568 732,135 734,519 Total $ 3,107,348 $ 2,964,148 $ 2,753,360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welve months ended months ended September 29, 2019 and September 30, 2018 . Fiscal Year Ended September 29, September 30, October 1, (in thousands) Contract Type Fixed-price $ 1,048,157 $ 986,910 $ 909,197 Time-and-materials 1,509,901 1,395,148 1,264,546 Cost-plus 549,290 582,090 579,617 Total $ 3,107,348 $ 2,964,148 $ 2,753,360</t>
  </si>
  <si>
    <t>Remaining Performance Obligation, Expected Timing</t>
  </si>
  <si>
    <t>We expect to satisfy our RUPOs as of September 29, 2019 over the following periods: Amount (in thousands) Within 12 months $ 1,896,395 Beyond 1,185,076 Total $ 3,081,471</t>
  </si>
  <si>
    <t>Stock Repurchase and Dividends (Tables)</t>
  </si>
  <si>
    <t>Schedule of stock repurchase activity</t>
  </si>
  <si>
    <t>The following table summarizes stock repurchase activity for fiscal 2018 and 2019: Fiscal Year Stock Repurchase Program Shares Repurchased Average Price Paid per Share Total Cost (in thousands) 2018 2018 Program 1,491,569 $ 50.28 $ 75,000 2019 2018 Program 430,559 $ 58.06 $ 25,000 2019 2019 Program 1,131,962 $ 66.26 75,000 2019 Total 1,562,521 $ 64.00 $ 100,000</t>
  </si>
  <si>
    <t>Summary of dividends declared</t>
  </si>
  <si>
    <t>The following table summarizes dividends declared and paid in fiscal 2019 and 2018 : Declaration Date Dividend Paid Per Share Record Date Payment Date Dividends Paid (in thousands) November 5, 2018 $ 0.12 November 30, 2018 December 14, 2018 $ 6,654 January 28, 2019 $ 0.12 February 13, 2019 February 28, 2019 6,616 April 29, 2019 $ 0.15 May 15, 2019 May 31, 2019 8,219 July 29, 2019 $ 0.15 August 14, 2019 August 30, 2019 8,185 Total dividend paid as of September 29, 2019 $ 29,674 November 6, 2017 $ 0.10 November 30, 2017 December 15, 2017 $ 5,589 January 29, 2018 $ 0.10 February 14, 2018 March 2, 2018 5,583 April 30, 2018 $ 0.12 May 16, 2018 June 1, 2018 6,664 July 30, 2018 $ 0.12 August 16, 2018 August 31, 2018 6,641 Total dividend paid as of September 30, 2018 $ 24,477</t>
  </si>
  <si>
    <t>Accounts Receivable - Net (Tables)</t>
  </si>
  <si>
    <t>Net accounts receivable and billings in excess of costs on uncompleted contracts</t>
  </si>
  <si>
    <t>Net accounts receivable consisted of the following at September 29, 2019 and September 30, 2018 : September 29, September 30, (in thousands) Billed $ 522,256 $ 464,062 Unbilled 300,035 267,739 Total accounts receivable – gross 822,291 731,801 Allowance for doubtful accounts (53,571 ) (37,580 ) Total accounts receivable – net $ 768,720 $ 694,221</t>
  </si>
  <si>
    <t>Acquisitions and Divestitures (Tables)</t>
  </si>
  <si>
    <t>Summary of changes in the carrying value of estimated contingent earn-out liabilities</t>
  </si>
  <si>
    <t>The following table summarizes the changes in the carrying value of estimated contingent earn-out liabilities: Fiscal Year Ended September 29, September 30, October 1, (in thousands) Beginning balance (at fair value) $ 35,290 $ 2,438 $ 8,757 Estimated earn-out liabilities for acquisitions during the fiscal year 27,704 32,210 1,604 Increases due to re-measurement of fair value reported in interest expense 1,489 1,005 260 Net increase (decrease) due to re-measurement of fair value reported as losses (gains) in operating income 1,085 4,252 (6,923 ) Foreign exchange impact (558 ) (854 ) 59 Earn-out payments: Reported as cash used in operating activities — (2,349 ) — Reported as cash used in financing activities (12,018 ) (1,412 ) (1,319 ) Ending balance (at fair value) $ 52,992 $ 35,290 $ 2,438</t>
  </si>
  <si>
    <t>Goodwill and Intangible Assets (Tables)</t>
  </si>
  <si>
    <t>Schedule of carrying value of goodwill</t>
  </si>
  <si>
    <t>The following table summarizes the changes in the carrying value of goodwill: GSG CIG Total (in thousands) Balance at October 1, 2017 $ 361,761 $ 379,125 $ 740,886 Acquisitions 27,526 58,353 85,879 Divestiture — (12,160 ) (12,160 ) Translation and other 454 (16,239 ) (15,785 ) Balance at September 30, 2018 389,741 409,079 798,820 Acquisitions 53,098 93,601 146,699 Impairment — (7,755 ) (7,755 ) Translation and other (1,037 ) (11,907 ) (12,944 ) Balance at September 29, 2019 $ 441,802 $ 483,018 $ 924,820</t>
  </si>
  <si>
    <t>Summary of acquired identifiable intangible assets with finite useful lives</t>
  </si>
  <si>
    <t>The gross amount and accumulated amortization of our acquired identifiable intangible assets with finite useful lives included in "Intangible assets – net" on the consolidated balance sheets, were as follows: Fiscal Year Ended September 29, 2019 September 30, 2018 Weighted- Average Remaining Life (in years) Gross Amount Accumulated Amortization Gross Amount Accumulated Amortization ($ in thousands) Non-compete agreements — $ — $ — $ 83 $ (83 ) Client relations 2.8 56,779 (50,455 ) 54,639 (46,449 ) Backlog 1.2 32,229 (24,968 ) 23,371 (20,007 ) Technology and trade names 2.3 7,714 (4,859 ) 8,144 (3,575 ) Total $ 96,722 $ (80,282 ) $ 86,237 $ (70,114 )</t>
  </si>
  <si>
    <t>Estimated amortization expense for the succeeding five years and beyond</t>
  </si>
  <si>
    <t>Estimated amortization expense for the succeeding four years is as follows: Amount (in thousands) 2020 $ 9,401 2021 4,551 2022 1,602 2023 886 Total $ 16,440</t>
  </si>
  <si>
    <t>Property and Equipment (Tables)</t>
  </si>
  <si>
    <t>Schedule of components of property and equipment</t>
  </si>
  <si>
    <t>Property and equipment consisted of the following: Fiscal Year Ended September 29, September 30, (in thousands) Equipment, furniture and fixtures $ 114,652 $ 131,521 Leasehold improvements 34,881 31,430 Land and buildings 371 413 Total property and equipment 149,904 163,364 Accumulated depreciation (110,463 ) (120,086 ) Property and equipment, net $ 39,441 $ 43,278</t>
  </si>
  <si>
    <t>Income Taxes (Tables)</t>
  </si>
  <si>
    <t>Schedule of income before income taxes, by geographical area</t>
  </si>
  <si>
    <t>The income before income taxes, by geographic area, was as follows: Fiscal Year Ended September 29, September 30, October 1, (in thousands) Income before income taxes: United States $ 185,535 $ 180,034 $ 166,074 Foreign (10,399 ) (5,472 ) 5,687 Total income before income taxes $ 175,136 $ 174,562 $ 171,761</t>
  </si>
  <si>
    <t>Schedule of components of income tax expense</t>
  </si>
  <si>
    <t>Income tax expense consisted of the following: Fiscal Year Ended September 29, September 30, October 1, (in thousands) Current: Federal $ 30,051 $ 46,840 $ 45,604 State 8,923 9,228 8,860 Foreign 15,016 10,897 9,337 Total current income tax expense 53,990 66,965 63,801 Deferred: Federal (9,108 ) (22,072 ) (4,251 ) State (1,195 ) (1,471 ) (945 ) Foreign (27,312 ) (5,817 ) (4,761 ) Total deferred income tax expense (37,615 ) (29,360 ) (9,957 ) Total income tax expense $ 16,375 $ 37,605 $ 53,844</t>
  </si>
  <si>
    <t>Schedule of reconciliation of income tax expense and effective income tax rates</t>
  </si>
  <si>
    <t>Total income tax expense was different from the amount computed by applying the U.S. federal statutory rate to pre-tax income as follows: Fiscal Year Ended September 29, September 30, October 1, Tax at federal statutory rate 21.0% 24.5% 35.0% State taxes, net of federal benefit 3.4 4.2 3.4 Research and Development ("R&amp;D") credits (4.7) (1.4) (1.8) Domestic production deduction — (0.2) (0.7) Tax differential on foreign earnings 1.0 0.5 — Non-taxable foreign interest income (1.7) (2.0) (2.9) Goodwill 0.9 1.7 — Stock compensation (2.4) (2.7) (2.8) Valuation allowance (13.5) (0.5) (0.5) Change in uncertain tax positions 2.4 1.9 1.8 Revaluation of deferred taxes (1.4) (8.4) — Deferred tax adjustments (0.4) 2.1 — Transition tax on foreign earnings 1.4 — — Other 3.3 1.8 (0.2) Total income tax expense 9.3% 21.5% 31.3%</t>
  </si>
  <si>
    <t>Schedule of temporary differences comprising the net deferred income tax liability</t>
  </si>
  <si>
    <t>Temporary differences comprising the net deferred income tax liability shown on the accompanying consolidated balance sheets were as follows: Fiscal Year Ended September 29, September 30, (in thousands) Deferred Tax Assets: State taxes $ 764 $ 1,220 Reserves and contingent liabilities 5,500 2,646 Allowance for doubtful accounts 7,506 4,259 Accrued liabilities 28,232 19,611 Stock-based compensation 6,700 6,338 Loss carry-forwards 39,782 23,492 Valuation allowance (20,543 ) (21,479 ) Total deferred tax assets 67,941 36,087 Deferred Tax Liabilities: Unbilled revenue (21,886 ) (25,819 ) Prepaid expense (3,026 ) (3,524 ) Intangibles (26,482 ) (23,319 ) Property and equipment (1,133 ) (4,984 ) Total deferred tax liability (52,527 ) (57,646 ) Net deferred tax assets (liabilities) $ 15,414 $ (21,559 )</t>
  </si>
  <si>
    <t>Reconciliation of the beginning and ending amounts of unrecognized tax benefits</t>
  </si>
  <si>
    <t>A reconciliation of the beginning and ending amount of unrecognized tax benefits is as follows: Fiscal Year Ended September 29, September 30, October 1, (in thousands) Beginning balance $ 8,328 $ 9,337 $ 22,786 Additions for current year tax positions 1,342 1,928 1,060 Additions for prior year tax positions 356 1,116 2,365 Reductions for prior year tax positions (100 ) — (6,875 ) Settlements (757 ) (4,053 ) (9,999 ) Ending balance $ 9,169 $ 8,328 $ 9,337</t>
  </si>
  <si>
    <t>Long-Term Debt (Tables)</t>
  </si>
  <si>
    <t>Schedule of long-term debt</t>
  </si>
  <si>
    <t>Long-term debt consisted of the following: Fiscal Year Ended September 29, September 30, (in thousands) Credit facilities $ 276,434 $ 277,127 Capital leases 87 184 Total long-term debt 276,521 277,311 Less: Current portion of long-term debt (12,572 ) (12,599 ) Long-term debt, less current portion $ 263,949 $ 264,712</t>
  </si>
  <si>
    <t>Schedule of maturities of long-term debt</t>
  </si>
  <si>
    <t>The following table presents scheduled maturities of our long-term debt: Amount (in thousands) 2020 $ 12,572 2021 12,515 2022 15,625 2023 235,809 Total $ 276,521</t>
  </si>
  <si>
    <t>Leases (Tables)</t>
  </si>
  <si>
    <t>Schedule of amounts payable under non-cancelable capital lease commitments</t>
  </si>
  <si>
    <t>The following amounts are payable under non-cancelable operating and capital lease commitments for the next five fiscal years and beyond: Operating Capital (in thousands) 2020 $ 108,758 $ 72 2021 66,418 15 2022 51,424 — 2023 36,463 — 2024 25,777 — Beyond 54,692 — Total $ 343,532 $ 87 Net present value $ 87</t>
  </si>
  <si>
    <t>Stockholders' Equity and Stock Compensation Plans (Tables)</t>
  </si>
  <si>
    <t>Schedule of the stock-based compensation and related income tax benefits</t>
  </si>
  <si>
    <t>The stock-based compensation and related income tax benefits were as follows: Fiscal Year Ended September 29, September 30, October 1, (in thousands) Total stock-based compensation $ 17,618 $ 19,582 $ 13,450 Income tax benefit related to stock-based compensation (4,016 ) (5,288 ) (4,715 ) Stock-based compensation, net of tax benefit $ 13,602 $ 14,294 $ 8,735</t>
  </si>
  <si>
    <t>Schedule of stock option activity</t>
  </si>
  <si>
    <t>Stock option activity for the fiscal year ended September 29, 2019 was as follows: Number of Options (in thousands) Weighted- Average Exercise Price per Share Weighted- Average Remaining Contractual Term (in years) Aggregate Intrinsic Value (in thousands) Outstanding on September 30, 2018 1,355 $ 30.87 Exercised (456 ) 26.21 Forfeited (5 ) 23.48 Outstanding at September 29, 2019 894 33.28 5.08 $ 46,176 Vested or expected to vest at September 29, 2019 894 33.28 5.08 46,176 Exercisable on September 29, 2019 671 30.75 4.33 36,346</t>
  </si>
  <si>
    <t>Schedule of assumptions used in the calculation of the fair value of stock options using the Black-Scholes option pricing model</t>
  </si>
  <si>
    <t>The fair value of our stock options was estimated on the date of grant using the Black-Scholes option pricing model. There were no options granted in fiscal 2019. The following assumptions were used in the calculation for fiscal 2018 and 2017: Fiscal Year Ended September 30, October 1, Dividend yield 1.0% 1.0% Expected stock price volatility 36.1% - 38.8% 36.1% - 38.8% Risk-free rate of return, annual 1.7% - 2.9% 1.7% - 1.9%</t>
  </si>
  <si>
    <t>Schedule of RSU and PSU activity</t>
  </si>
  <si>
    <t>A summary of the RSU and PSU activity under our stock plans is as follows: RSU PSU Number of Weighted- per Share Number of Shares (in thousands) Weighted- Average Grant Date Fair Value per Share Nonvested balance at October 2, 2016 499 $ 27.16 277 $ 31.65 Granted 226 41.00 99 48.36 Vested (186 ) 26.98 — — Forfeited (28 ) 30.15 — — Nonvested balance at October 1, 2017 511 33.19 376 36.05 Granted 199 48.16 99 57.40 Vested (184 ) 31.85 (270 ) 31.66 Adjustment (1) — — 131 31.66 Forfeited (38 ) 36.39 (13 ) 41.80 Nonvested balance at September 30, 2018 488 39.56 323 44.27 Granted 179 66.26 90 80.41 Vested (180 ) 36.95 (108 ) 31.63 Adjustment (1) — — 79 31.63 Forfeited (17 ) 48.56 — — Nonvested balance at September 29, 2019 470 50.42 384 53.67 (1) For fiscal 2018, includes a payout adjustment of 130,730 PSUs due to the actual performance level achieved for PSUs granted in fiscal 2015 that vested fiscal 2018. For fiscal 2019, includes a payout adjustment of 79,465 PSUs due to the actual performance level achieved for PSUs granted in fiscal 2016 that vested during fiscal 2019.</t>
  </si>
  <si>
    <t>Summary of shares purchased, weighted-average purchase price, cash received, and the aggregate intrinsic value for shares purchased under the ESPP</t>
  </si>
  <si>
    <t>The following table summarizes shares purchased, weighted-average purchase price, cash received and the aggregate intrinsic value for shares purchased under the ESPP: Fiscal Year Ended September 29, September 30, October 1, (in thousands, except for purchase price) Shares purchased 148 141 190 Weighted-average purchase price $ 46.38 $ 40.38 $ 26.02 Cash received from exercise of purchase rights $ 6,844 $ 5,727 $ 4,940 Aggregate intrinsic value $ 277 $ 337 $ —</t>
  </si>
  <si>
    <t>Schedule of the assumptions used in the Black-Scholes option pricing model in estimating the grant date fair value of each award granted under the ESPP</t>
  </si>
  <si>
    <t>The grant date fair value of each award granted under the ESPP was estimated using the Black-Scholes option pricing model with the following assumptions: Fiscal Year Ended September 29, September 30, October 1, Dividend yield 1.0% 1.0% 1.0% Expected stock price volatility 26.7% 24.0% 22.4% Risk-free rate of return, annual 2.6% 1.8% 0.9% Expected life (in years) 1 1 1</t>
  </si>
  <si>
    <t>Earnings per Share (Tables)</t>
  </si>
  <si>
    <t>Schedule of number of weighted-average shares used to compute basic and diluted EPS</t>
  </si>
  <si>
    <t>The following table sets forth the number of weighted-average shares used to compute basic and diluted EPS: Fiscal Year Ended September 29, September 30, October 1, (in thousands, except per share data) Net income attributable to Tetra Tech $ 158,668 $ 136,883 $ 117,874 Weighted-average common shares outstanding – basic 54,986 55,670 56,911 Effect of diluted stock options and unvested restricted stock 950 928 1,002 Weighted-average common stock outstanding – diluted 55,936 56,598 57,913 Earnings per share attributable to Tetra Tech: Basic $ 2.89 $ 2.46 $ 2.07 Diluted $ 2.84 $ 2.42 $ 2.04</t>
  </si>
  <si>
    <t>Derivative Financial Instruments (Tables)</t>
  </si>
  <si>
    <t>Schedule of notional principal, fixed rates and related expiration dates of outstanding interest rate swap agreements</t>
  </si>
  <si>
    <t>Changes in the fair value of the interest rate swap agreements are presented on the Consolidated Statements of Comprehensive Income as follows: Fiscal Year Ended September 29, 2019 September 30, 2018 October 1, 2017 (in thousands) (Loss) gain recognized in other comprehensive income, net of tax Interest rate swap agreements $ (12,125 ) $ 806 $ 1,614</t>
  </si>
  <si>
    <t>Schedule of fair values of the entity's outstanding derivatives designated as hedging instruments</t>
  </si>
  <si>
    <t>The fair values of our outstanding derivatives designated as hedging instruments were as follows: Fair Value of Derivative Instruments as of Balance Sheet Location September 29, September 30, (in thousands) Interest rate swap agreements Other long-term assets $ — $ 1,244 Interest rate swap agreements Other current liabilities $ 11,009 $ —</t>
  </si>
  <si>
    <t>Reclassifications Out of Accumulated Other Comprehensive Income (Tables)</t>
  </si>
  <si>
    <t>Summary of reclassifications out of accumulated other comprehensive income (loss)</t>
  </si>
  <si>
    <t>The accumulated balances and reporting period activities for fiscal 2019 and 2018 related to reclassifications out of accumulated other comprehensive income are summarized as follows: Foreign Currency Translation Adjustments Gain (Loss) on Derivative Instruments Accumulated Other Comprehensive Income (Loss) (in thousands) Balances at October 1, 2017 $ (98,946 ) $ 446 $ (98,500 ) Other comprehensive income (loss) before reclassifications (29,656 ) 1,215 (28,441 ) Amounts reclassified from accumulated other comprehensive income Interest rate contracts, net of tax (1) — (409 ) (409 ) Net current-period other comprehensive income (loss) (29,656 ) 806 (28,850 ) Balances at September 30, 2018 $ (128,602 ) $ 1,252 $ (127,350 ) Other comprehensive loss before reclassifications (21,109 ) (11,247 ) (32,356 ) Amounts reclassified from accumulated other comprehensive income Interest rate contracts, net of tax (1) — (878 ) (878 ) Net current-period other comprehensive loss (21,109 ) (12,125 ) (33,234 ) Balances at September 29, 2019 $ (149,711 ) $ (10,873 ) $ (160,584 ) (1) These amounts are reclassified to "Interest expense" in our consolidated statements of income when the interest rate contracts are settled.</t>
  </si>
  <si>
    <t>Reportable Segments (Tables)</t>
  </si>
  <si>
    <t>Summarized financial information of reportable segments</t>
  </si>
  <si>
    <t>The following tables set forth summarized financial information concerning our reportable segments: Reportable Segments Fiscal Year Ended September 29, September 30, October 1, (in thousands) Revenue GSG $ 1,820,671 $ 1,694,871 $ 1,487,611 CIG 1,342,509 1,323,142 1,326,020 RCM (1,542 ) 14,199 18,207 Elimination of inter-segment revenue (54,290 ) (68,064 ) (78,478 ) Total revenue $ 3,107,348 $ 2,964,148 $ 2,753,360 Income from operations GSG $ 185,263 $ 168,211 $ 138,199 CIG 79,633 74,451 90,817 RCM (5,933 ) (4,573 ) (14,712 ) Corporate (1) (70,201 ) (48,003 ) (30,962 ) Total operating income $ 188,762 $ 190,086 $ 183,342 (1) Includes goodwill and intangible assets impairment charges, amortization of intangibles, other costs and other income not allocable to segments. The intangible asset amortization expense for fiscal 2019 , 2018 and 2017 was $11.6 million , $18.2 million and $22.8 million , respectively. Additionally, Corporate results included income (loss) for fair value adjustments to contingent consideration liabilities of $(1.1) million , $(4.3) million and $6.9 million for fiscal 2019 , 2018 and 2017 , respectively. Corporate results in fiscal 2019 also included a $7.8 million goodwill impairment charge described further in Note 7 - "Goodwill and Intangible Assets". September 29, September 30, (in thousands) Total Assets GSG $ 587,040 $ 468,010 CIG 450,276 478,197 RCM 15,608 25,683 Corporate (1) 1,094,484 987,531 Total assets $ 2,147,408 $ 1,959,421 (1) Corporate assets consist of intercompany eliminations and assets not allocated to reportable segments including goodwill, intangible assets, deferred income taxes and certain other assets.</t>
  </si>
  <si>
    <t>Schedule of geographic information</t>
  </si>
  <si>
    <t>Geographic Information Fiscal Year Ended September 29, 2019 September 30, 2018 October 1, 2017 Revenue Long-Lived Assets (2) Revenue Long-Lived Assets (2) Revenue Long-Lived Assets (2) United States $ 2,247,780 $ 51,859 $ 2,232,013 $ 57,256 $ 2,018,841 $ 58,233 Foreign countries (1) 859,568 46,113 732,135 28,235 734,519 33,152 (1) Includes revenue and long-lived assets from our foreign operations, primarily in Canada, Australia and the United Kingdom, and revenue generated from non-U.S. clients. (2) Excludes goodwill, intangible assets and deferred income taxes.</t>
  </si>
  <si>
    <t>Related Party Transactions (Tables)</t>
  </si>
  <si>
    <t>Schedule of Related Party Transactions</t>
  </si>
  <si>
    <t>Our consolidated balance sheets also included the following amounts related to these services: September 29, 2019 September 30, 2018 (in thousands) Accounts receivable - net $ 19,351 $ 20,279 Contract assets 9,681 10,584 Contract liabilities 111 193</t>
  </si>
  <si>
    <t>Quarterly Financial Information - Unaudited (Tables)</t>
  </si>
  <si>
    <t>Schedule of unaudited quarterly data</t>
  </si>
  <si>
    <t xml:space="preserve"> First Quarter Second Quarter Third Quarter Fourth Quarter (in thousands, except per share data) Fiscal Year 2019 Revenue $ 717,431 $ 722,621 $ 825,793 $ 841,502 Income from operations 55,711 47,545 64,841 20,665 Net income attributable to Tetra Tech 41,997 55,911 49,233 11,527 Earnings per share attributable to Tetra Tech: Basic $ 0.76 $ 1.01 $ 0.90 $ 0.21 Diluted $ 0.75 $ 1.00 $ 0.88 $ 0.21 Weighted-average common shares outstanding: Basic 55,390 55,143 54,819 54,617 Diluted 56,366 55,985 55,768 55,618 Fiscal Year 2018 Revenue $ 759,749 $ 700,262 $ 764,795 $ 739,343 Income from operations 48,589 42,716 55,496 43,285 Net income attributable to Tetra Tech 46,034 28,725 33,322 28,802 Earnings per share attributable to Tetra Tech: Basic $ 0.82 $ 0.51 $ 0.60 $ 0.52 Diluted $ 0.81 $ 0.51 $ 0.59 $ 0.51 Weighted-average common shares outstanding: Basic 55,855 55,841 55,537 55,341 Diluted 56,875 56,673 56,390 56,349</t>
  </si>
  <si>
    <t>Description of Business (Details) - segment</t>
  </si>
  <si>
    <t>Number of renamed reportable segments</t>
  </si>
  <si>
    <t>Basis of Presentation and Preparation - Cash and Cash Equivalents and Accounts Receivable (Details) - USD ($) $ in Millions</t>
  </si>
  <si>
    <t>Maximum term of original maturity to classify instrument as cash equivalent</t>
  </si>
  <si>
    <t>90 days</t>
  </si>
  <si>
    <t>Restricted cash included in "Prepaid expenses and other current assets"</t>
  </si>
  <si>
    <t>Period for billing and collecting unbilled receivables</t>
  </si>
  <si>
    <t>12 months</t>
  </si>
  <si>
    <t>Period for earning majority of billings in excess of costs</t>
  </si>
  <si>
    <t>Basis of Presentation and Preparation - Property and Equipment (Details)</t>
  </si>
  <si>
    <t>Equipment | Minimum</t>
  </si>
  <si>
    <t>Estimated useful lives</t>
  </si>
  <si>
    <t>3 years</t>
  </si>
  <si>
    <t>Equipment | Maximum</t>
  </si>
  <si>
    <t>10 years</t>
  </si>
  <si>
    <t>Furniture and fixtures | Minimum</t>
  </si>
  <si>
    <t>Furniture and fixtures | Maximum</t>
  </si>
  <si>
    <t>Buildings | Maximum</t>
  </si>
  <si>
    <t>40 years</t>
  </si>
  <si>
    <t>Basis of Presentation and Preparation - Goodwill and Intangible Assets (Details)</t>
  </si>
  <si>
    <t>Sep. 29, 2019Level</t>
  </si>
  <si>
    <t>Number of levels below reportable segments at which goodwill impairment testing is performed</t>
  </si>
  <si>
    <t>Basis of Presentation and Preparation - Contingent Consideration, Concentration of Credit Risk, and Revenue Recognition (Details)</t>
  </si>
  <si>
    <t>Sep. 29, 2019Institution</t>
  </si>
  <si>
    <t>Financial institutions, in any such number of which investment exposure is limited</t>
  </si>
  <si>
    <t>Accounts receivable due from various agencies of the U.S. federal government (as a percent)</t>
  </si>
  <si>
    <t>23.00%</t>
  </si>
  <si>
    <t>Minimum</t>
  </si>
  <si>
    <t>Period for contingent earn-out payments</t>
  </si>
  <si>
    <t>2 years</t>
  </si>
  <si>
    <t>Maximum</t>
  </si>
  <si>
    <t>U.S. government</t>
  </si>
  <si>
    <t>Revenue from customers (as a percent)</t>
  </si>
  <si>
    <t>49.00%</t>
  </si>
  <si>
    <t>U.S commercial</t>
  </si>
  <si>
    <t>International</t>
  </si>
  <si>
    <t>28.00%</t>
  </si>
  <si>
    <t>Basis of Presentation and Preparation - Recent Accounting Pronouncements (Details) - USD ($) $ in Thousands</t>
  </si>
  <si>
    <t>Sep. 30, 2019</t>
  </si>
  <si>
    <t>New Accounting Pronouncements or Change in Accounting Principle [Line Items]</t>
  </si>
  <si>
    <t>Restatement Adjustment</t>
  </si>
  <si>
    <t>Scenario, Forecast</t>
  </si>
  <si>
    <t>Right-of-use assets</t>
  </si>
  <si>
    <t>Lease liability</t>
  </si>
  <si>
    <t>Revenue Recognition - Narrative (Details) - USD ($) $ in Thousands</t>
  </si>
  <si>
    <t>Oct. 01, 2018</t>
  </si>
  <si>
    <t>Decrease to retained earnings upon adoption of new accounting guidance</t>
  </si>
  <si>
    <t>Decrease to contract assets due to adoption of new accounting guidance</t>
  </si>
  <si>
    <t>Decrease to contract liabilities due to adoption of new accounting guidance</t>
  </si>
  <si>
    <t>Increase to deferred tax assets due to adoption of new accounting guidance</t>
  </si>
  <si>
    <t>Contract liability revenue recognized during the period</t>
  </si>
  <si>
    <t>Liabilities for anticipated losses</t>
  </si>
  <si>
    <t>Estimated cost to complete the related contracts</t>
  </si>
  <si>
    <t>Accounting Standards Update 2014-09</t>
  </si>
  <si>
    <t>Accounting Standards Update 2014-09 | Impact of the Adoption of ASC 606</t>
  </si>
  <si>
    <t>CIG</t>
  </si>
  <si>
    <t>Net unfavorable operating income adjustments</t>
  </si>
  <si>
    <t>Revenue Recognition - Income Statement Impact of Adoption of ASC 606 (Details) - USD ($) $ in Thousands</t>
  </si>
  <si>
    <t>3 Months Ended</t>
  </si>
  <si>
    <t>Jun. 30, 2019</t>
  </si>
  <si>
    <t>Dec. 30, 2018</t>
  </si>
  <si>
    <t>Jul. 01, 2018</t>
  </si>
  <si>
    <t>Apr. 01, 2018</t>
  </si>
  <si>
    <t>Dec. 31, 2017</t>
  </si>
  <si>
    <t>Revenue, Initial Application Period Cumulative Effect Transition [Line Items]</t>
  </si>
  <si>
    <t>Recognition Under Previous Guidance</t>
  </si>
  <si>
    <t>Impact of the Adoption of ASC 606 | Accounting Standards Update 2014-09</t>
  </si>
  <si>
    <t>Revenue Recognition - Balance Sheet Impact of Adoption of ASC 606 (Details) - USD ($) $ in Thousands</t>
  </si>
  <si>
    <t>ASSETS</t>
  </si>
  <si>
    <t>LIABILITIES AND EQUITY</t>
  </si>
  <si>
    <t>Revenue Recognition - Cash Flow Statement Impact of Adoption of ASC 606 (Details) - USD ($) $ in Thousands</t>
  </si>
  <si>
    <t>Revenue Recognition - Summary of Contract Liabilities/Assets (Details) - USD ($) $ in Thousands</t>
  </si>
  <si>
    <t>Net contract liabilities</t>
  </si>
  <si>
    <t>Revenue Recognition - Disaggregation of Revenue (Details) - USD ($) $ in Thousands</t>
  </si>
  <si>
    <t>Disaggregation of Revenue [Line Items]</t>
  </si>
  <si>
    <t>U.S. state and local government</t>
  </si>
  <si>
    <t>U.S. federal government</t>
  </si>
  <si>
    <t>Fixed-price</t>
  </si>
  <si>
    <t>Time-and-materials</t>
  </si>
  <si>
    <t>Cost-plus</t>
  </si>
  <si>
    <t>Revenue Recognition - Remaining Unsatisfied Performance Obligations (Details) $ in Thousands</t>
  </si>
  <si>
    <t>Sep. 29, 2019USD ($)</t>
  </si>
  <si>
    <t>Reaming unsatisfied performance obligation</t>
  </si>
  <si>
    <t>Revenue, Remaining Performance Obligation, Expected Timing of Satisfaction, Start Date [Axis]: 2019-09-30</t>
  </si>
  <si>
    <t>Revenue, Remaining Performance Obligation, Expected Timing of Satisfaction [Line Items]</t>
  </si>
  <si>
    <t>Remaining unsatisfied performance obligation, expected timing of satisfaction</t>
  </si>
  <si>
    <t>1 year</t>
  </si>
  <si>
    <t>Revenue, Remaining Performance Obligation, Expected Timing of Satisfaction, Start Date [Axis]: 2020-09-30</t>
  </si>
  <si>
    <t>Stock Repurchase and Dividends - Narrative (Details) - USD ($)</t>
  </si>
  <si>
    <t>Nov. 11, 2019</t>
  </si>
  <si>
    <t>Nov. 05, 2018</t>
  </si>
  <si>
    <t>Subsequent Event [Line Items]</t>
  </si>
  <si>
    <t>Maximum repurchase amount under stock repurchase program</t>
  </si>
  <si>
    <t>Remaining authorized repurchase amount</t>
  </si>
  <si>
    <t>Subsequent Event</t>
  </si>
  <si>
    <t>Quarterly cash dividend declared (in dollars per share)</t>
  </si>
  <si>
    <t>Stock Repurchase and Dividends - Schedule of shares repurchased (Details) - USD ($) $ / shares in Units, $ in Thousands</t>
  </si>
  <si>
    <t>Equity, Class of Treasury Stock [Line Items]</t>
  </si>
  <si>
    <t>Shares Repurchased (in shares)</t>
  </si>
  <si>
    <t>Average Price Paid per Share (USD per share)</t>
  </si>
  <si>
    <t>Total Cost (in thousands)</t>
  </si>
  <si>
    <t>2018 Stock Repurchase Program</t>
  </si>
  <si>
    <t>2019 Stock Repurchase Program</t>
  </si>
  <si>
    <t>Stock Repurchase and Dividends - Schedule of Dividends Declared and Paid (Details) - USD ($) $ / shares in Units, $ in Thousands</t>
  </si>
  <si>
    <t>Dividends Paid Per Share (in dollars per share)</t>
  </si>
  <si>
    <t>Dividends Paid (in thousands)</t>
  </si>
  <si>
    <t>Accounts Receivable - Net - Net Accounts Receivable and Billings in Excess of Costs on Uncompleted Contracts (Details) - USD ($) $ in Thousands</t>
  </si>
  <si>
    <t>Billed</t>
  </si>
  <si>
    <t>Unbilled</t>
  </si>
  <si>
    <t>Total accounts receivable – gross</t>
  </si>
  <si>
    <t>Allowance for doubtful accounts</t>
  </si>
  <si>
    <t>Total accounts receivable – net</t>
  </si>
  <si>
    <t>Accounts Receivable - Net - Narrative (Details) - USD ($) $ in Thousands</t>
  </si>
  <si>
    <t>Financial information concerning reportable segments</t>
  </si>
  <si>
    <t>Unbilled accounts receivable related to claims and requests for equitable adjustment on contracts</t>
  </si>
  <si>
    <t>Billed accounts receivable related to U.S. federal government contracts</t>
  </si>
  <si>
    <t>Reduction in the revenue related to the evaluation of the claims</t>
  </si>
  <si>
    <t>Loss from claim settlement</t>
  </si>
  <si>
    <t>RCM</t>
  </si>
  <si>
    <t>Acquisitions and Divestitures - Narrative (Details) $ in Thousands</t>
  </si>
  <si>
    <t>Sep. 29, 2019USD ($)employee</t>
  </si>
  <si>
    <t>Mar. 31, 2019USD ($)</t>
  </si>
  <si>
    <t>Jul. 01, 2018USD ($)</t>
  </si>
  <si>
    <t>Sep. 30, 2018USD ($)employee</t>
  </si>
  <si>
    <t>Oct. 01, 2017USD ($)employee</t>
  </si>
  <si>
    <t>Apr. 01, 2018USD ($)</t>
  </si>
  <si>
    <t>Oct. 02, 2016USD ($)</t>
  </si>
  <si>
    <t>Business acquisition</t>
  </si>
  <si>
    <t>Contingent earn-out liability</t>
  </si>
  <si>
    <t>Aggregate maximum of contingent consideration</t>
  </si>
  <si>
    <t>Proceeds from divestiture of business</t>
  </si>
  <si>
    <t>Increase (decrease) in contingent consideration</t>
  </si>
  <si>
    <t>Earn-out period</t>
  </si>
  <si>
    <t>Existing customer contracts | Minimum</t>
  </si>
  <si>
    <t>Useful life of intangible assets</t>
  </si>
  <si>
    <t>Existing customer contracts | Maximum</t>
  </si>
  <si>
    <t>Technology and trade names | Minimum</t>
  </si>
  <si>
    <t>Technology and trade names | Maximum</t>
  </si>
  <si>
    <t>5 years</t>
  </si>
  <si>
    <t>Non-core field services business | Disposed of by Sale</t>
  </si>
  <si>
    <t>Disposal group revenue</t>
  </si>
  <si>
    <t>Loss on disposition of business</t>
  </si>
  <si>
    <t>ELA</t>
  </si>
  <si>
    <t>Number of employees | employee</t>
  </si>
  <si>
    <t>Aggregate fair value of purchase prices</t>
  </si>
  <si>
    <t>Cash paid to the sellers</t>
  </si>
  <si>
    <t>Glumac</t>
  </si>
  <si>
    <t>NDY</t>
  </si>
  <si>
    <t>Escrow deposit</t>
  </si>
  <si>
    <t>eGlobalTech</t>
  </si>
  <si>
    <t>Debt assumed</t>
  </si>
  <si>
    <t>Purchase price related to payables</t>
  </si>
  <si>
    <t>Estimated fair value of contingent earn-out</t>
  </si>
  <si>
    <t>WYG plc</t>
  </si>
  <si>
    <t>Acquisition related costs</t>
  </si>
  <si>
    <t>Acquisitions and Divestitures- Changes in the Carrying Value of Estimated Contingent Earn-Out Liabilities (Details) - USD ($) $ in Thousands</t>
  </si>
  <si>
    <t>Estimated contingent earn-out liabilities</t>
  </si>
  <si>
    <t>Beginning balance (at fair value)</t>
  </si>
  <si>
    <t>Estimated earn-out liabilities for acquisitions during the fiscal year</t>
  </si>
  <si>
    <t>Increases due to re-measurement of fair value reported in interest expense</t>
  </si>
  <si>
    <t>Net increase (decrease) due to re-measurement of fair value reported as losses (gains) in operating income</t>
  </si>
  <si>
    <t>Foreign exchange impact</t>
  </si>
  <si>
    <t>Earn-out payments:</t>
  </si>
  <si>
    <t>Reported as cash used in operating activities</t>
  </si>
  <si>
    <t>Reported as cash used in financing activities</t>
  </si>
  <si>
    <t>Ending balance (at fair value)</t>
  </si>
  <si>
    <t>Goodwill and Intangible Assets - Schedule of Carrying Value of Goodwill (Details) - USD ($)</t>
  </si>
  <si>
    <t>Jul. 01, 2019</t>
  </si>
  <si>
    <t>Goodwill [Roll Forward]</t>
  </si>
  <si>
    <t>Balance at beginning of the period</t>
  </si>
  <si>
    <t>Acquisitions</t>
  </si>
  <si>
    <t>Divestiture</t>
  </si>
  <si>
    <t>Impairment</t>
  </si>
  <si>
    <t>Translation and other</t>
  </si>
  <si>
    <t>Balance at end of the period</t>
  </si>
  <si>
    <t>GSG</t>
  </si>
  <si>
    <t>Goodwill and Intangible Assets - Narrative (Details) - USD ($)</t>
  </si>
  <si>
    <t>Goodwill [Line Items]</t>
  </si>
  <si>
    <t>Percentage of excess of fair value over carrying value (more than)</t>
  </si>
  <si>
    <t>25.00%</t>
  </si>
  <si>
    <t>Carrying value</t>
  </si>
  <si>
    <t>Amortization expense for intangible assets</t>
  </si>
  <si>
    <t>Gross amounts of goodwill</t>
  </si>
  <si>
    <t>Accumulated impairment</t>
  </si>
  <si>
    <t>RFS Reporting Unit</t>
  </si>
  <si>
    <t>Goodwill and Intangible Assets - Amortization (Details) - USD ($) $ in Thousands</t>
  </si>
  <si>
    <t>Finite-lived intangible assets</t>
  </si>
  <si>
    <t>Gross Amount</t>
  </si>
  <si>
    <t>Accumulated Amortization</t>
  </si>
  <si>
    <t>Estimated amortization expense</t>
  </si>
  <si>
    <t>2020</t>
  </si>
  <si>
    <t>2021</t>
  </si>
  <si>
    <t>2022</t>
  </si>
  <si>
    <t>2023</t>
  </si>
  <si>
    <t>Non-compete agreements</t>
  </si>
  <si>
    <t>Client relations</t>
  </si>
  <si>
    <t>Weighted- Average Remaining Life (in years)</t>
  </si>
  <si>
    <t>2 years 9 months 18 days</t>
  </si>
  <si>
    <t>Backlog</t>
  </si>
  <si>
    <t>1 year 2 months 12 days</t>
  </si>
  <si>
    <t>Technology and trade names</t>
  </si>
  <si>
    <t>2 years 3 months 18 days</t>
  </si>
  <si>
    <t>Property and Equipment (Details) - USD ($) $ in Thousands</t>
  </si>
  <si>
    <t>Property and equipment, gross</t>
  </si>
  <si>
    <t>Accumulated depreciation</t>
  </si>
  <si>
    <t>Property and equipment, net</t>
  </si>
  <si>
    <t>Depreciation expense related to property and equipment</t>
  </si>
  <si>
    <t>Assets held-for-sale</t>
  </si>
  <si>
    <t>Equipment, furniture and fixtures</t>
  </si>
  <si>
    <t>Leasehold improvements</t>
  </si>
  <si>
    <t>Land and buildings</t>
  </si>
  <si>
    <t>Disposal group, property and equipment</t>
  </si>
  <si>
    <t>CIG | Land and buildings</t>
  </si>
  <si>
    <t>Income Taxes - Summary (Details) - USD ($) $ in Thousands</t>
  </si>
  <si>
    <t>Income before income taxes:</t>
  </si>
  <si>
    <t>United States</t>
  </si>
  <si>
    <t>Foreign</t>
  </si>
  <si>
    <t>Total income before income taxes</t>
  </si>
  <si>
    <t>Current:</t>
  </si>
  <si>
    <t>Federal</t>
  </si>
  <si>
    <t>State</t>
  </si>
  <si>
    <t>Total current income tax expense</t>
  </si>
  <si>
    <t>Deferred:</t>
  </si>
  <si>
    <t>Total deferred income tax expense</t>
  </si>
  <si>
    <t>Total income tax expense</t>
  </si>
  <si>
    <t>Reconciliation of effective income tax rate</t>
  </si>
  <si>
    <t>Tax at federal statutory rate</t>
  </si>
  <si>
    <t>21.00%</t>
  </si>
  <si>
    <t>24.50%</t>
  </si>
  <si>
    <t>35.00%</t>
  </si>
  <si>
    <t>State taxes, net of federal benefit</t>
  </si>
  <si>
    <t>3.40%</t>
  </si>
  <si>
    <t>4.20%</t>
  </si>
  <si>
    <t>Research and Development (R&amp;D) credits</t>
  </si>
  <si>
    <t>(4.70%)</t>
  </si>
  <si>
    <t>(1.40%)</t>
  </si>
  <si>
    <t>(1.80%)</t>
  </si>
  <si>
    <t>Domestic production deduction</t>
  </si>
  <si>
    <t>0.00%</t>
  </si>
  <si>
    <t>(0.20%)</t>
  </si>
  <si>
    <t>(0.70%)</t>
  </si>
  <si>
    <t>Tax differential on foreign earnings</t>
  </si>
  <si>
    <t>1.00%</t>
  </si>
  <si>
    <t>0.50%</t>
  </si>
  <si>
    <t>Non-taxable foreign interest income</t>
  </si>
  <si>
    <t>(1.70%)</t>
  </si>
  <si>
    <t>(2.00%)</t>
  </si>
  <si>
    <t>(2.90%)</t>
  </si>
  <si>
    <t>0.90%</t>
  </si>
  <si>
    <t>1.70%</t>
  </si>
  <si>
    <t>Stock compensation</t>
  </si>
  <si>
    <t>(2.40%)</t>
  </si>
  <si>
    <t>(2.70%)</t>
  </si>
  <si>
    <t>(2.80%)</t>
  </si>
  <si>
    <t>Valuation allowance</t>
  </si>
  <si>
    <t>(13.50%)</t>
  </si>
  <si>
    <t>(0.50%)</t>
  </si>
  <si>
    <t>Change in uncertain tax positions</t>
  </si>
  <si>
    <t>2.40%</t>
  </si>
  <si>
    <t>1.90%</t>
  </si>
  <si>
    <t>1.80%</t>
  </si>
  <si>
    <t>Revaluation of deferred taxes</t>
  </si>
  <si>
    <t>Deferred tax adjustments</t>
  </si>
  <si>
    <t>(0.40%)</t>
  </si>
  <si>
    <t>2.10%</t>
  </si>
  <si>
    <t>Transition tax on foreign earnings</t>
  </si>
  <si>
    <t>Other</t>
  </si>
  <si>
    <t>3.30%</t>
  </si>
  <si>
    <t>9.30%</t>
  </si>
  <si>
    <t>21.50%</t>
  </si>
  <si>
    <t>31.30%</t>
  </si>
  <si>
    <t>Income Taxes - Narrative (Details) - USD ($) $ in Thousands</t>
  </si>
  <si>
    <t>Oct. 02, 2016</t>
  </si>
  <si>
    <t>Effective tax rate (as a percent)</t>
  </si>
  <si>
    <t>Tax Cuts and Jobs Act, transition tax</t>
  </si>
  <si>
    <t>Deferred tax benefit from tax reform remeasurement</t>
  </si>
  <si>
    <t>Decrease in deferred tax valuation allowance</t>
  </si>
  <si>
    <t>Effective income tax rate excluding excess tax benefit and TCJA impact</t>
  </si>
  <si>
    <t>21.90%</t>
  </si>
  <si>
    <t>25.10%</t>
  </si>
  <si>
    <t>Tax Cuts And Jobs Act, GILTI Provision</t>
  </si>
  <si>
    <t>Undistributed earnings of foreign subsidiaries</t>
  </si>
  <si>
    <t>Incremental federal tax due to repatriation of foreign earnings</t>
  </si>
  <si>
    <t>Unrecognized tax benefits</t>
  </si>
  <si>
    <t>Accrued additional interest expense</t>
  </si>
  <si>
    <t>Reduction in accrued interest</t>
  </si>
  <si>
    <t>Amount of interest and penalties accrued</t>
  </si>
  <si>
    <t>Net operating loss carry forwards which expire at various dates</t>
  </si>
  <si>
    <t>Net operating loss carryforwards</t>
  </si>
  <si>
    <t>Net operating loss carry forwards which have no expiration date</t>
  </si>
  <si>
    <t>Income Taxes - Schedule of temporary differences comprising the net deferred income tax liability (Details) - USD ($) $ in Thousands</t>
  </si>
  <si>
    <t>Deferred Tax Assets:</t>
  </si>
  <si>
    <t>State taxes</t>
  </si>
  <si>
    <t>Reserves and contingent liabilities</t>
  </si>
  <si>
    <t>Accrued liabilities</t>
  </si>
  <si>
    <t>Loss carry-forwards</t>
  </si>
  <si>
    <t>Total deferred tax assets</t>
  </si>
  <si>
    <t>Deferred Tax Liabilities:</t>
  </si>
  <si>
    <t>Unbilled revenue</t>
  </si>
  <si>
    <t>Prepaid expense</t>
  </si>
  <si>
    <t>Intangibles</t>
  </si>
  <si>
    <t>Property and equipment</t>
  </si>
  <si>
    <t>Total deferred tax liability</t>
  </si>
  <si>
    <t>Deferred tax assets, net</t>
  </si>
  <si>
    <t>Net deferred tax liabilities</t>
  </si>
  <si>
    <t>Income Taxes - Reconciliation of unrecognized tax benefits (Details) - USD ($) $ in Thousands</t>
  </si>
  <si>
    <t>Jan. 01, 2017</t>
  </si>
  <si>
    <t>Reconciliation of unrecognized tax benefits [Roll Forward]</t>
  </si>
  <si>
    <t>Beginning balance</t>
  </si>
  <si>
    <t>Additions for current year tax positions</t>
  </si>
  <si>
    <t>Additions for prior year tax positions</t>
  </si>
  <si>
    <t>Reductions for prior year tax positions</t>
  </si>
  <si>
    <t>Settlements</t>
  </si>
  <si>
    <t>Ending balance</t>
  </si>
  <si>
    <t>Long-Term Debt - Schedule of Long-Term Debt (Details) - USD ($) $ in Thousands</t>
  </si>
  <si>
    <t>Total long-term debt</t>
  </si>
  <si>
    <t>Less: Current portion of long-term debt</t>
  </si>
  <si>
    <t>Long-term debt, less current portion</t>
  </si>
  <si>
    <t>Credit facilities</t>
  </si>
  <si>
    <t>Capital leases</t>
  </si>
  <si>
    <t>Long-Term Debt - Narrative (Details)</t>
  </si>
  <si>
    <t>Jul. 30, 2018USD ($)</t>
  </si>
  <si>
    <t>Sep. 29, 2019AUD ($)</t>
  </si>
  <si>
    <t>Sep. 29, 2019GBP (£)</t>
  </si>
  <si>
    <t>Amount outstanding under credit facility</t>
  </si>
  <si>
    <t>Weighted-average rate including the effects of interest rate swap agreement (as a percent)</t>
  </si>
  <si>
    <t>3.65%</t>
  </si>
  <si>
    <t>Standby Letters of Credit</t>
  </si>
  <si>
    <t>Letters of credit outstanding</t>
  </si>
  <si>
    <t>Multicurrency borrowings and letter of credit</t>
  </si>
  <si>
    <t>Amended Credit Agreement</t>
  </si>
  <si>
    <t>Accordion feature, higher borrowing capacity option</t>
  </si>
  <si>
    <t>Maximum borrowing capacity</t>
  </si>
  <si>
    <t>Debt instrument term</t>
  </si>
  <si>
    <t>Accordion feature, increase limit</t>
  </si>
  <si>
    <t>Annual principal payment, amortization percentage</t>
  </si>
  <si>
    <t>5.00%</t>
  </si>
  <si>
    <t>Weighted-average interest rate (as a percent)</t>
  </si>
  <si>
    <t>3.37%</t>
  </si>
  <si>
    <t>Debt covenant, maximum consolidated leverage ratio</t>
  </si>
  <si>
    <t>Debt covenant, minimum consolidated interest coverage ratio</t>
  </si>
  <si>
    <t>Amended Credit Agreement | Federal Funds Effective Swap Rate</t>
  </si>
  <si>
    <t>Basis spread on variable rate</t>
  </si>
  <si>
    <t>Amended Credit Agreement | Term Loan Facility</t>
  </si>
  <si>
    <t>Borrowings outstanding</t>
  </si>
  <si>
    <t>Amended Credit Agreement | Revolving Credit Facility</t>
  </si>
  <si>
    <t>Amount available for borrowing under facility</t>
  </si>
  <si>
    <t>Amended Credit Agreement | Revolving Credit Facility | Eurodollar | Minimum</t>
  </si>
  <si>
    <t>Amended Credit Agreement | Revolving Credit Facility | Eurodollar | Maximum</t>
  </si>
  <si>
    <t>1.75%</t>
  </si>
  <si>
    <t>Amended Credit Agreement | Revolving Credit Facility | Prime Rate or Eurodollar Rate</t>
  </si>
  <si>
    <t>Amended Credit Agreement | Revolving Credit Facility | Prime Rate or Eurodollar Rate | Minimum</t>
  </si>
  <si>
    <t>Amended Credit Agreement | Revolving Credit Facility | Prime Rate or Eurodollar Rate | Maximum</t>
  </si>
  <si>
    <t>0.75%</t>
  </si>
  <si>
    <t>Amended Credit Agreement | Standby Letters of Credit</t>
  </si>
  <si>
    <t>Amended Credit Agreement | Bridge Loan</t>
  </si>
  <si>
    <t>Amended Credit Agreement | Multicurrency borrowings and letter of credit</t>
  </si>
  <si>
    <t>Credit Agreement</t>
  </si>
  <si>
    <t>Consolidated leverage ratio</t>
  </si>
  <si>
    <t>Consolidated fixed charge coverage ratio</t>
  </si>
  <si>
    <t>AUD Credit Facility | Standby Letters of Credit</t>
  </si>
  <si>
    <t>AUD Credit Facility | Bank guarantees</t>
  </si>
  <si>
    <t>GBP Credit Facility | Standby Letters of Credit</t>
  </si>
  <si>
    <t>Maximum borrowing capacity | £</t>
  </si>
  <si>
    <t>GBP Credit Facility | Bank guarantees</t>
  </si>
  <si>
    <t>Long-Term Debt - Scheduled Maturities of Long-Term Debt (Details) - USD ($) $ in Thousands</t>
  </si>
  <si>
    <t>Leases - Narrative (Details) - USD ($) $ in Millions</t>
  </si>
  <si>
    <t>Expense associated with operating leases</t>
  </si>
  <si>
    <t>Leases - Commitments (Details) $ in Thousands</t>
  </si>
  <si>
    <t>Operating</t>
  </si>
  <si>
    <t>2024</t>
  </si>
  <si>
    <t>Beyond</t>
  </si>
  <si>
    <t>Capital</t>
  </si>
  <si>
    <t>Net present value</t>
  </si>
  <si>
    <t>Stockholders' Equity and Stock Compensation Plans - Summary (Details) - USD ($)</t>
  </si>
  <si>
    <t>Stock-based compensation and related income tax benefits</t>
  </si>
  <si>
    <t>Total stock-based compensation</t>
  </si>
  <si>
    <t>Income tax benefit related to stock-based compensation</t>
  </si>
  <si>
    <t>Stock-based compensation, net of tax benefit</t>
  </si>
  <si>
    <t>RSUs</t>
  </si>
  <si>
    <t>Stockholder's equity and stock compensation plans</t>
  </si>
  <si>
    <t>Vesting period</t>
  </si>
  <si>
    <t>4 years</t>
  </si>
  <si>
    <t>ESPP</t>
  </si>
  <si>
    <t>Available for future awards (in shares)</t>
  </si>
  <si>
    <t>Maximum amount that an employee can contribute during a purchase right period</t>
  </si>
  <si>
    <t>Exercise price as percentage of fair market value on the first day of purchase right period</t>
  </si>
  <si>
    <t>100.00%</t>
  </si>
  <si>
    <t>Exercise price as percentage of fair market value on the last day of purchase right period</t>
  </si>
  <si>
    <t>85.00%</t>
  </si>
  <si>
    <t>2005 EIP | Restricted Stock</t>
  </si>
  <si>
    <t>2015 EIP</t>
  </si>
  <si>
    <t>The number every share or unit issued counts against aggregate share limit (in shares)</t>
  </si>
  <si>
    <t>2018 EIP</t>
  </si>
  <si>
    <t>Grant date prior to March 6, 2006 | 2005 EIP | Stock options</t>
  </si>
  <si>
    <t>Expiration period</t>
  </si>
  <si>
    <t>Grant date prior to March 6, 2006 | 2005 EIP | Stock options | First anniversary of grant date and monthly thereafter</t>
  </si>
  <si>
    <t>Percentage of vesting rights after specified period</t>
  </si>
  <si>
    <t>Grant date on or after March 6, 2006 | 2005 EIP | Stock options</t>
  </si>
  <si>
    <t>8 years</t>
  </si>
  <si>
    <t>Grant date on or after March 6, 2006 | 2005 EIP | Stock options | Each anniversary of grant date</t>
  </si>
  <si>
    <t>Grant date on or after March 6, 2006 | 2005 EIP | RSUs | Each anniversary of grant date</t>
  </si>
  <si>
    <t>Stockholders' Equity and Stock Compensation Plans - Stock Options (Details) - USD ($) $ / shares in Units, shares in Thousands, $ in Thousands</t>
  </si>
  <si>
    <t>Number of Options (in thousands)</t>
  </si>
  <si>
    <t>Outstanding at the beginning of the year (in shares)</t>
  </si>
  <si>
    <t>Exercised (in shares)</t>
  </si>
  <si>
    <t>Forfeited (in shares)</t>
  </si>
  <si>
    <t>Outstanding at the end of the period (in shares)</t>
  </si>
  <si>
    <t>Vested or expected to vest at the end of the period (in shares)</t>
  </si>
  <si>
    <t>Exercisable at the end of the period (in shares)</t>
  </si>
  <si>
    <t>Weighted- Average Exercise Price per Share</t>
  </si>
  <si>
    <t>Outstanding at the beginning of the year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in years)</t>
  </si>
  <si>
    <t>Outstanding at the end of the period</t>
  </si>
  <si>
    <t>5 years 29 days</t>
  </si>
  <si>
    <t>Vested or expected to vest at the end of the period</t>
  </si>
  <si>
    <t>Exercisable at the end of the period</t>
  </si>
  <si>
    <t>4 years 3 months 29 days</t>
  </si>
  <si>
    <t>Aggregate Intrinsic Value (in thousands)</t>
  </si>
  <si>
    <t>Assumptions used in the Black-Scholes option-pricing model</t>
  </si>
  <si>
    <t>Options granted in the period (in shares)</t>
  </si>
  <si>
    <t>Stock options</t>
  </si>
  <si>
    <t>Dividend yield</t>
  </si>
  <si>
    <t>Expected stock price volatility, minimum (as a percent)</t>
  </si>
  <si>
    <t>36.10%</t>
  </si>
  <si>
    <t>Expected stock price volatility, maximum (as a percent)</t>
  </si>
  <si>
    <t>38.80%</t>
  </si>
  <si>
    <t>Risk-free rate of return, annual, minimum (as a percent)</t>
  </si>
  <si>
    <t>Risk-free rate of return, annual, maximum (as a percent)</t>
  </si>
  <si>
    <t>2.90%</t>
  </si>
  <si>
    <t>Unrecognized compensation cost</t>
  </si>
  <si>
    <t>Weighted-average period to recognize the unrecognized compensation cost</t>
  </si>
  <si>
    <t>Weighted-average fair value of stock options granted (in dollars per share)</t>
  </si>
  <si>
    <t>Aggregate intrinsic value of options exercised</t>
  </si>
  <si>
    <t>Income tax benefit realized from exercises of nonqualified stock options and disqualifying dispositions of qualified options</t>
  </si>
  <si>
    <t>Stockholders' Equity and Stock Compensation Plans - RSU and PSU (Details) - USD ($) $ / shares in Units, $ in Thousands</t>
  </si>
  <si>
    <t>Weighted-Average Grant Date Fair Value</t>
  </si>
  <si>
    <t>Stock-based compensation expense</t>
  </si>
  <si>
    <t>Number of Shares</t>
  </si>
  <si>
    <t>Nonvested balance at the beginning of the period (in shares)</t>
  </si>
  <si>
    <t>Granted (in shares)</t>
  </si>
  <si>
    <t>Vested (in shares)</t>
  </si>
  <si>
    <t>Nonvested balance at the end of the period (in shares)</t>
  </si>
  <si>
    <t>Nonvested balance at the beginning of the period (in dollars per share)</t>
  </si>
  <si>
    <t>Granted (in dollars per share)</t>
  </si>
  <si>
    <t>Vested (in dollars per share)</t>
  </si>
  <si>
    <t>Nonvested balance at the end of the period (in dollars per share)</t>
  </si>
  <si>
    <t>PSUs</t>
  </si>
  <si>
    <t>Percentage of shares that ultimately vest depending on growth in diluted earnings per share</t>
  </si>
  <si>
    <t>50.00%</t>
  </si>
  <si>
    <t>Percentage of shares that ultimately vest based on relative total shareholder return over the vesting period</t>
  </si>
  <si>
    <t>Adjustment (in shares)</t>
  </si>
  <si>
    <t>Adjustment (in dollars per share)</t>
  </si>
  <si>
    <t>RSUs and PSUs</t>
  </si>
  <si>
    <t>Director | RSUs</t>
  </si>
  <si>
    <t>Stockholders' Equity and Stock Compensation Plans - ESPP (Details) - USD ($) $ / shares in Units, shares in Thousands, $ in Thousands</t>
  </si>
  <si>
    <t>Cash received from exercise of purchase rights</t>
  </si>
  <si>
    <t>Shares purchased (in shares)</t>
  </si>
  <si>
    <t>Weighted-average purchase price (in dollars per share)</t>
  </si>
  <si>
    <t>Aggregate intrinsic value</t>
  </si>
  <si>
    <t>Expected stock price volatility</t>
  </si>
  <si>
    <t>26.70%</t>
  </si>
  <si>
    <t>24.00%</t>
  </si>
  <si>
    <t>22.40%</t>
  </si>
  <si>
    <t>Risk-free rate of return, annual</t>
  </si>
  <si>
    <t>2.60%</t>
  </si>
  <si>
    <t>Expected life (in years)</t>
  </si>
  <si>
    <t>Accumulated amount by participants to purchase the entity's common stock</t>
  </si>
  <si>
    <t>Retirement Plans (Details) - USD ($) $ in Millions</t>
  </si>
  <si>
    <t>Employer contributions to the plans</t>
  </si>
  <si>
    <t>Assets related to deferred compensation plans</t>
  </si>
  <si>
    <t>Liabilities related to deferred compensation plans</t>
  </si>
  <si>
    <t>Earnings per Share - Calculation (Details) - USD ($) $ / shares in Units, shares in Thousands, $ in Thousands</t>
  </si>
  <si>
    <t>Number of weighted-average shares used to compute basic and diluted EPS:</t>
  </si>
  <si>
    <t>Weighted-average common shares outstanding – basic (in shares)</t>
  </si>
  <si>
    <t>Effect of diluted stock options and unvested restricted stock (in shares)</t>
  </si>
  <si>
    <t>Weighted-average common stock outstanding – diluted (in shares)</t>
  </si>
  <si>
    <t>Earnings per Share - Antidilutive Securities (Details) - shares shares in Millions</t>
  </si>
  <si>
    <t>Securities excluded from the calculation of dilutive potential common shares (in shares)</t>
  </si>
  <si>
    <t>Derivative Financial Instruments - General Information (Details)</t>
  </si>
  <si>
    <t>Sep. 29, 2019USD ($)instrument</t>
  </si>
  <si>
    <t>Sep. 30, 2018USD ($)instrumentagreement</t>
  </si>
  <si>
    <t>Oct. 01, 2017instrument</t>
  </si>
  <si>
    <t>Not designated as hedging instruments</t>
  </si>
  <si>
    <t>Derivative financial instruments</t>
  </si>
  <si>
    <t>Number of derivative instruments | instrument</t>
  </si>
  <si>
    <t>Interest rate swap agreements | Designated as cash flow hedges | Derivatives designated as hedging instruments</t>
  </si>
  <si>
    <t>Number of derivative agreements | agreement</t>
  </si>
  <si>
    <t>Notional Amount (in thousands)</t>
  </si>
  <si>
    <t>Fixed Rate</t>
  </si>
  <si>
    <t>2.79%</t>
  </si>
  <si>
    <t>Amount of effective portion of derivatives before tax effect</t>
  </si>
  <si>
    <t>Interest Rate Cash Flow Hedge Gain (Loss) to be Reclassified During Next 12 Months, Net</t>
  </si>
  <si>
    <t>Period of reclassification from accumulated other comprehensive income to interest expense</t>
  </si>
  <si>
    <t>Interest Rate Swap 1 | Designated as cash flow hedges | Derivatives designated as hedging instruments</t>
  </si>
  <si>
    <t>Interest Rate Swap 2 | Designated as cash flow hedges | Derivatives designated as hedging instruments</t>
  </si>
  <si>
    <t>Interest Rate Swap 3 | Designated as cash flow hedges | Derivatives designated as hedging instruments</t>
  </si>
  <si>
    <t>Interest Rate Swap 4 | Designated as cash flow hedges | Derivatives designated as hedging instruments</t>
  </si>
  <si>
    <t>Interest Rate Swap 5 | Designated as cash flow hedges | Derivatives designated as hedging instruments</t>
  </si>
  <si>
    <t>Foreign currency forward contracts and interest rate swap agreements | Derivatives designated as hedging instruments</t>
  </si>
  <si>
    <t>Ineffective portion of derivative instruments</t>
  </si>
  <si>
    <t>Amounts excluded from effectiveness testing</t>
  </si>
  <si>
    <t>Derivative Financial Instruments - Fair Value of Outstanding Derivatives (Details) - Interest rate swap agreements - Derivatives designated as hedging instruments - Designated as cash flow hedges - USD ($) $ in Thousands</t>
  </si>
  <si>
    <t>Fair Value of Derivative Asset</t>
  </si>
  <si>
    <t>Derivative Financial Instruments - Schedule of Changed in FV of Cash Flow Hedges (Details) - USD ($) $ in Thousands</t>
  </si>
  <si>
    <t>Interest rate swap agreements</t>
  </si>
  <si>
    <t>Derivative Instruments, Gain (Loss) [Line Items]</t>
  </si>
  <si>
    <t>(Loss) gain recognized in other comprehensive income, net of tax</t>
  </si>
  <si>
    <t>Reclassifications Out of Accumulated Other Comprehensive Income (Details) - USD ($) $ in Thousands</t>
  </si>
  <si>
    <t>Reclassifications out of accumulated other comprehensive income (loss)</t>
  </si>
  <si>
    <t>Balance at the beginning of the period</t>
  </si>
  <si>
    <t>Other comprehensive loss before reclassifications</t>
  </si>
  <si>
    <t>Amounts reclassified from accumulated other comprehensive income</t>
  </si>
  <si>
    <t>Balance at the end of the period</t>
  </si>
  <si>
    <t>Foreign Currency Translation Adjustments</t>
  </si>
  <si>
    <t>Gain (Loss) on Derivative Instruments</t>
  </si>
  <si>
    <t>Fair Value Measurements (Details) $ in Millions</t>
  </si>
  <si>
    <t>Net borrowing under credit agreement</t>
  </si>
  <si>
    <t>Commitments and Contingencies (Details)</t>
  </si>
  <si>
    <t>Jul. 15, 2019action</t>
  </si>
  <si>
    <t>Number of qui tam actions</t>
  </si>
  <si>
    <t>Reportable Segments - Financial Information (Details)</t>
  </si>
  <si>
    <t>Jul. 01, 2019USD ($)</t>
  </si>
  <si>
    <t>Jun. 30, 2019USD ($)</t>
  </si>
  <si>
    <t>Dec. 30, 2018USD ($)</t>
  </si>
  <si>
    <t>Sep. 30, 2018USD ($)</t>
  </si>
  <si>
    <t>Dec. 31, 2017USD ($)</t>
  </si>
  <si>
    <t>Sep. 29, 2019USD ($)segment</t>
  </si>
  <si>
    <t>Sep. 30, 2018USD ($)segment</t>
  </si>
  <si>
    <t>Oct. 01, 2017USD ($)</t>
  </si>
  <si>
    <t>Number of renamed reportable segments | segment</t>
  </si>
  <si>
    <t>Fair value adjustments to contingent consideration liabilities</t>
  </si>
  <si>
    <t>Total Assets</t>
  </si>
  <si>
    <t>Operating segments | GSG</t>
  </si>
  <si>
    <t>Operating segments | CIG</t>
  </si>
  <si>
    <t>Operating segments | RCM</t>
  </si>
  <si>
    <t>Elimination of inter-segment revenue</t>
  </si>
  <si>
    <t>Corporate</t>
  </si>
  <si>
    <t>Reportable Segments - Geographic Information (Details) - USD ($) $ in Thousands</t>
  </si>
  <si>
    <t>Foreign countries</t>
  </si>
  <si>
    <t>Related Party Transactions (Details) - USD ($) $ in Thousands</t>
  </si>
  <si>
    <t>Related party revenues</t>
  </si>
  <si>
    <t>Related party expenses</t>
  </si>
  <si>
    <t>Accounts receivable - net</t>
  </si>
  <si>
    <t>Quarterly Financial Information - Unaudited (Details) - USD ($) $ / shares in Units, shares in Thousands</t>
  </si>
  <si>
    <t>Decrease in revenue related to construction settlement</t>
  </si>
  <si>
    <t>Loss from construction settlement claim</t>
  </si>
  <si>
    <t>Severance and other disposition costs</t>
  </si>
  <si>
    <t>Disposed of by Sale | Non-core field services business</t>
  </si>
  <si>
    <t>SCHEDULE II - VALUATION AND QUALIFYING ACCOUNTS AND RESERVES (Details) - USD ($) $ in Thousands</t>
  </si>
  <si>
    <t>Changes in valuation and qualifying accounts and reserves</t>
  </si>
  <si>
    <t>Balance at Beginning of Period</t>
  </si>
  <si>
    <t>Charged to Costs, Expenses and Revenue</t>
  </si>
  <si>
    <t>Deductions</t>
  </si>
  <si>
    <t>Balance at End of Period</t>
  </si>
  <si>
    <t>Income tax valuation allowance</t>
  </si>
  <si>
    <t>Label</t>
  </si>
  <si>
    <t>Element</t>
  </si>
  <si>
    <t>Value</t>
  </si>
  <si>
    <t>Restricted Cash</t>
  </si>
  <si>
    <t>us-gaap_RestrictedCash</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v>
      </c>
    </row>
    <row r="30" spans="1:4">
      <c r="A30" s="4" t="s">
        <v>52</v>
      </c>
      <c r="C30" s="6" t="n">
        <v>54587819</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73</v>
      </c>
      <c r="B1" s="1" t="s">
        <v>974</v>
      </c>
      <c r="C1" s="2" t="s">
        <v>975</v>
      </c>
    </row>
    <row r="2" spans="1:3">
      <c r="A2" s="4" t="s">
        <v>976</v>
      </c>
      <c r="B2" s="4" t="s">
        <v>977</v>
      </c>
      <c r="C2" s="7" t="n">
        <v>2715000</v>
      </c>
    </row>
    <row r="3" spans="1:3">
      <c r="A3" s="4" t="s">
        <v>976</v>
      </c>
      <c r="B3" s="4" t="s">
        <v>977</v>
      </c>
      <c r="C3" s="6" t="n">
        <v>169000</v>
      </c>
    </row>
    <row r="4" spans="1:3">
      <c r="A4" s="4" t="s">
        <v>976</v>
      </c>
      <c r="B4" s="4" t="s">
        <v>977</v>
      </c>
      <c r="C4" s="6" t="n">
        <v>2699000</v>
      </c>
    </row>
    <row r="5" spans="1:3">
      <c r="A5" s="4" t="s">
        <v>978</v>
      </c>
      <c r="B5" s="4" t="s">
        <v>979</v>
      </c>
      <c r="C5" s="6" t="n">
        <v>-2767000</v>
      </c>
    </row>
    <row r="6" spans="1:3">
      <c r="A6" s="4" t="s">
        <v>980</v>
      </c>
    </row>
    <row r="7" spans="1:3">
      <c r="A7" s="4" t="s">
        <v>978</v>
      </c>
      <c r="B7" s="4" t="s">
        <v>979</v>
      </c>
      <c r="C7" s="6" t="n">
        <v>-2767000</v>
      </c>
    </row>
    <row r="8" spans="1:3">
      <c r="A8" s="4" t="s">
        <v>981</v>
      </c>
    </row>
    <row r="9" spans="1:3">
      <c r="A9" s="4" t="s">
        <v>978</v>
      </c>
      <c r="B9" s="4" t="s">
        <v>979</v>
      </c>
      <c r="C9" s="7" t="n">
        <v>-276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0732</v>
      </c>
      <c r="C3" s="7" t="n">
        <v>146185</v>
      </c>
    </row>
    <row r="4" spans="1:3">
      <c r="A4" s="4" t="s">
        <v>68</v>
      </c>
      <c r="B4" s="6" t="n">
        <v>768720</v>
      </c>
      <c r="C4" s="6" t="n">
        <v>694221</v>
      </c>
    </row>
    <row r="5" spans="1:3">
      <c r="A5" s="4" t="s">
        <v>69</v>
      </c>
      <c r="B5" s="6" t="n">
        <v>114324</v>
      </c>
      <c r="C5" s="6" t="n">
        <v>142882</v>
      </c>
    </row>
    <row r="6" spans="1:3">
      <c r="A6" s="4" t="s">
        <v>70</v>
      </c>
      <c r="B6" s="6" t="n">
        <v>62196</v>
      </c>
      <c r="C6" s="6" t="n">
        <v>56003</v>
      </c>
    </row>
    <row r="7" spans="1:3">
      <c r="A7" s="4" t="s">
        <v>71</v>
      </c>
      <c r="B7" s="6" t="n">
        <v>13820</v>
      </c>
      <c r="C7" s="6" t="n">
        <v>11089</v>
      </c>
    </row>
    <row r="8" spans="1:3">
      <c r="A8" s="4" t="s">
        <v>72</v>
      </c>
      <c r="B8" s="6" t="n">
        <v>1079792</v>
      </c>
      <c r="C8" s="6" t="n">
        <v>1050380</v>
      </c>
    </row>
    <row r="9" spans="1:3">
      <c r="A9" s="4" t="s">
        <v>73</v>
      </c>
      <c r="B9" s="6" t="n">
        <v>39441</v>
      </c>
      <c r="C9" s="6" t="n">
        <v>43278</v>
      </c>
    </row>
    <row r="10" spans="1:3">
      <c r="A10" s="4" t="s">
        <v>74</v>
      </c>
      <c r="B10" s="6" t="n">
        <v>6873</v>
      </c>
      <c r="C10" s="6" t="n">
        <v>3370</v>
      </c>
    </row>
    <row r="11" spans="1:3">
      <c r="A11" s="4" t="s">
        <v>75</v>
      </c>
      <c r="B11" s="6" t="n">
        <v>924820</v>
      </c>
      <c r="C11" s="6" t="n">
        <v>798820</v>
      </c>
    </row>
    <row r="12" spans="1:3">
      <c r="A12" s="4" t="s">
        <v>76</v>
      </c>
      <c r="B12" s="6" t="n">
        <v>16440</v>
      </c>
      <c r="C12" s="6" t="n">
        <v>16123</v>
      </c>
    </row>
    <row r="13" spans="1:3">
      <c r="A13" s="4" t="s">
        <v>77</v>
      </c>
      <c r="B13" s="6" t="n">
        <v>28385</v>
      </c>
      <c r="C13" s="6" t="n">
        <v>8607</v>
      </c>
    </row>
    <row r="14" spans="1:3">
      <c r="A14" s="4" t="s">
        <v>78</v>
      </c>
      <c r="B14" s="6" t="n">
        <v>51657</v>
      </c>
      <c r="C14" s="6" t="n">
        <v>38843</v>
      </c>
    </row>
    <row r="15" spans="1:3">
      <c r="A15" s="4" t="s">
        <v>79</v>
      </c>
      <c r="B15" s="6" t="n">
        <v>2147408</v>
      </c>
      <c r="C15" s="6" t="n">
        <v>1959421</v>
      </c>
    </row>
    <row r="16" spans="1:3">
      <c r="A16" s="3" t="s">
        <v>80</v>
      </c>
    </row>
    <row r="17" spans="1:3">
      <c r="A17" s="4" t="s">
        <v>81</v>
      </c>
      <c r="B17" s="6" t="n">
        <v>206609</v>
      </c>
      <c r="C17" s="6" t="n">
        <v>160222</v>
      </c>
    </row>
    <row r="18" spans="1:3">
      <c r="A18" s="4" t="s">
        <v>82</v>
      </c>
      <c r="B18" s="6" t="n">
        <v>203384</v>
      </c>
      <c r="C18" s="6" t="n">
        <v>180153</v>
      </c>
    </row>
    <row r="19" spans="1:3">
      <c r="A19" s="4" t="s">
        <v>83</v>
      </c>
      <c r="B19" s="6" t="n">
        <v>165611</v>
      </c>
      <c r="C19" s="6" t="n">
        <v>143270</v>
      </c>
    </row>
    <row r="20" spans="1:3">
      <c r="A20" s="4" t="s">
        <v>84</v>
      </c>
      <c r="B20" s="6" t="n">
        <v>0</v>
      </c>
      <c r="C20" s="6" t="n">
        <v>8272</v>
      </c>
    </row>
    <row r="21" spans="1:3">
      <c r="A21" s="4" t="s">
        <v>85</v>
      </c>
      <c r="B21" s="6" t="n">
        <v>12572</v>
      </c>
      <c r="C21" s="6" t="n">
        <v>12599</v>
      </c>
    </row>
    <row r="22" spans="1:3">
      <c r="A22" s="4" t="s">
        <v>86</v>
      </c>
      <c r="B22" s="6" t="n">
        <v>24977</v>
      </c>
      <c r="C22" s="6" t="n">
        <v>13633</v>
      </c>
    </row>
    <row r="23" spans="1:3">
      <c r="A23" s="4" t="s">
        <v>87</v>
      </c>
      <c r="B23" s="6" t="n">
        <v>156801</v>
      </c>
      <c r="C23" s="6" t="n">
        <v>99944</v>
      </c>
    </row>
    <row r="24" spans="1:3">
      <c r="A24" s="4" t="s">
        <v>88</v>
      </c>
      <c r="B24" s="6" t="n">
        <v>769954</v>
      </c>
      <c r="C24" s="6" t="n">
        <v>618093</v>
      </c>
    </row>
    <row r="25" spans="1:3">
      <c r="A25" s="4" t="s">
        <v>77</v>
      </c>
      <c r="B25" s="6" t="n">
        <v>12971</v>
      </c>
      <c r="C25" s="6" t="n">
        <v>30166</v>
      </c>
    </row>
    <row r="26" spans="1:3">
      <c r="A26" s="4" t="s">
        <v>89</v>
      </c>
      <c r="B26" s="6" t="n">
        <v>263949</v>
      </c>
      <c r="C26" s="6" t="n">
        <v>264712</v>
      </c>
    </row>
    <row r="27" spans="1:3">
      <c r="A27" s="4" t="s">
        <v>90</v>
      </c>
      <c r="B27" s="6" t="n">
        <v>28015</v>
      </c>
      <c r="C27" s="6" t="n">
        <v>21657</v>
      </c>
    </row>
    <row r="28" spans="1:3">
      <c r="A28" s="4" t="s">
        <v>91</v>
      </c>
      <c r="B28" s="6" t="n">
        <v>83055</v>
      </c>
      <c r="C28" s="6" t="n">
        <v>57693</v>
      </c>
    </row>
    <row r="29" spans="1:3">
      <c r="A29" s="4" t="s">
        <v>92</v>
      </c>
      <c r="B29" s="4" t="s">
        <v>93</v>
      </c>
      <c r="C29" s="4" t="s">
        <v>93</v>
      </c>
    </row>
    <row r="30" spans="1:3">
      <c r="A30" s="3" t="s">
        <v>94</v>
      </c>
    </row>
    <row r="31" spans="1:3">
      <c r="A31" s="4" t="s">
        <v>95</v>
      </c>
      <c r="B31" s="6" t="n">
        <v>0</v>
      </c>
      <c r="C31" s="6" t="n">
        <v>0</v>
      </c>
    </row>
    <row r="32" spans="1:3">
      <c r="A32" s="4" t="s">
        <v>96</v>
      </c>
      <c r="B32" s="6" t="n">
        <v>546</v>
      </c>
      <c r="C32" s="6" t="n">
        <v>553</v>
      </c>
    </row>
    <row r="33" spans="1:3">
      <c r="A33" s="4" t="s">
        <v>97</v>
      </c>
      <c r="B33" s="6" t="n">
        <v>78132</v>
      </c>
      <c r="C33" s="6" t="n">
        <v>148803</v>
      </c>
    </row>
    <row r="34" spans="1:3">
      <c r="A34" s="4" t="s">
        <v>98</v>
      </c>
      <c r="B34" s="6" t="n">
        <v>-160584</v>
      </c>
      <c r="C34" s="6" t="n">
        <v>-127350</v>
      </c>
    </row>
    <row r="35" spans="1:3">
      <c r="A35" s="4" t="s">
        <v>99</v>
      </c>
      <c r="B35" s="6" t="n">
        <v>1071192</v>
      </c>
      <c r="C35" s="6" t="n">
        <v>944965</v>
      </c>
    </row>
    <row r="36" spans="1:3">
      <c r="A36" s="4" t="s">
        <v>100</v>
      </c>
      <c r="B36" s="6" t="n">
        <v>989286</v>
      </c>
      <c r="C36" s="6" t="n">
        <v>966971</v>
      </c>
    </row>
    <row r="37" spans="1:3">
      <c r="A37" s="4" t="s">
        <v>101</v>
      </c>
      <c r="B37" s="6" t="n">
        <v>178</v>
      </c>
      <c r="C37" s="6" t="n">
        <v>129</v>
      </c>
    </row>
    <row r="38" spans="1:3">
      <c r="A38" s="4" t="s">
        <v>102</v>
      </c>
      <c r="B38" s="6" t="n">
        <v>989464</v>
      </c>
      <c r="C38" s="6" t="n">
        <v>967100</v>
      </c>
    </row>
    <row r="39" spans="1:3">
      <c r="A39" s="4" t="s">
        <v>103</v>
      </c>
      <c r="B39" s="7" t="n">
        <v>2147408</v>
      </c>
      <c r="C39" s="7" t="n">
        <v>195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6" t="n">
        <v>2000000</v>
      </c>
      <c r="C3" s="6" t="n">
        <v>2000000</v>
      </c>
    </row>
    <row r="4" spans="1:3">
      <c r="A4" s="4" t="s">
        <v>107</v>
      </c>
      <c r="B4" s="8" t="n">
        <v>0.01</v>
      </c>
      <c r="C4" s="8" t="n">
        <v>0.01</v>
      </c>
    </row>
    <row r="5" spans="1:3">
      <c r="A5" s="4" t="s">
        <v>108</v>
      </c>
      <c r="B5" s="6" t="n">
        <v>0</v>
      </c>
      <c r="C5" s="6" t="n">
        <v>0</v>
      </c>
    </row>
    <row r="6" spans="1:3">
      <c r="A6" s="4" t="s">
        <v>109</v>
      </c>
      <c r="B6" s="6" t="n">
        <v>0</v>
      </c>
      <c r="C6" s="6" t="n">
        <v>0</v>
      </c>
    </row>
    <row r="7" spans="1:3">
      <c r="A7" s="4" t="s">
        <v>110</v>
      </c>
      <c r="B7" s="6" t="n">
        <v>150000000</v>
      </c>
      <c r="C7" s="6" t="n">
        <v>150000000</v>
      </c>
    </row>
    <row r="8" spans="1:3">
      <c r="A8" s="4" t="s">
        <v>111</v>
      </c>
      <c r="B8" s="8" t="n">
        <v>0.01</v>
      </c>
      <c r="C8" s="8" t="n">
        <v>0.01</v>
      </c>
    </row>
    <row r="9" spans="1:3">
      <c r="A9" s="4" t="s">
        <v>112</v>
      </c>
      <c r="B9" s="6" t="n">
        <v>54565000</v>
      </c>
      <c r="C9" s="6" t="n">
        <v>55349000</v>
      </c>
    </row>
    <row r="10" spans="1:3">
      <c r="A10" s="4" t="s">
        <v>113</v>
      </c>
      <c r="B10" s="6" t="n">
        <v>54565000</v>
      </c>
      <c r="C10" s="6" t="n">
        <v>553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241</v>
      </c>
      <c r="B9" s="4" t="s">
        <v>306</v>
      </c>
    </row>
    <row r="10" spans="1:2">
      <c r="A10" s="4" t="s">
        <v>250</v>
      </c>
      <c r="B10" s="4" t="s">
        <v>307</v>
      </c>
    </row>
    <row r="11" spans="1:2">
      <c r="A11" s="4" t="s">
        <v>308</v>
      </c>
      <c r="B11" s="4" t="s">
        <v>309</v>
      </c>
    </row>
    <row r="12" spans="1:2">
      <c r="A12" s="4" t="s">
        <v>310</v>
      </c>
      <c r="B12" s="4" t="s">
        <v>311</v>
      </c>
    </row>
    <row r="13" spans="1:2">
      <c r="A13" s="4" t="s">
        <v>247</v>
      </c>
      <c r="B13" s="4" t="s">
        <v>312</v>
      </c>
    </row>
    <row r="14" spans="1:2">
      <c r="A14" s="4" t="s">
        <v>313</v>
      </c>
      <c r="B14" s="4" t="s">
        <v>314</v>
      </c>
    </row>
    <row r="15" spans="1:2">
      <c r="A15" s="4" t="s">
        <v>315</v>
      </c>
      <c r="B15" s="4" t="s">
        <v>316</v>
      </c>
    </row>
    <row r="16" spans="1:2">
      <c r="A16" s="4" t="s">
        <v>271</v>
      </c>
      <c r="B16" s="4" t="s">
        <v>317</v>
      </c>
    </row>
    <row r="17" spans="1:2">
      <c r="A17" s="4" t="s">
        <v>318</v>
      </c>
      <c r="B17" s="4" t="s">
        <v>319</v>
      </c>
    </row>
    <row r="18" spans="1:2">
      <c r="A18" s="4" t="s">
        <v>253</v>
      </c>
      <c r="B18" s="4" t="s">
        <v>320</v>
      </c>
    </row>
    <row r="19" spans="1:2">
      <c r="A19" s="4" t="s">
        <v>321</v>
      </c>
      <c r="B19" s="4" t="s">
        <v>322</v>
      </c>
    </row>
    <row r="20" spans="1:2">
      <c r="A20" s="4" t="s">
        <v>323</v>
      </c>
      <c r="B20" s="4" t="s">
        <v>324</v>
      </c>
    </row>
    <row r="21" spans="1:2">
      <c r="A21" s="4" t="s">
        <v>325</v>
      </c>
      <c r="B21" s="4" t="s">
        <v>326</v>
      </c>
    </row>
    <row r="22" spans="1:2">
      <c r="A22" s="4" t="s">
        <v>235</v>
      </c>
      <c r="B2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114</v>
      </c>
      <c r="B1" s="2" t="s">
        <v>1</v>
      </c>
    </row>
    <row r="2" spans="1:4">
      <c r="B2" s="2" t="s">
        <v>2</v>
      </c>
      <c r="C2" s="2" t="s">
        <v>65</v>
      </c>
      <c r="D2" s="2" t="s">
        <v>115</v>
      </c>
    </row>
    <row r="3" spans="1:4">
      <c r="A3" s="4" t="s">
        <v>116</v>
      </c>
      <c r="B3" s="7" t="n">
        <v>3107348000</v>
      </c>
      <c r="C3" s="7" t="n">
        <v>2964148000</v>
      </c>
      <c r="D3" s="7" t="n">
        <v>2753360000</v>
      </c>
    </row>
    <row r="4" spans="1:4">
      <c r="A4" s="4" t="s">
        <v>117</v>
      </c>
      <c r="B4" s="6" t="n">
        <v>408183000</v>
      </c>
      <c r="C4" s="6" t="n">
        <v>384458000</v>
      </c>
      <c r="D4" s="6" t="n">
        <v>353638000</v>
      </c>
    </row>
    <row r="5" spans="1:4">
      <c r="A5" s="4" t="s">
        <v>118</v>
      </c>
      <c r="B5" s="6" t="n">
        <v>-200230000</v>
      </c>
      <c r="C5" s="6" t="n">
        <v>-190120000</v>
      </c>
      <c r="D5" s="6" t="n">
        <v>-177219000</v>
      </c>
    </row>
    <row r="6" spans="1:4">
      <c r="A6" s="4" t="s">
        <v>119</v>
      </c>
      <c r="B6" s="6" t="n">
        <v>-10351000</v>
      </c>
      <c r="C6" s="6" t="n">
        <v>0</v>
      </c>
      <c r="D6" s="6" t="n">
        <v>0</v>
      </c>
    </row>
    <row r="7" spans="1:4">
      <c r="A7" s="4" t="s">
        <v>120</v>
      </c>
      <c r="B7" s="6" t="n">
        <v>-1085000</v>
      </c>
      <c r="C7" s="6" t="n">
        <v>-4252000</v>
      </c>
      <c r="D7" s="6" t="n">
        <v>6923000</v>
      </c>
    </row>
    <row r="8" spans="1:4">
      <c r="A8" s="4" t="s">
        <v>121</v>
      </c>
      <c r="B8" s="6" t="n">
        <v>-7755000</v>
      </c>
      <c r="C8" s="6" t="n">
        <v>0</v>
      </c>
      <c r="D8" s="6" t="n">
        <v>0</v>
      </c>
    </row>
    <row r="9" spans="1:4">
      <c r="A9" s="4" t="s">
        <v>122</v>
      </c>
      <c r="B9" s="6" t="n">
        <v>188762000</v>
      </c>
      <c r="C9" s="6" t="n">
        <v>190086000</v>
      </c>
      <c r="D9" s="6" t="n">
        <v>183342000</v>
      </c>
    </row>
    <row r="10" spans="1:4">
      <c r="A10" s="4" t="s">
        <v>123</v>
      </c>
      <c r="B10" s="6" t="n">
        <v>1732000</v>
      </c>
      <c r="C10" s="6" t="n">
        <v>1824000</v>
      </c>
      <c r="D10" s="6" t="n">
        <v>729000</v>
      </c>
    </row>
    <row r="11" spans="1:4">
      <c r="A11" s="4" t="s">
        <v>124</v>
      </c>
      <c r="B11" s="6" t="n">
        <v>-15358000</v>
      </c>
      <c r="C11" s="6" t="n">
        <v>-17348000</v>
      </c>
      <c r="D11" s="6" t="n">
        <v>-12310000</v>
      </c>
    </row>
    <row r="12" spans="1:4">
      <c r="A12" s="4" t="s">
        <v>125</v>
      </c>
      <c r="B12" s="6" t="n">
        <v>175136000</v>
      </c>
      <c r="C12" s="6" t="n">
        <v>174562000</v>
      </c>
      <c r="D12" s="6" t="n">
        <v>171761000</v>
      </c>
    </row>
    <row r="13" spans="1:4">
      <c r="A13" s="4" t="s">
        <v>126</v>
      </c>
      <c r="B13" s="6" t="n">
        <v>-16375000</v>
      </c>
      <c r="C13" s="6" t="n">
        <v>-37605000</v>
      </c>
      <c r="D13" s="6" t="n">
        <v>-53844000</v>
      </c>
    </row>
    <row r="14" spans="1:4">
      <c r="A14" s="4" t="s">
        <v>127</v>
      </c>
      <c r="B14" s="6" t="n">
        <v>158761000</v>
      </c>
      <c r="C14" s="6" t="n">
        <v>136957000</v>
      </c>
      <c r="D14" s="6" t="n">
        <v>117917000</v>
      </c>
    </row>
    <row r="15" spans="1:4">
      <c r="A15" s="4" t="s">
        <v>128</v>
      </c>
      <c r="B15" s="6" t="n">
        <v>-93000</v>
      </c>
      <c r="C15" s="6" t="n">
        <v>-74000</v>
      </c>
      <c r="D15" s="6" t="n">
        <v>-43000</v>
      </c>
    </row>
    <row r="16" spans="1:4">
      <c r="A16" s="4" t="s">
        <v>129</v>
      </c>
      <c r="B16" s="7" t="n">
        <v>158668000</v>
      </c>
      <c r="C16" s="7" t="n">
        <v>136883000</v>
      </c>
      <c r="D16" s="7" t="n">
        <v>117874000</v>
      </c>
    </row>
    <row r="17" spans="1:4">
      <c r="A17" s="3" t="s">
        <v>130</v>
      </c>
    </row>
    <row r="18" spans="1:4">
      <c r="A18" s="4" t="s">
        <v>131</v>
      </c>
      <c r="B18" s="8" t="n">
        <v>2.89</v>
      </c>
      <c r="C18" s="8" t="n">
        <v>2.46</v>
      </c>
      <c r="D18" s="8" t="n">
        <v>2.07</v>
      </c>
    </row>
    <row r="19" spans="1:4">
      <c r="A19" s="4" t="s">
        <v>132</v>
      </c>
      <c r="B19" s="8" t="n">
        <v>2.84</v>
      </c>
      <c r="C19" s="8" t="n">
        <v>2.42</v>
      </c>
      <c r="D19" s="8" t="n">
        <v>2.04</v>
      </c>
    </row>
    <row r="20" spans="1:4">
      <c r="A20" s="3" t="s">
        <v>133</v>
      </c>
    </row>
    <row r="21" spans="1:4">
      <c r="A21" s="4" t="s">
        <v>134</v>
      </c>
      <c r="B21" s="6" t="n">
        <v>54986</v>
      </c>
      <c r="C21" s="6" t="n">
        <v>55670</v>
      </c>
      <c r="D21" s="6" t="n">
        <v>56911</v>
      </c>
    </row>
    <row r="22" spans="1:4">
      <c r="A22" s="4" t="s">
        <v>135</v>
      </c>
      <c r="B22" s="6" t="n">
        <v>55936</v>
      </c>
      <c r="C22" s="6" t="n">
        <v>56598</v>
      </c>
      <c r="D22" s="6" t="n">
        <v>57913</v>
      </c>
    </row>
    <row r="23" spans="1:4">
      <c r="A23" s="4" t="s">
        <v>136</v>
      </c>
    </row>
    <row r="24" spans="1:4">
      <c r="A24" s="4" t="s">
        <v>137</v>
      </c>
      <c r="B24" s="7" t="n">
        <v>-717711000</v>
      </c>
      <c r="C24" s="7" t="n">
        <v>-763414000</v>
      </c>
      <c r="D24" s="7" t="n">
        <v>-719350000</v>
      </c>
    </row>
    <row r="25" spans="1:4">
      <c r="A25" s="4" t="s">
        <v>138</v>
      </c>
    </row>
    <row r="26" spans="1:4">
      <c r="A26" s="4" t="s">
        <v>137</v>
      </c>
      <c r="B26" s="7" t="n">
        <v>-1981454000</v>
      </c>
      <c r="C26" s="7" t="n">
        <v>-1816276000</v>
      </c>
      <c r="D26" s="7" t="n">
        <v>-168037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9</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5</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8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v>
      </c>
    </row>
    <row r="3" spans="1:2">
      <c r="A3" s="3" t="s">
        <v>287</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90</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5</v>
      </c>
    </row>
    <row r="3" spans="1:3">
      <c r="A3" s="3" t="s">
        <v>231</v>
      </c>
    </row>
    <row r="4" spans="1:3">
      <c r="A4" s="4" t="s">
        <v>413</v>
      </c>
      <c r="B4" s="6" t="n">
        <v>2</v>
      </c>
      <c r="C4"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v>
      </c>
      <c r="B1" s="2" t="s">
        <v>1</v>
      </c>
    </row>
    <row r="2" spans="1:4">
      <c r="B2" s="2" t="s">
        <v>2</v>
      </c>
      <c r="C2" s="2" t="s">
        <v>65</v>
      </c>
      <c r="D2" s="2" t="s">
        <v>115</v>
      </c>
    </row>
    <row r="3" spans="1:4">
      <c r="A3" s="3" t="s">
        <v>140</v>
      </c>
    </row>
    <row r="4" spans="1:4">
      <c r="A4" s="4" t="s">
        <v>127</v>
      </c>
      <c r="B4" s="7" t="n">
        <v>158761</v>
      </c>
      <c r="C4" s="7" t="n">
        <v>136957</v>
      </c>
      <c r="D4" s="7" t="n">
        <v>117917</v>
      </c>
    </row>
    <row r="5" spans="1:4">
      <c r="A5" s="3" t="s">
        <v>141</v>
      </c>
    </row>
    <row r="6" spans="1:4">
      <c r="A6" s="4" t="s">
        <v>142</v>
      </c>
      <c r="B6" s="6" t="n">
        <v>-21109</v>
      </c>
      <c r="C6" s="6" t="n">
        <v>-29656</v>
      </c>
      <c r="D6" s="6" t="n">
        <v>27894</v>
      </c>
    </row>
    <row r="7" spans="1:4">
      <c r="A7" s="4" t="s">
        <v>143</v>
      </c>
      <c r="B7" s="6" t="n">
        <v>-12125</v>
      </c>
      <c r="C7" s="6" t="n">
        <v>806</v>
      </c>
      <c r="D7" s="6" t="n">
        <v>1614</v>
      </c>
    </row>
    <row r="8" spans="1:4">
      <c r="A8" s="4" t="s">
        <v>144</v>
      </c>
      <c r="B8" s="6" t="n">
        <v>-33234</v>
      </c>
      <c r="C8" s="6" t="n">
        <v>-28850</v>
      </c>
      <c r="D8" s="6" t="n">
        <v>29508</v>
      </c>
    </row>
    <row r="9" spans="1:4">
      <c r="A9" s="4" t="s">
        <v>145</v>
      </c>
      <c r="B9" s="6" t="n">
        <v>243</v>
      </c>
      <c r="C9" s="6" t="n">
        <v>-64</v>
      </c>
      <c r="D9" s="6" t="n">
        <v>8</v>
      </c>
    </row>
    <row r="10" spans="1:4">
      <c r="A10" s="4" t="s">
        <v>146</v>
      </c>
      <c r="B10" s="6" t="n">
        <v>125770</v>
      </c>
      <c r="C10" s="6" t="n">
        <v>108043</v>
      </c>
      <c r="D10" s="6" t="n">
        <v>147433</v>
      </c>
    </row>
    <row r="11" spans="1:4">
      <c r="A11" s="4" t="s">
        <v>147</v>
      </c>
      <c r="B11" s="6" t="n">
        <v>125434</v>
      </c>
      <c r="C11" s="6" t="n">
        <v>108033</v>
      </c>
      <c r="D11" s="6" t="n">
        <v>147382</v>
      </c>
    </row>
    <row r="12" spans="1:4">
      <c r="A12" s="4" t="s">
        <v>148</v>
      </c>
      <c r="B12" s="7" t="n">
        <v>336</v>
      </c>
      <c r="C12" s="7" t="n">
        <v>10</v>
      </c>
      <c r="D12" s="7"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5</v>
      </c>
    </row>
    <row r="3" spans="1:3">
      <c r="A3" s="3" t="s">
        <v>302</v>
      </c>
    </row>
    <row r="4" spans="1:3">
      <c r="A4" s="4" t="s">
        <v>415</v>
      </c>
      <c r="B4" s="4" t="s">
        <v>416</v>
      </c>
    </row>
    <row r="5" spans="1:3">
      <c r="A5" s="4" t="s">
        <v>417</v>
      </c>
      <c r="B5" s="5" t="n">
        <v>0.2</v>
      </c>
      <c r="C5" s="5" t="n">
        <v>2.7</v>
      </c>
    </row>
    <row r="6" spans="1:3">
      <c r="A6" s="3" t="s">
        <v>241</v>
      </c>
    </row>
    <row r="7" spans="1:3">
      <c r="A7" s="4" t="s">
        <v>418</v>
      </c>
      <c r="B7" s="4" t="s">
        <v>419</v>
      </c>
    </row>
    <row r="8" spans="1:3">
      <c r="A8" s="4" t="s">
        <v>420</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421</v>
      </c>
      <c r="B1" s="2" t="s">
        <v>1</v>
      </c>
    </row>
    <row r="2" spans="1:2">
      <c r="B2" s="2" t="s">
        <v>2</v>
      </c>
    </row>
    <row r="3" spans="1:2">
      <c r="A3" s="4" t="s">
        <v>422</v>
      </c>
    </row>
    <row r="4" spans="1:2">
      <c r="A4" s="3" t="s">
        <v>423</v>
      </c>
    </row>
    <row r="5" spans="1:2">
      <c r="A5" s="4" t="s">
        <v>423</v>
      </c>
      <c r="B5" s="4" t="s">
        <v>424</v>
      </c>
    </row>
    <row r="6" spans="1:2">
      <c r="A6" s="4" t="s">
        <v>425</v>
      </c>
    </row>
    <row r="7" spans="1:2">
      <c r="A7" s="3" t="s">
        <v>423</v>
      </c>
    </row>
    <row r="8" spans="1:2">
      <c r="A8" s="4" t="s">
        <v>423</v>
      </c>
      <c r="B8" s="4" t="s">
        <v>426</v>
      </c>
    </row>
    <row r="9" spans="1:2">
      <c r="A9" s="4" t="s">
        <v>427</v>
      </c>
    </row>
    <row r="10" spans="1:2">
      <c r="A10" s="3" t="s">
        <v>423</v>
      </c>
    </row>
    <row r="11" spans="1:2">
      <c r="A11" s="4" t="s">
        <v>423</v>
      </c>
      <c r="B11" s="4" t="s">
        <v>424</v>
      </c>
    </row>
    <row r="12" spans="1:2">
      <c r="A12" s="4" t="s">
        <v>428</v>
      </c>
    </row>
    <row r="13" spans="1:2">
      <c r="A13" s="3" t="s">
        <v>423</v>
      </c>
    </row>
    <row r="14" spans="1:2">
      <c r="A14" s="4" t="s">
        <v>423</v>
      </c>
      <c r="B14" s="4" t="s">
        <v>426</v>
      </c>
    </row>
    <row r="15" spans="1:2">
      <c r="A15" s="4" t="s">
        <v>429</v>
      </c>
    </row>
    <row r="16" spans="1:2">
      <c r="A16" s="3" t="s">
        <v>423</v>
      </c>
    </row>
    <row r="17" spans="1:2">
      <c r="A17" s="4" t="s">
        <v>423</v>
      </c>
      <c r="B1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31</v>
      </c>
      <c r="B1" s="2" t="s">
        <v>1</v>
      </c>
    </row>
    <row r="2" spans="1:2">
      <c r="B2" s="2" t="s">
        <v>432</v>
      </c>
    </row>
    <row r="3" spans="1:2">
      <c r="A3" s="3" t="s">
        <v>231</v>
      </c>
    </row>
    <row r="4" spans="1:2">
      <c r="A4" s="4" t="s">
        <v>433</v>
      </c>
      <c r="B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434</v>
      </c>
      <c r="B1" s="2" t="s">
        <v>1</v>
      </c>
    </row>
    <row r="2" spans="1:2">
      <c r="B2" s="2" t="s">
        <v>435</v>
      </c>
    </row>
    <row r="3" spans="1:2">
      <c r="A3" s="3" t="s">
        <v>321</v>
      </c>
    </row>
    <row r="4" spans="1:2">
      <c r="A4" s="4" t="s">
        <v>436</v>
      </c>
      <c r="B4" s="6" t="n">
        <v>1</v>
      </c>
    </row>
    <row r="5" spans="1:2">
      <c r="A5" s="4" t="s">
        <v>437</v>
      </c>
      <c r="B5" s="4" t="s">
        <v>438</v>
      </c>
    </row>
    <row r="6" spans="1:2">
      <c r="A6" s="4" t="s">
        <v>439</v>
      </c>
    </row>
    <row r="7" spans="1:2">
      <c r="A7" s="3" t="s">
        <v>313</v>
      </c>
    </row>
    <row r="8" spans="1:2">
      <c r="A8" s="4" t="s">
        <v>440</v>
      </c>
      <c r="B8" s="4" t="s">
        <v>441</v>
      </c>
    </row>
    <row r="9" spans="1:2">
      <c r="A9" s="4" t="s">
        <v>442</v>
      </c>
    </row>
    <row r="10" spans="1:2">
      <c r="A10" s="3" t="s">
        <v>313</v>
      </c>
    </row>
    <row r="11" spans="1:2">
      <c r="A11" s="4" t="s">
        <v>440</v>
      </c>
      <c r="B11" s="4" t="s">
        <v>424</v>
      </c>
    </row>
    <row r="12" spans="1:2">
      <c r="A12" s="4" t="s">
        <v>443</v>
      </c>
    </row>
    <row r="13" spans="1:2">
      <c r="A13" s="3" t="s">
        <v>321</v>
      </c>
    </row>
    <row r="14" spans="1:2">
      <c r="A14" s="4" t="s">
        <v>444</v>
      </c>
      <c r="B14" s="4" t="s">
        <v>445</v>
      </c>
    </row>
    <row r="15" spans="1:2">
      <c r="A15" s="4" t="s">
        <v>446</v>
      </c>
    </row>
    <row r="16" spans="1:2">
      <c r="A16" s="3" t="s">
        <v>321</v>
      </c>
    </row>
    <row r="17" spans="1:2">
      <c r="A17" s="4" t="s">
        <v>444</v>
      </c>
      <c r="B17" s="4" t="s">
        <v>438</v>
      </c>
    </row>
    <row r="18" spans="1:2">
      <c r="A18" s="4" t="s">
        <v>447</v>
      </c>
    </row>
    <row r="19" spans="1:2">
      <c r="A19" s="3" t="s">
        <v>321</v>
      </c>
    </row>
    <row r="20" spans="1:2">
      <c r="A20" s="4" t="s">
        <v>444</v>
      </c>
      <c r="B20"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65</v>
      </c>
      <c r="D2" s="2" t="s">
        <v>115</v>
      </c>
      <c r="E2" s="2" t="s">
        <v>450</v>
      </c>
    </row>
    <row r="3" spans="1:5">
      <c r="A3" s="3" t="s">
        <v>451</v>
      </c>
    </row>
    <row r="4" spans="1:5">
      <c r="A4" s="4" t="s">
        <v>203</v>
      </c>
      <c r="B4" s="7" t="n">
        <v>208513</v>
      </c>
      <c r="C4" s="7" t="n">
        <v>185733</v>
      </c>
      <c r="D4" s="7" t="n">
        <v>141487</v>
      </c>
    </row>
    <row r="5" spans="1:5">
      <c r="A5" s="4" t="s">
        <v>217</v>
      </c>
      <c r="B5" s="7" t="n">
        <v>-135063</v>
      </c>
      <c r="C5" s="6" t="n">
        <v>-181958</v>
      </c>
      <c r="D5" s="6" t="n">
        <v>-98267</v>
      </c>
    </row>
    <row r="6" spans="1:5">
      <c r="A6" s="4" t="s">
        <v>452</v>
      </c>
    </row>
    <row r="7" spans="1:5">
      <c r="A7" s="3" t="s">
        <v>451</v>
      </c>
    </row>
    <row r="8" spans="1:5">
      <c r="A8" s="4" t="s">
        <v>203</v>
      </c>
      <c r="C8" s="6" t="n">
        <v>8900</v>
      </c>
      <c r="D8" s="6" t="n">
        <v>3500</v>
      </c>
    </row>
    <row r="9" spans="1:5">
      <c r="A9" s="4" t="s">
        <v>217</v>
      </c>
      <c r="C9" s="7" t="n">
        <v>-8900</v>
      </c>
      <c r="D9" s="7" t="n">
        <v>-3500</v>
      </c>
    </row>
    <row r="10" spans="1:5">
      <c r="A10" s="4" t="s">
        <v>453</v>
      </c>
    </row>
    <row r="11" spans="1:5">
      <c r="A11" s="3" t="s">
        <v>451</v>
      </c>
    </row>
    <row r="12" spans="1:5">
      <c r="A12" s="4" t="s">
        <v>454</v>
      </c>
      <c r="E12" s="7" t="n">
        <v>300000</v>
      </c>
    </row>
    <row r="13" spans="1:5">
      <c r="A13" s="4" t="s">
        <v>455</v>
      </c>
      <c r="E13" s="7" t="n">
        <v>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6</v>
      </c>
      <c r="B1" s="2" t="s">
        <v>1</v>
      </c>
    </row>
    <row r="2" spans="1:4">
      <c r="B2" s="2" t="s">
        <v>2</v>
      </c>
      <c r="C2" s="2" t="s">
        <v>65</v>
      </c>
      <c r="D2" s="2" t="s">
        <v>457</v>
      </c>
    </row>
    <row r="3" spans="1:4">
      <c r="A3" s="3" t="s">
        <v>451</v>
      </c>
    </row>
    <row r="4" spans="1:4">
      <c r="A4" s="4" t="s">
        <v>458</v>
      </c>
      <c r="B4" s="7" t="n">
        <v>-1071192</v>
      </c>
      <c r="C4" s="7" t="n">
        <v>-944965</v>
      </c>
    </row>
    <row r="5" spans="1:4">
      <c r="A5" s="4" t="s">
        <v>459</v>
      </c>
      <c r="B5" s="6" t="n">
        <v>-114324</v>
      </c>
      <c r="C5" s="6" t="n">
        <v>-142882</v>
      </c>
    </row>
    <row r="6" spans="1:4">
      <c r="A6" s="4" t="s">
        <v>460</v>
      </c>
      <c r="B6" s="6" t="n">
        <v>-165611</v>
      </c>
      <c r="C6" s="6" t="n">
        <v>-143270</v>
      </c>
    </row>
    <row r="7" spans="1:4">
      <c r="A7" s="4" t="s">
        <v>461</v>
      </c>
      <c r="B7" s="6" t="n">
        <v>28385</v>
      </c>
      <c r="C7" s="6" t="n">
        <v>8607</v>
      </c>
    </row>
    <row r="8" spans="1:4">
      <c r="A8" s="4" t="s">
        <v>462</v>
      </c>
      <c r="B8" s="6" t="n">
        <v>90000</v>
      </c>
    </row>
    <row r="9" spans="1:4">
      <c r="A9" s="4" t="s">
        <v>463</v>
      </c>
      <c r="B9" s="6" t="n">
        <v>11500</v>
      </c>
      <c r="C9" s="6" t="n">
        <v>13600</v>
      </c>
    </row>
    <row r="10" spans="1:4">
      <c r="A10" s="4" t="s">
        <v>464</v>
      </c>
      <c r="B10" s="6" t="n">
        <v>15200</v>
      </c>
    </row>
    <row r="11" spans="1:4">
      <c r="A11" s="4" t="s">
        <v>465</v>
      </c>
    </row>
    <row r="12" spans="1:4">
      <c r="A12" s="3" t="s">
        <v>451</v>
      </c>
    </row>
    <row r="13" spans="1:4">
      <c r="A13" s="4" t="s">
        <v>458</v>
      </c>
      <c r="D13" s="7" t="n">
        <v>2800</v>
      </c>
    </row>
    <row r="14" spans="1:4">
      <c r="A14" s="4" t="s">
        <v>466</v>
      </c>
    </row>
    <row r="15" spans="1:4">
      <c r="A15" s="3" t="s">
        <v>451</v>
      </c>
    </row>
    <row r="16" spans="1:4">
      <c r="A16" s="4" t="s">
        <v>458</v>
      </c>
      <c r="B16" s="6" t="n">
        <v>1540</v>
      </c>
      <c r="D16" s="6" t="n">
        <v>2800</v>
      </c>
    </row>
    <row r="17" spans="1:4">
      <c r="A17" s="4" t="s">
        <v>459</v>
      </c>
      <c r="B17" s="6" t="n">
        <v>3426</v>
      </c>
      <c r="D17" s="6" t="n">
        <v>5000</v>
      </c>
    </row>
    <row r="18" spans="1:4">
      <c r="A18" s="4" t="s">
        <v>460</v>
      </c>
      <c r="B18" s="6" t="n">
        <v>2710</v>
      </c>
      <c r="D18" s="6" t="n">
        <v>1100</v>
      </c>
    </row>
    <row r="19" spans="1:4">
      <c r="A19" s="4" t="s">
        <v>461</v>
      </c>
      <c r="D19" s="7" t="n">
        <v>1100</v>
      </c>
    </row>
    <row r="20" spans="1:4">
      <c r="A20" s="4" t="s">
        <v>467</v>
      </c>
    </row>
    <row r="21" spans="1:4">
      <c r="A21" s="3" t="s">
        <v>451</v>
      </c>
    </row>
    <row r="22" spans="1:4">
      <c r="A22" s="4" t="s">
        <v>468</v>
      </c>
      <c r="B22" s="7" t="n">
        <v>800</v>
      </c>
      <c r="C22" s="7" t="n">
        <v>1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v>
      </c>
      <c r="E2" s="2" t="s">
        <v>472</v>
      </c>
      <c r="F2" s="2" t="s">
        <v>65</v>
      </c>
      <c r="G2" s="2" t="s">
        <v>473</v>
      </c>
      <c r="H2" s="2" t="s">
        <v>474</v>
      </c>
      <c r="I2" s="2" t="s">
        <v>475</v>
      </c>
      <c r="J2" s="2" t="s">
        <v>2</v>
      </c>
      <c r="K2" s="2" t="s">
        <v>65</v>
      </c>
      <c r="L2" s="2" t="s">
        <v>115</v>
      </c>
    </row>
    <row r="3" spans="1:12">
      <c r="A3" s="3" t="s">
        <v>476</v>
      </c>
    </row>
    <row r="4" spans="1:12">
      <c r="A4" s="4" t="s">
        <v>116</v>
      </c>
      <c r="J4" s="7" t="n">
        <v>3107348</v>
      </c>
      <c r="K4" s="7" t="n">
        <v>2964148</v>
      </c>
      <c r="L4" s="7" t="n">
        <v>2753360</v>
      </c>
    </row>
    <row r="5" spans="1:12">
      <c r="A5" s="4" t="s">
        <v>122</v>
      </c>
      <c r="B5" s="7" t="n">
        <v>20665</v>
      </c>
      <c r="C5" s="7" t="n">
        <v>64841</v>
      </c>
      <c r="D5" s="7" t="n">
        <v>47545</v>
      </c>
      <c r="E5" s="7" t="n">
        <v>55711</v>
      </c>
      <c r="F5" s="7" t="n">
        <v>43285</v>
      </c>
      <c r="G5" s="7" t="n">
        <v>55496</v>
      </c>
      <c r="H5" s="7" t="n">
        <v>42716</v>
      </c>
      <c r="I5" s="7" t="n">
        <v>48589</v>
      </c>
      <c r="J5" s="6" t="n">
        <v>188762</v>
      </c>
      <c r="K5" s="6" t="n">
        <v>190086</v>
      </c>
      <c r="L5" s="6" t="n">
        <v>183342</v>
      </c>
    </row>
    <row r="6" spans="1:12">
      <c r="A6" s="4" t="s">
        <v>126</v>
      </c>
      <c r="J6" s="6" t="n">
        <v>-16375</v>
      </c>
      <c r="K6" s="6" t="n">
        <v>-37605</v>
      </c>
      <c r="L6" s="6" t="n">
        <v>-53844</v>
      </c>
    </row>
    <row r="7" spans="1:12">
      <c r="A7" s="4" t="s">
        <v>129</v>
      </c>
      <c r="B7" s="7" t="n">
        <v>11527</v>
      </c>
      <c r="C7" s="7" t="n">
        <v>49233</v>
      </c>
      <c r="D7" s="7" t="n">
        <v>55911</v>
      </c>
      <c r="E7" s="7" t="n">
        <v>41997</v>
      </c>
      <c r="F7" s="7" t="n">
        <v>28802</v>
      </c>
      <c r="G7" s="7" t="n">
        <v>33322</v>
      </c>
      <c r="H7" s="7" t="n">
        <v>28725</v>
      </c>
      <c r="I7" s="7" t="n">
        <v>46034</v>
      </c>
      <c r="J7" s="6" t="n">
        <v>158668</v>
      </c>
      <c r="K7" s="7" t="n">
        <v>136883</v>
      </c>
      <c r="L7" s="7" t="n">
        <v>117874</v>
      </c>
    </row>
    <row r="8" spans="1:12">
      <c r="A8" s="4" t="s">
        <v>477</v>
      </c>
    </row>
    <row r="9" spans="1:12">
      <c r="A9" s="3" t="s">
        <v>476</v>
      </c>
    </row>
    <row r="10" spans="1:12">
      <c r="A10" s="4" t="s">
        <v>116</v>
      </c>
      <c r="J10" s="6" t="n">
        <v>3105621</v>
      </c>
    </row>
    <row r="11" spans="1:12">
      <c r="A11" s="4" t="s">
        <v>122</v>
      </c>
      <c r="J11" s="6" t="n">
        <v>187035</v>
      </c>
    </row>
    <row r="12" spans="1:12">
      <c r="A12" s="4" t="s">
        <v>126</v>
      </c>
      <c r="J12" s="6" t="n">
        <v>-15874</v>
      </c>
    </row>
    <row r="13" spans="1:12">
      <c r="A13" s="4" t="s">
        <v>129</v>
      </c>
      <c r="J13" s="6" t="n">
        <v>157442</v>
      </c>
    </row>
    <row r="14" spans="1:12">
      <c r="A14" s="4" t="s">
        <v>478</v>
      </c>
    </row>
    <row r="15" spans="1:12">
      <c r="A15" s="3" t="s">
        <v>476</v>
      </c>
    </row>
    <row r="16" spans="1:12">
      <c r="A16" s="4" t="s">
        <v>116</v>
      </c>
      <c r="J16" s="6" t="n">
        <v>1727</v>
      </c>
    </row>
    <row r="17" spans="1:12">
      <c r="A17" s="4" t="s">
        <v>122</v>
      </c>
      <c r="J17" s="6" t="n">
        <v>1727</v>
      </c>
    </row>
    <row r="18" spans="1:12">
      <c r="A18" s="4" t="s">
        <v>126</v>
      </c>
      <c r="J18" s="6" t="n">
        <v>-501</v>
      </c>
    </row>
    <row r="19" spans="1:12">
      <c r="A19" s="4" t="s">
        <v>129</v>
      </c>
      <c r="J19" s="7" t="n">
        <v>122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57</v>
      </c>
      <c r="D1" s="2" t="s">
        <v>65</v>
      </c>
    </row>
    <row r="2" spans="1:4">
      <c r="A2" s="3" t="s">
        <v>480</v>
      </c>
    </row>
    <row r="3" spans="1:4">
      <c r="A3" s="4" t="s">
        <v>68</v>
      </c>
      <c r="B3" s="7" t="n">
        <v>768720</v>
      </c>
      <c r="D3" s="7" t="n">
        <v>694221</v>
      </c>
    </row>
    <row r="4" spans="1:4">
      <c r="A4" s="4" t="s">
        <v>69</v>
      </c>
      <c r="B4" s="6" t="n">
        <v>114324</v>
      </c>
      <c r="D4" s="6" t="n">
        <v>142882</v>
      </c>
    </row>
    <row r="5" spans="1:4">
      <c r="A5" s="3" t="s">
        <v>481</v>
      </c>
    </row>
    <row r="6" spans="1:4">
      <c r="A6" s="4" t="s">
        <v>83</v>
      </c>
      <c r="B6" s="6" t="n">
        <v>165611</v>
      </c>
      <c r="D6" s="6" t="n">
        <v>143270</v>
      </c>
    </row>
    <row r="7" spans="1:4">
      <c r="A7" s="4" t="s">
        <v>77</v>
      </c>
      <c r="B7" s="6" t="n">
        <v>12971</v>
      </c>
      <c r="D7" s="6" t="n">
        <v>30166</v>
      </c>
    </row>
    <row r="8" spans="1:4">
      <c r="A8" s="3" t="s">
        <v>94</v>
      </c>
    </row>
    <row r="9" spans="1:4">
      <c r="A9" s="4" t="s">
        <v>99</v>
      </c>
      <c r="B9" s="6" t="n">
        <v>1071192</v>
      </c>
      <c r="D9" s="7" t="n">
        <v>944965</v>
      </c>
    </row>
    <row r="10" spans="1:4">
      <c r="A10" s="4" t="s">
        <v>465</v>
      </c>
    </row>
    <row r="11" spans="1:4">
      <c r="A11" s="3" t="s">
        <v>94</v>
      </c>
    </row>
    <row r="12" spans="1:4">
      <c r="A12" s="4" t="s">
        <v>99</v>
      </c>
      <c r="C12" s="7" t="n">
        <v>-2800</v>
      </c>
    </row>
    <row r="13" spans="1:4">
      <c r="A13" s="4" t="s">
        <v>477</v>
      </c>
    </row>
    <row r="14" spans="1:4">
      <c r="A14" s="3" t="s">
        <v>480</v>
      </c>
    </row>
    <row r="15" spans="1:4">
      <c r="A15" s="4" t="s">
        <v>68</v>
      </c>
      <c r="B15" s="6" t="n">
        <v>770164</v>
      </c>
    </row>
    <row r="16" spans="1:4">
      <c r="A16" s="4" t="s">
        <v>69</v>
      </c>
      <c r="B16" s="6" t="n">
        <v>117750</v>
      </c>
    </row>
    <row r="17" spans="1:4">
      <c r="A17" s="3" t="s">
        <v>481</v>
      </c>
    </row>
    <row r="18" spans="1:4">
      <c r="A18" s="4" t="s">
        <v>83</v>
      </c>
      <c r="B18" s="6" t="n">
        <v>168321</v>
      </c>
    </row>
    <row r="19" spans="1:4">
      <c r="A19" s="4" t="s">
        <v>77</v>
      </c>
      <c r="B19" s="6" t="n">
        <v>13590</v>
      </c>
    </row>
    <row r="20" spans="1:4">
      <c r="A20" s="3" t="s">
        <v>94</v>
      </c>
    </row>
    <row r="21" spans="1:4">
      <c r="A21" s="4" t="s">
        <v>99</v>
      </c>
      <c r="B21" s="6" t="n">
        <v>1072732</v>
      </c>
    </row>
    <row r="22" spans="1:4">
      <c r="A22" s="4" t="s">
        <v>478</v>
      </c>
    </row>
    <row r="23" spans="1:4">
      <c r="A23" s="3" t="s">
        <v>480</v>
      </c>
    </row>
    <row r="24" spans="1:4">
      <c r="A24" s="4" t="s">
        <v>68</v>
      </c>
      <c r="B24" s="6" t="n">
        <v>-1444</v>
      </c>
    </row>
    <row r="25" spans="1:4">
      <c r="A25" s="4" t="s">
        <v>69</v>
      </c>
      <c r="B25" s="6" t="n">
        <v>-3426</v>
      </c>
      <c r="C25" s="6" t="n">
        <v>-5000</v>
      </c>
    </row>
    <row r="26" spans="1:4">
      <c r="A26" s="3" t="s">
        <v>481</v>
      </c>
    </row>
    <row r="27" spans="1:4">
      <c r="A27" s="4" t="s">
        <v>83</v>
      </c>
      <c r="B27" s="6" t="n">
        <v>-2710</v>
      </c>
      <c r="C27" s="6" t="n">
        <v>-1100</v>
      </c>
    </row>
    <row r="28" spans="1:4">
      <c r="A28" s="4" t="s">
        <v>77</v>
      </c>
      <c r="B28" s="6" t="n">
        <v>-619</v>
      </c>
    </row>
    <row r="29" spans="1:4">
      <c r="A29" s="3" t="s">
        <v>94</v>
      </c>
    </row>
    <row r="30" spans="1:4">
      <c r="A30" s="4" t="s">
        <v>99</v>
      </c>
      <c r="B30" s="7" t="n">
        <v>-1540</v>
      </c>
      <c r="C30" s="7" t="n">
        <v>-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115</v>
      </c>
    </row>
    <row r="3" spans="1:4">
      <c r="A3" s="3" t="s">
        <v>476</v>
      </c>
    </row>
    <row r="4" spans="1:4">
      <c r="A4" s="4" t="s">
        <v>127</v>
      </c>
      <c r="B4" s="7" t="n">
        <v>158761</v>
      </c>
      <c r="C4" s="7" t="n">
        <v>136957</v>
      </c>
      <c r="D4" s="7" t="n">
        <v>117917</v>
      </c>
    </row>
    <row r="5" spans="1:4">
      <c r="A5" s="4" t="s">
        <v>77</v>
      </c>
      <c r="B5" s="6" t="n">
        <v>-37615</v>
      </c>
      <c r="C5" s="6" t="n">
        <v>-29360</v>
      </c>
      <c r="D5" s="6" t="n">
        <v>-9957</v>
      </c>
    </row>
    <row r="6" spans="1:4">
      <c r="A6" s="4" t="s">
        <v>198</v>
      </c>
      <c r="B6" s="6" t="n">
        <v>-10226</v>
      </c>
      <c r="C6" s="6" t="n">
        <v>-46273</v>
      </c>
      <c r="D6" s="6" t="n">
        <v>-64781</v>
      </c>
    </row>
    <row r="7" spans="1:4">
      <c r="A7" s="4" t="s">
        <v>83</v>
      </c>
      <c r="B7" s="6" t="n">
        <v>-6039</v>
      </c>
      <c r="C7" s="6" t="n">
        <v>15228</v>
      </c>
      <c r="D7" s="6" t="n">
        <v>28298</v>
      </c>
    </row>
    <row r="8" spans="1:4">
      <c r="A8" s="4" t="s">
        <v>203</v>
      </c>
      <c r="B8" s="6" t="n">
        <v>208513</v>
      </c>
      <c r="C8" s="7" t="n">
        <v>185733</v>
      </c>
      <c r="D8" s="7" t="n">
        <v>141487</v>
      </c>
    </row>
    <row r="9" spans="1:4">
      <c r="A9" s="4" t="s">
        <v>477</v>
      </c>
    </row>
    <row r="10" spans="1:4">
      <c r="A10" s="3" t="s">
        <v>476</v>
      </c>
    </row>
    <row r="11" spans="1:4">
      <c r="A11" s="4" t="s">
        <v>127</v>
      </c>
      <c r="B11" s="6" t="n">
        <v>157535</v>
      </c>
    </row>
    <row r="12" spans="1:4">
      <c r="A12" s="4" t="s">
        <v>77</v>
      </c>
      <c r="B12" s="6" t="n">
        <v>-38116</v>
      </c>
    </row>
    <row r="13" spans="1:4">
      <c r="A13" s="4" t="s">
        <v>198</v>
      </c>
      <c r="B13" s="6" t="n">
        <v>-17434</v>
      </c>
    </row>
    <row r="14" spans="1:4">
      <c r="A14" s="4" t="s">
        <v>83</v>
      </c>
      <c r="B14" s="6" t="n">
        <v>2896</v>
      </c>
    </row>
    <row r="15" spans="1:4">
      <c r="A15" s="4" t="s">
        <v>203</v>
      </c>
      <c r="B15" s="6" t="n">
        <v>208513</v>
      </c>
    </row>
    <row r="16" spans="1:4">
      <c r="A16" s="4" t="s">
        <v>478</v>
      </c>
    </row>
    <row r="17" spans="1:4">
      <c r="A17" s="3" t="s">
        <v>476</v>
      </c>
    </row>
    <row r="18" spans="1:4">
      <c r="A18" s="4" t="s">
        <v>127</v>
      </c>
      <c r="B18" s="6" t="n">
        <v>1226</v>
      </c>
    </row>
    <row r="19" spans="1:4">
      <c r="A19" s="4" t="s">
        <v>77</v>
      </c>
      <c r="B19" s="6" t="n">
        <v>501</v>
      </c>
    </row>
    <row r="20" spans="1:4">
      <c r="A20" s="4" t="s">
        <v>198</v>
      </c>
      <c r="B20" s="6" t="n">
        <v>7208</v>
      </c>
    </row>
    <row r="21" spans="1:4">
      <c r="A21" s="4" t="s">
        <v>83</v>
      </c>
      <c r="B21" s="6" t="n">
        <v>-8935</v>
      </c>
    </row>
    <row r="22" spans="1:4">
      <c r="A22" s="4" t="s">
        <v>203</v>
      </c>
      <c r="B22"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5</v>
      </c>
    </row>
    <row r="2" spans="1:3">
      <c r="A2" s="3" t="s">
        <v>236</v>
      </c>
    </row>
    <row r="3" spans="1:3">
      <c r="A3" s="4" t="s">
        <v>69</v>
      </c>
      <c r="B3" s="7" t="n">
        <v>114324</v>
      </c>
      <c r="C3" s="7" t="n">
        <v>142882</v>
      </c>
    </row>
    <row r="4" spans="1:3">
      <c r="A4" s="4" t="s">
        <v>83</v>
      </c>
      <c r="B4" s="6" t="n">
        <v>165611</v>
      </c>
      <c r="C4" s="6" t="n">
        <v>143270</v>
      </c>
    </row>
    <row r="5" spans="1:3">
      <c r="A5" s="4" t="s">
        <v>484</v>
      </c>
      <c r="B5" s="7" t="n">
        <v>-51287</v>
      </c>
      <c r="C5" s="7" t="n">
        <v>-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4"/>
    <col customWidth="1" max="8" min="8" width="26"/>
  </cols>
  <sheetData>
    <row r="1" spans="1:8">
      <c r="A1" s="1" t="s">
        <v>149</v>
      </c>
      <c r="B1" s="2" t="s">
        <v>150</v>
      </c>
      <c r="C1" s="2" t="s">
        <v>151</v>
      </c>
      <c r="D1" s="2" t="s">
        <v>152</v>
      </c>
      <c r="E1" s="2" t="s">
        <v>153</v>
      </c>
      <c r="F1" s="2" t="s">
        <v>154</v>
      </c>
      <c r="G1" s="2" t="s">
        <v>155</v>
      </c>
      <c r="H1" s="2" t="s">
        <v>156</v>
      </c>
    </row>
    <row r="2" spans="1:8">
      <c r="A2" s="4" t="s">
        <v>157</v>
      </c>
      <c r="C2" s="6" t="n">
        <v>57042</v>
      </c>
    </row>
    <row r="3" spans="1:8">
      <c r="A3" s="4" t="s">
        <v>158</v>
      </c>
      <c r="B3" s="7" t="n">
        <v>869403</v>
      </c>
      <c r="C3" s="7" t="n">
        <v>570</v>
      </c>
      <c r="D3" s="7" t="n">
        <v>260340</v>
      </c>
      <c r="E3" s="7" t="n">
        <v>-128008</v>
      </c>
      <c r="F3" s="7" t="n">
        <v>736357</v>
      </c>
      <c r="G3" s="7" t="n">
        <v>869259</v>
      </c>
      <c r="H3" s="7" t="n">
        <v>144</v>
      </c>
    </row>
    <row r="4" spans="1:8">
      <c r="A4" s="3" t="s">
        <v>159</v>
      </c>
    </row>
    <row r="5" spans="1:8">
      <c r="A5" s="4" t="s">
        <v>127</v>
      </c>
      <c r="B5" s="6" t="n">
        <v>117917</v>
      </c>
      <c r="F5" s="6" t="n">
        <v>117874</v>
      </c>
      <c r="G5" s="6" t="n">
        <v>117874</v>
      </c>
      <c r="H5" s="6" t="n">
        <v>43</v>
      </c>
    </row>
    <row r="6" spans="1:8">
      <c r="A6" s="4" t="s">
        <v>142</v>
      </c>
      <c r="B6" s="6" t="n">
        <v>27902</v>
      </c>
      <c r="E6" s="6" t="n">
        <v>27894</v>
      </c>
      <c r="G6" s="6" t="n">
        <v>27894</v>
      </c>
      <c r="H6" s="6" t="n">
        <v>8</v>
      </c>
    </row>
    <row r="7" spans="1:8">
      <c r="A7" s="4" t="s">
        <v>160</v>
      </c>
      <c r="B7" s="6" t="n">
        <v>1614</v>
      </c>
      <c r="E7" s="6" t="n">
        <v>1614</v>
      </c>
      <c r="G7" s="6" t="n">
        <v>1614</v>
      </c>
    </row>
    <row r="8" spans="1:8">
      <c r="A8" s="4" t="s">
        <v>146</v>
      </c>
      <c r="B8" s="6" t="n">
        <v>147433</v>
      </c>
      <c r="G8" s="6" t="n">
        <v>147382</v>
      </c>
      <c r="H8" s="6" t="n">
        <v>51</v>
      </c>
    </row>
    <row r="9" spans="1:8">
      <c r="A9" s="4" t="s">
        <v>161</v>
      </c>
      <c r="B9" s="6" t="n">
        <v>-24</v>
      </c>
      <c r="H9" s="6" t="n">
        <v>-24</v>
      </c>
    </row>
    <row r="10" spans="1:8">
      <c r="A10" s="4" t="s">
        <v>162</v>
      </c>
      <c r="B10" s="6" t="n">
        <v>-21672</v>
      </c>
      <c r="F10" s="6" t="n">
        <v>-21672</v>
      </c>
      <c r="G10" s="6" t="n">
        <v>-21672</v>
      </c>
    </row>
    <row r="11" spans="1:8">
      <c r="A11" s="4" t="s">
        <v>163</v>
      </c>
      <c r="B11" s="6" t="n">
        <v>13450</v>
      </c>
      <c r="D11" s="6" t="n">
        <v>13450</v>
      </c>
      <c r="G11" s="6" t="n">
        <v>13450</v>
      </c>
    </row>
    <row r="12" spans="1:8">
      <c r="A12" s="4" t="s">
        <v>164</v>
      </c>
      <c r="C12" s="6" t="n">
        <v>791</v>
      </c>
    </row>
    <row r="13" spans="1:8">
      <c r="A13" s="4" t="s">
        <v>165</v>
      </c>
      <c r="B13" s="6" t="n">
        <v>18564</v>
      </c>
      <c r="C13" s="7" t="n">
        <v>8</v>
      </c>
      <c r="D13" s="6" t="n">
        <v>18556</v>
      </c>
      <c r="G13" s="6" t="n">
        <v>18564</v>
      </c>
    </row>
    <row r="14" spans="1:8">
      <c r="A14" s="4" t="s">
        <v>166</v>
      </c>
      <c r="C14" s="6" t="n">
        <v>116</v>
      </c>
    </row>
    <row r="15" spans="1:8">
      <c r="A15" s="4" t="s">
        <v>167</v>
      </c>
      <c r="B15" s="6" t="n">
        <v>-3470</v>
      </c>
      <c r="C15" s="7" t="n">
        <v>2</v>
      </c>
      <c r="D15" s="6" t="n">
        <v>-3472</v>
      </c>
      <c r="G15" s="6" t="n">
        <v>-3470</v>
      </c>
    </row>
    <row r="16" spans="1:8">
      <c r="A16" s="4" t="s">
        <v>168</v>
      </c>
      <c r="C16" s="6" t="n">
        <v>190</v>
      </c>
    </row>
    <row r="17" spans="1:8">
      <c r="A17" s="4" t="s">
        <v>169</v>
      </c>
      <c r="B17" s="6" t="n">
        <v>4940</v>
      </c>
      <c r="C17" s="7" t="n">
        <v>2</v>
      </c>
      <c r="D17" s="6" t="n">
        <v>4938</v>
      </c>
      <c r="G17" s="6" t="n">
        <v>4940</v>
      </c>
    </row>
    <row r="18" spans="1:8">
      <c r="A18" s="4" t="s">
        <v>170</v>
      </c>
      <c r="C18" s="6" t="n">
        <v>-2266</v>
      </c>
    </row>
    <row r="19" spans="1:8">
      <c r="A19" s="4" t="s">
        <v>171</v>
      </c>
      <c r="B19" s="6" t="n">
        <v>-100000</v>
      </c>
      <c r="C19" s="7" t="n">
        <v>-23</v>
      </c>
      <c r="D19" s="6" t="n">
        <v>-99977</v>
      </c>
      <c r="G19" s="6" t="n">
        <v>-100000</v>
      </c>
    </row>
    <row r="20" spans="1:8">
      <c r="A20" s="4" t="s">
        <v>172</v>
      </c>
      <c r="C20" s="6" t="n">
        <v>55873</v>
      </c>
    </row>
    <row r="21" spans="1:8">
      <c r="A21" s="4" t="s">
        <v>173</v>
      </c>
      <c r="B21" s="6" t="n">
        <v>928624</v>
      </c>
      <c r="C21" s="7" t="n">
        <v>559</v>
      </c>
      <c r="D21" s="6" t="n">
        <v>193835</v>
      </c>
      <c r="E21" s="6" t="n">
        <v>-98500</v>
      </c>
      <c r="F21" s="6" t="n">
        <v>832559</v>
      </c>
      <c r="G21" s="6" t="n">
        <v>928453</v>
      </c>
      <c r="H21" s="6" t="n">
        <v>171</v>
      </c>
    </row>
    <row r="22" spans="1:8">
      <c r="A22" s="3" t="s">
        <v>159</v>
      </c>
    </row>
    <row r="23" spans="1:8">
      <c r="A23" s="4" t="s">
        <v>127</v>
      </c>
      <c r="B23" s="6" t="n">
        <v>136957</v>
      </c>
      <c r="F23" s="6" t="n">
        <v>136883</v>
      </c>
      <c r="G23" s="6" t="n">
        <v>136883</v>
      </c>
      <c r="H23" s="6" t="n">
        <v>74</v>
      </c>
    </row>
    <row r="24" spans="1:8">
      <c r="A24" s="4" t="s">
        <v>142</v>
      </c>
      <c r="B24" s="6" t="n">
        <v>-29720</v>
      </c>
      <c r="E24" s="6" t="n">
        <v>-29656</v>
      </c>
      <c r="G24" s="6" t="n">
        <v>-29656</v>
      </c>
      <c r="H24" s="6" t="n">
        <v>-64</v>
      </c>
    </row>
    <row r="25" spans="1:8">
      <c r="A25" s="4" t="s">
        <v>160</v>
      </c>
      <c r="B25" s="6" t="n">
        <v>806</v>
      </c>
      <c r="E25" s="6" t="n">
        <v>806</v>
      </c>
      <c r="G25" s="6" t="n">
        <v>806</v>
      </c>
    </row>
    <row r="26" spans="1:8">
      <c r="A26" s="4" t="s">
        <v>146</v>
      </c>
      <c r="B26" s="6" t="n">
        <v>108043</v>
      </c>
      <c r="G26" s="6" t="n">
        <v>108033</v>
      </c>
      <c r="H26" s="6" t="n">
        <v>10</v>
      </c>
    </row>
    <row r="27" spans="1:8">
      <c r="A27" s="4" t="s">
        <v>161</v>
      </c>
      <c r="B27" s="6" t="n">
        <v>-52</v>
      </c>
      <c r="H27" s="6" t="n">
        <v>-52</v>
      </c>
    </row>
    <row r="28" spans="1:8">
      <c r="A28" s="4" t="s">
        <v>162</v>
      </c>
      <c r="B28" s="6" t="n">
        <v>-24477</v>
      </c>
      <c r="F28" s="6" t="n">
        <v>-24477</v>
      </c>
      <c r="G28" s="6" t="n">
        <v>-24477</v>
      </c>
    </row>
    <row r="29" spans="1:8">
      <c r="A29" s="4" t="s">
        <v>163</v>
      </c>
      <c r="B29" s="6" t="n">
        <v>19582</v>
      </c>
      <c r="D29" s="6" t="n">
        <v>19582</v>
      </c>
      <c r="G29" s="6" t="n">
        <v>19582</v>
      </c>
    </row>
    <row r="30" spans="1:8">
      <c r="A30" s="4" t="s">
        <v>164</v>
      </c>
      <c r="C30" s="6" t="n">
        <v>549</v>
      </c>
    </row>
    <row r="31" spans="1:8">
      <c r="A31" s="4" t="s">
        <v>165</v>
      </c>
      <c r="B31" s="6" t="n">
        <v>13511</v>
      </c>
      <c r="C31" s="7" t="n">
        <v>5</v>
      </c>
      <c r="D31" s="6" t="n">
        <v>13506</v>
      </c>
      <c r="G31" s="6" t="n">
        <v>13511</v>
      </c>
    </row>
    <row r="32" spans="1:8">
      <c r="A32" s="4" t="s">
        <v>166</v>
      </c>
      <c r="C32" s="6" t="n">
        <v>277</v>
      </c>
    </row>
    <row r="33" spans="1:8">
      <c r="A33" s="4" t="s">
        <v>167</v>
      </c>
      <c r="B33" s="6" t="n">
        <v>-8871</v>
      </c>
      <c r="C33" s="7" t="n">
        <v>3</v>
      </c>
      <c r="D33" s="6" t="n">
        <v>-8874</v>
      </c>
      <c r="G33" s="6" t="n">
        <v>-8871</v>
      </c>
    </row>
    <row r="34" spans="1:8">
      <c r="A34" s="4" t="s">
        <v>168</v>
      </c>
      <c r="C34" s="6" t="n">
        <v>142</v>
      </c>
    </row>
    <row r="35" spans="1:8">
      <c r="A35" s="4" t="s">
        <v>169</v>
      </c>
      <c r="B35" s="6" t="n">
        <v>5740</v>
      </c>
      <c r="C35" s="7" t="n">
        <v>1</v>
      </c>
      <c r="D35" s="6" t="n">
        <v>5739</v>
      </c>
      <c r="G35" s="6" t="n">
        <v>5740</v>
      </c>
    </row>
    <row r="36" spans="1:8">
      <c r="A36" s="4" t="s">
        <v>170</v>
      </c>
      <c r="C36" s="6" t="n">
        <v>-1492</v>
      </c>
    </row>
    <row r="37" spans="1:8">
      <c r="A37" s="4" t="s">
        <v>171</v>
      </c>
      <c r="B37" s="6" t="n">
        <v>-75000</v>
      </c>
      <c r="C37" s="7" t="n">
        <v>-15</v>
      </c>
      <c r="D37" s="6" t="n">
        <v>-74985</v>
      </c>
      <c r="G37" s="6" t="n">
        <v>-75000</v>
      </c>
    </row>
    <row r="38" spans="1:8">
      <c r="A38" s="4" t="s">
        <v>174</v>
      </c>
      <c r="C38" s="6" t="n">
        <v>55349</v>
      </c>
    </row>
    <row r="39" spans="1:8">
      <c r="A39" s="4" t="s">
        <v>175</v>
      </c>
      <c r="B39" s="6" t="n">
        <v>967100</v>
      </c>
      <c r="C39" s="7" t="n">
        <v>553</v>
      </c>
      <c r="D39" s="6" t="n">
        <v>148803</v>
      </c>
      <c r="E39" s="6" t="n">
        <v>-127350</v>
      </c>
      <c r="F39" s="6" t="n">
        <v>944965</v>
      </c>
      <c r="G39" s="6" t="n">
        <v>966971</v>
      </c>
      <c r="H39" s="6" t="n">
        <v>129</v>
      </c>
    </row>
    <row r="40" spans="1:8">
      <c r="A40" s="3" t="s">
        <v>159</v>
      </c>
    </row>
    <row r="41" spans="1:8">
      <c r="A41" s="4" t="s">
        <v>127</v>
      </c>
      <c r="B41" s="6" t="n">
        <v>158761</v>
      </c>
      <c r="F41" s="6" t="n">
        <v>158668</v>
      </c>
      <c r="G41" s="6" t="n">
        <v>158668</v>
      </c>
      <c r="H41" s="6" t="n">
        <v>93</v>
      </c>
    </row>
    <row r="42" spans="1:8">
      <c r="A42" s="4" t="s">
        <v>142</v>
      </c>
      <c r="B42" s="6" t="n">
        <v>-20866</v>
      </c>
      <c r="E42" s="6" t="n">
        <v>-21109</v>
      </c>
      <c r="G42" s="6" t="n">
        <v>-21109</v>
      </c>
      <c r="H42" s="6" t="n">
        <v>243</v>
      </c>
    </row>
    <row r="43" spans="1:8">
      <c r="A43" s="4" t="s">
        <v>160</v>
      </c>
      <c r="B43" s="6" t="n">
        <v>-12125</v>
      </c>
      <c r="E43" s="6" t="n">
        <v>-12125</v>
      </c>
      <c r="G43" s="6" t="n">
        <v>-12125</v>
      </c>
    </row>
    <row r="44" spans="1:8">
      <c r="A44" s="4" t="s">
        <v>146</v>
      </c>
      <c r="B44" s="6" t="n">
        <v>125770</v>
      </c>
      <c r="G44" s="6" t="n">
        <v>125434</v>
      </c>
      <c r="H44" s="6" t="n">
        <v>336</v>
      </c>
    </row>
    <row r="45" spans="1:8">
      <c r="A45" s="4" t="s">
        <v>161</v>
      </c>
      <c r="B45" s="6" t="n">
        <v>-287</v>
      </c>
      <c r="H45" s="6" t="n">
        <v>-287</v>
      </c>
    </row>
    <row r="46" spans="1:8">
      <c r="A46" s="4" t="s">
        <v>162</v>
      </c>
      <c r="B46" s="6" t="n">
        <v>-29674</v>
      </c>
      <c r="F46" s="6" t="n">
        <v>-29674</v>
      </c>
      <c r="G46" s="6" t="n">
        <v>-29674</v>
      </c>
    </row>
    <row r="47" spans="1:8">
      <c r="A47" s="4" t="s">
        <v>163</v>
      </c>
      <c r="B47" s="7" t="n">
        <v>17618</v>
      </c>
      <c r="D47" s="6" t="n">
        <v>17618</v>
      </c>
      <c r="G47" s="6" t="n">
        <v>17618</v>
      </c>
    </row>
    <row r="48" spans="1:8">
      <c r="A48" s="4" t="s">
        <v>164</v>
      </c>
      <c r="B48" s="6" t="n">
        <v>456</v>
      </c>
      <c r="C48" s="6" t="n">
        <v>448</v>
      </c>
    </row>
    <row r="49" spans="1:8">
      <c r="A49" s="4" t="s">
        <v>165</v>
      </c>
      <c r="B49" s="7" t="n">
        <v>11751</v>
      </c>
      <c r="C49" s="7" t="n">
        <v>5</v>
      </c>
      <c r="D49" s="6" t="n">
        <v>11746</v>
      </c>
      <c r="G49" s="6" t="n">
        <v>11751</v>
      </c>
    </row>
    <row r="50" spans="1:8">
      <c r="A50" s="4" t="s">
        <v>166</v>
      </c>
      <c r="C50" s="6" t="n">
        <v>183</v>
      </c>
    </row>
    <row r="51" spans="1:8">
      <c r="A51" s="4" t="s">
        <v>167</v>
      </c>
      <c r="B51" s="6" t="n">
        <v>-6893</v>
      </c>
      <c r="C51" s="7" t="n">
        <v>2</v>
      </c>
      <c r="D51" s="6" t="n">
        <v>-6895</v>
      </c>
      <c r="G51" s="6" t="n">
        <v>-6893</v>
      </c>
    </row>
    <row r="52" spans="1:8">
      <c r="A52" s="4" t="s">
        <v>168</v>
      </c>
      <c r="C52" s="6" t="n">
        <v>148</v>
      </c>
    </row>
    <row r="53" spans="1:8">
      <c r="A53" s="4" t="s">
        <v>169</v>
      </c>
      <c r="B53" s="6" t="n">
        <v>6846</v>
      </c>
      <c r="C53" s="7" t="n">
        <v>2</v>
      </c>
      <c r="D53" s="6" t="n">
        <v>6844</v>
      </c>
      <c r="G53" s="6" t="n">
        <v>6846</v>
      </c>
    </row>
    <row r="54" spans="1:8">
      <c r="A54" s="4" t="s">
        <v>170</v>
      </c>
      <c r="C54" s="6" t="n">
        <v>-1563</v>
      </c>
    </row>
    <row r="55" spans="1:8">
      <c r="A55" s="4" t="s">
        <v>171</v>
      </c>
      <c r="B55" s="6" t="n">
        <v>-100000</v>
      </c>
      <c r="C55" s="7" t="n">
        <v>-16</v>
      </c>
      <c r="D55" s="6" t="n">
        <v>-99984</v>
      </c>
      <c r="G55" s="6" t="n">
        <v>-100000</v>
      </c>
    </row>
    <row r="56" spans="1:8">
      <c r="A56" s="4" t="s">
        <v>176</v>
      </c>
      <c r="C56" s="6" t="n">
        <v>54565</v>
      </c>
    </row>
    <row r="57" spans="1:8">
      <c r="A57" s="4" t="s">
        <v>177</v>
      </c>
      <c r="B57" s="7" t="n">
        <v>989464</v>
      </c>
      <c r="C57" s="7" t="n">
        <v>546</v>
      </c>
      <c r="D57" s="7" t="n">
        <v>78132</v>
      </c>
      <c r="E57" s="7" t="n">
        <v>-160584</v>
      </c>
      <c r="F57" s="7" t="n">
        <v>1071192</v>
      </c>
      <c r="G57" s="7" t="n">
        <v>989286</v>
      </c>
      <c r="H57" s="7" t="n">
        <v>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115</v>
      </c>
    </row>
    <row r="3" spans="1:4">
      <c r="A3" s="3" t="s">
        <v>486</v>
      </c>
    </row>
    <row r="4" spans="1:4">
      <c r="A4" s="4" t="s">
        <v>116</v>
      </c>
      <c r="B4" s="7" t="n">
        <v>3107348</v>
      </c>
      <c r="C4" s="7" t="n">
        <v>2964148</v>
      </c>
      <c r="D4" s="7" t="n">
        <v>2753360</v>
      </c>
    </row>
    <row r="5" spans="1:4">
      <c r="A5" s="4" t="s">
        <v>487</v>
      </c>
    </row>
    <row r="6" spans="1:4">
      <c r="A6" s="3" t="s">
        <v>486</v>
      </c>
    </row>
    <row r="7" spans="1:4">
      <c r="A7" s="4" t="s">
        <v>116</v>
      </c>
      <c r="B7" s="6" t="n">
        <v>587364</v>
      </c>
      <c r="C7" s="6" t="n">
        <v>469231</v>
      </c>
      <c r="D7" s="6" t="n">
        <v>353062</v>
      </c>
    </row>
    <row r="8" spans="1:4">
      <c r="A8" s="4" t="s">
        <v>488</v>
      </c>
    </row>
    <row r="9" spans="1:4">
      <c r="A9" s="3" t="s">
        <v>486</v>
      </c>
    </row>
    <row r="10" spans="1:4">
      <c r="A10" s="4" t="s">
        <v>116</v>
      </c>
      <c r="B10" s="6" t="n">
        <v>941102</v>
      </c>
      <c r="C10" s="6" t="n">
        <v>974384</v>
      </c>
      <c r="D10" s="6" t="n">
        <v>901136</v>
      </c>
    </row>
    <row r="11" spans="1:4">
      <c r="A11" s="4" t="s">
        <v>446</v>
      </c>
    </row>
    <row r="12" spans="1:4">
      <c r="A12" s="3" t="s">
        <v>486</v>
      </c>
    </row>
    <row r="13" spans="1:4">
      <c r="A13" s="4" t="s">
        <v>116</v>
      </c>
      <c r="B13" s="6" t="n">
        <v>719314</v>
      </c>
      <c r="C13" s="6" t="n">
        <v>788398</v>
      </c>
      <c r="D13" s="6" t="n">
        <v>764643</v>
      </c>
    </row>
    <row r="14" spans="1:4">
      <c r="A14" s="4" t="s">
        <v>447</v>
      </c>
    </row>
    <row r="15" spans="1:4">
      <c r="A15" s="3" t="s">
        <v>486</v>
      </c>
    </row>
    <row r="16" spans="1:4">
      <c r="A16" s="4" t="s">
        <v>116</v>
      </c>
      <c r="B16" s="6" t="n">
        <v>859568</v>
      </c>
      <c r="C16" s="6" t="n">
        <v>732135</v>
      </c>
      <c r="D16" s="6" t="n">
        <v>734519</v>
      </c>
    </row>
    <row r="17" spans="1:4">
      <c r="A17" s="4" t="s">
        <v>489</v>
      </c>
    </row>
    <row r="18" spans="1:4">
      <c r="A18" s="3" t="s">
        <v>486</v>
      </c>
    </row>
    <row r="19" spans="1:4">
      <c r="A19" s="4" t="s">
        <v>116</v>
      </c>
      <c r="B19" s="6" t="n">
        <v>1048157</v>
      </c>
      <c r="C19" s="6" t="n">
        <v>986910</v>
      </c>
      <c r="D19" s="6" t="n">
        <v>909197</v>
      </c>
    </row>
    <row r="20" spans="1:4">
      <c r="A20" s="4" t="s">
        <v>490</v>
      </c>
    </row>
    <row r="21" spans="1:4">
      <c r="A21" s="3" t="s">
        <v>486</v>
      </c>
    </row>
    <row r="22" spans="1:4">
      <c r="A22" s="4" t="s">
        <v>116</v>
      </c>
      <c r="B22" s="6" t="n">
        <v>1509901</v>
      </c>
      <c r="C22" s="6" t="n">
        <v>1395148</v>
      </c>
      <c r="D22" s="6" t="n">
        <v>1264546</v>
      </c>
    </row>
    <row r="23" spans="1:4">
      <c r="A23" s="4" t="s">
        <v>491</v>
      </c>
    </row>
    <row r="24" spans="1:4">
      <c r="A24" s="3" t="s">
        <v>486</v>
      </c>
    </row>
    <row r="25" spans="1:4">
      <c r="A25" s="4" t="s">
        <v>116</v>
      </c>
      <c r="B25" s="7" t="n">
        <v>549290</v>
      </c>
      <c r="C25" s="7" t="n">
        <v>582090</v>
      </c>
      <c r="D25" s="7" t="n">
        <v>5796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236</v>
      </c>
    </row>
    <row r="3" spans="1:2">
      <c r="A3" s="4" t="s">
        <v>494</v>
      </c>
      <c r="B3" s="7" t="n">
        <v>3081471</v>
      </c>
    </row>
    <row r="4" spans="1:2">
      <c r="A4" s="4" t="s">
        <v>495</v>
      </c>
    </row>
    <row r="5" spans="1:2">
      <c r="A5" s="3" t="s">
        <v>236</v>
      </c>
    </row>
    <row r="6" spans="1:2">
      <c r="A6" s="4" t="s">
        <v>494</v>
      </c>
      <c r="B6" s="7" t="n">
        <v>1896395</v>
      </c>
    </row>
    <row r="7" spans="1:2">
      <c r="A7" s="3" t="s">
        <v>496</v>
      </c>
    </row>
    <row r="8" spans="1:2">
      <c r="A8" s="4" t="s">
        <v>497</v>
      </c>
      <c r="B8" s="4" t="s">
        <v>498</v>
      </c>
    </row>
    <row r="9" spans="1:2">
      <c r="A9" s="4" t="s">
        <v>499</v>
      </c>
    </row>
    <row r="10" spans="1:2">
      <c r="A10" s="3" t="s">
        <v>236</v>
      </c>
    </row>
    <row r="11" spans="1:2">
      <c r="A11" s="4" t="s">
        <v>494</v>
      </c>
      <c r="B11" s="7" t="n">
        <v>1185076</v>
      </c>
    </row>
    <row r="12" spans="1:2">
      <c r="A12" s="3" t="s">
        <v>496</v>
      </c>
    </row>
    <row r="13" spans="1:2">
      <c r="A13" s="4" t="s">
        <v>497</v>
      </c>
      <c r="B13" s="4" t="s">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0</v>
      </c>
      <c r="B1" s="2" t="s">
        <v>501</v>
      </c>
      <c r="C1" s="2" t="s">
        <v>2</v>
      </c>
      <c r="D1" s="2" t="s">
        <v>502</v>
      </c>
      <c r="E1" s="2" t="s">
        <v>65</v>
      </c>
    </row>
    <row r="2" spans="1:5">
      <c r="A2" s="3" t="s">
        <v>503</v>
      </c>
    </row>
    <row r="3" spans="1:5">
      <c r="A3" s="4" t="s">
        <v>504</v>
      </c>
      <c r="C3" s="7" t="n">
        <v>125000000</v>
      </c>
      <c r="D3" s="7" t="n">
        <v>200000000</v>
      </c>
    </row>
    <row r="4" spans="1:5">
      <c r="A4" s="4" t="s">
        <v>505</v>
      </c>
      <c r="E4" s="7" t="n">
        <v>25000000</v>
      </c>
    </row>
    <row r="5" spans="1:5">
      <c r="A5" s="4" t="s">
        <v>506</v>
      </c>
    </row>
    <row r="6" spans="1:5">
      <c r="A6" s="3" t="s">
        <v>503</v>
      </c>
    </row>
    <row r="7" spans="1:5">
      <c r="A7" s="4" t="s">
        <v>507</v>
      </c>
      <c r="B7" s="8"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5</v>
      </c>
    </row>
    <row r="3" spans="1:3">
      <c r="A3" s="3" t="s">
        <v>509</v>
      </c>
    </row>
    <row r="4" spans="1:3">
      <c r="A4" s="4" t="s">
        <v>510</v>
      </c>
      <c r="B4" s="6" t="n">
        <v>1562521</v>
      </c>
    </row>
    <row r="5" spans="1:3">
      <c r="A5" s="4" t="s">
        <v>511</v>
      </c>
      <c r="B5" s="7" t="n">
        <v>64</v>
      </c>
    </row>
    <row r="6" spans="1:3">
      <c r="A6" s="4" t="s">
        <v>512</v>
      </c>
      <c r="B6" s="7" t="n">
        <v>100000</v>
      </c>
    </row>
    <row r="7" spans="1:3">
      <c r="A7" s="4" t="s">
        <v>513</v>
      </c>
    </row>
    <row r="8" spans="1:3">
      <c r="A8" s="3" t="s">
        <v>509</v>
      </c>
    </row>
    <row r="9" spans="1:3">
      <c r="A9" s="4" t="s">
        <v>510</v>
      </c>
      <c r="B9" s="6" t="n">
        <v>430559</v>
      </c>
      <c r="C9" s="6" t="n">
        <v>1491569</v>
      </c>
    </row>
    <row r="10" spans="1:3">
      <c r="A10" s="4" t="s">
        <v>511</v>
      </c>
      <c r="B10" s="8" t="n">
        <v>58.06</v>
      </c>
      <c r="C10" s="8" t="n">
        <v>50.28</v>
      </c>
    </row>
    <row r="11" spans="1:3">
      <c r="A11" s="4" t="s">
        <v>512</v>
      </c>
      <c r="B11" s="7" t="n">
        <v>25000</v>
      </c>
      <c r="C11" s="7" t="n">
        <v>75000</v>
      </c>
    </row>
    <row r="12" spans="1:3">
      <c r="A12" s="4" t="s">
        <v>514</v>
      </c>
    </row>
    <row r="13" spans="1:3">
      <c r="A13" s="3" t="s">
        <v>509</v>
      </c>
    </row>
    <row r="14" spans="1:3">
      <c r="A14" s="4" t="s">
        <v>510</v>
      </c>
      <c r="B14" s="6" t="n">
        <v>1131962</v>
      </c>
    </row>
    <row r="15" spans="1:3">
      <c r="A15" s="4" t="s">
        <v>511</v>
      </c>
      <c r="B15" s="8" t="n">
        <v>66.26000000000001</v>
      </c>
    </row>
    <row r="16" spans="1:3">
      <c r="A16" s="4" t="s">
        <v>512</v>
      </c>
      <c r="B16" s="7" t="n">
        <v>7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5</v>
      </c>
      <c r="B1" s="2" t="s">
        <v>179</v>
      </c>
      <c r="C1" s="2" t="s">
        <v>180</v>
      </c>
      <c r="D1" s="2" t="s">
        <v>181</v>
      </c>
      <c r="E1" s="2" t="s">
        <v>182</v>
      </c>
      <c r="F1" s="2" t="s">
        <v>183</v>
      </c>
      <c r="G1" s="2" t="s">
        <v>184</v>
      </c>
      <c r="H1" s="2" t="s">
        <v>185</v>
      </c>
      <c r="I1" s="2" t="s">
        <v>186</v>
      </c>
      <c r="J1" s="2" t="s">
        <v>2</v>
      </c>
      <c r="K1" s="2" t="s">
        <v>65</v>
      </c>
      <c r="L1" s="2" t="s">
        <v>115</v>
      </c>
    </row>
    <row r="2" spans="1:12">
      <c r="A2" s="3" t="s">
        <v>239</v>
      </c>
    </row>
    <row r="3" spans="1:12">
      <c r="A3" s="4" t="s">
        <v>516</v>
      </c>
      <c r="B3" s="8" t="n">
        <v>0.15</v>
      </c>
      <c r="C3" s="8" t="n">
        <v>0.15</v>
      </c>
      <c r="D3" s="8" t="n">
        <v>0.12</v>
      </c>
      <c r="E3" s="8" t="n">
        <v>0.12</v>
      </c>
      <c r="F3" s="8" t="n">
        <v>0.12</v>
      </c>
      <c r="G3" s="8" t="n">
        <v>0.12</v>
      </c>
      <c r="H3" s="8" t="n">
        <v>0.1</v>
      </c>
      <c r="I3" s="8" t="n">
        <v>0.1</v>
      </c>
      <c r="J3" s="8" t="n">
        <v>0.54</v>
      </c>
      <c r="K3" s="8" t="n">
        <v>0.44</v>
      </c>
      <c r="L3" s="8" t="n">
        <v>0.38</v>
      </c>
    </row>
    <row r="4" spans="1:12">
      <c r="A4" s="4" t="s">
        <v>517</v>
      </c>
      <c r="B4" s="7" t="n">
        <v>8185</v>
      </c>
      <c r="C4" s="7" t="n">
        <v>8219</v>
      </c>
      <c r="D4" s="7" t="n">
        <v>6616</v>
      </c>
      <c r="E4" s="7" t="n">
        <v>6654</v>
      </c>
      <c r="F4" s="7" t="n">
        <v>6641</v>
      </c>
      <c r="G4" s="7" t="n">
        <v>6664</v>
      </c>
      <c r="H4" s="7" t="n">
        <v>5583</v>
      </c>
      <c r="I4" s="7" t="n">
        <v>5589</v>
      </c>
      <c r="J4" s="7" t="n">
        <v>29674</v>
      </c>
      <c r="K4" s="7" t="n">
        <v>24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242</v>
      </c>
    </row>
    <row r="3" spans="1:3">
      <c r="A3" s="4" t="s">
        <v>519</v>
      </c>
      <c r="B3" s="7" t="n">
        <v>522256</v>
      </c>
      <c r="C3" s="7" t="n">
        <v>464062</v>
      </c>
    </row>
    <row r="4" spans="1:3">
      <c r="A4" s="4" t="s">
        <v>520</v>
      </c>
      <c r="B4" s="6" t="n">
        <v>300035</v>
      </c>
      <c r="C4" s="6" t="n">
        <v>267739</v>
      </c>
    </row>
    <row r="5" spans="1:3">
      <c r="A5" s="4" t="s">
        <v>521</v>
      </c>
      <c r="B5" s="6" t="n">
        <v>822291</v>
      </c>
      <c r="C5" s="6" t="n">
        <v>731801</v>
      </c>
    </row>
    <row r="6" spans="1:3">
      <c r="A6" s="4" t="s">
        <v>522</v>
      </c>
      <c r="B6" s="6" t="n">
        <v>-53571</v>
      </c>
      <c r="C6" s="6" t="n">
        <v>-37580</v>
      </c>
    </row>
    <row r="7" spans="1:3">
      <c r="A7" s="4" t="s">
        <v>523</v>
      </c>
      <c r="B7" s="7" t="n">
        <v>768720</v>
      </c>
      <c r="C7" s="7" t="n">
        <v>6942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5</v>
      </c>
    </row>
    <row r="3" spans="1:3">
      <c r="A3" s="3" t="s">
        <v>525</v>
      </c>
    </row>
    <row r="4" spans="1:3">
      <c r="A4" s="4" t="s">
        <v>418</v>
      </c>
      <c r="B4" s="4" t="s">
        <v>419</v>
      </c>
    </row>
    <row r="5" spans="1:3">
      <c r="A5" s="4" t="s">
        <v>526</v>
      </c>
      <c r="B5" s="7" t="n">
        <v>15000</v>
      </c>
      <c r="C5" s="7" t="n">
        <v>74000</v>
      </c>
    </row>
    <row r="6" spans="1:3">
      <c r="A6" s="4" t="s">
        <v>527</v>
      </c>
      <c r="B6" s="6" t="n">
        <v>129300</v>
      </c>
      <c r="C6" s="6" t="n">
        <v>89300</v>
      </c>
    </row>
    <row r="7" spans="1:3">
      <c r="A7" s="4" t="s">
        <v>520</v>
      </c>
      <c r="B7" s="6" t="n">
        <v>300035</v>
      </c>
      <c r="C7" s="6" t="n">
        <v>267739</v>
      </c>
    </row>
    <row r="8" spans="1:3">
      <c r="A8" s="4" t="s">
        <v>467</v>
      </c>
    </row>
    <row r="9" spans="1:3">
      <c r="A9" s="3" t="s">
        <v>525</v>
      </c>
    </row>
    <row r="10" spans="1:3">
      <c r="A10" s="4" t="s">
        <v>528</v>
      </c>
      <c r="B10" s="6" t="n">
        <v>26700</v>
      </c>
    </row>
    <row r="11" spans="1:3">
      <c r="A11" s="4" t="s">
        <v>529</v>
      </c>
      <c r="B11" s="6" t="n">
        <v>28200</v>
      </c>
    </row>
    <row r="12" spans="1:3">
      <c r="A12" s="4" t="s">
        <v>530</v>
      </c>
    </row>
    <row r="13" spans="1:3">
      <c r="A13" s="3" t="s">
        <v>525</v>
      </c>
    </row>
    <row r="14" spans="1:3">
      <c r="A14" s="4" t="s">
        <v>528</v>
      </c>
      <c r="B14" s="6" t="n">
        <v>4600</v>
      </c>
      <c r="C14" s="6" t="n">
        <v>10600</v>
      </c>
    </row>
    <row r="15" spans="1:3">
      <c r="A15" s="4" t="s">
        <v>529</v>
      </c>
      <c r="B15" s="6" t="n">
        <v>5700</v>
      </c>
      <c r="C15" s="6" t="n">
        <v>12500</v>
      </c>
    </row>
    <row r="16" spans="1:3">
      <c r="A16" s="4" t="s">
        <v>443</v>
      </c>
    </row>
    <row r="17" spans="1:3">
      <c r="A17" s="3" t="s">
        <v>525</v>
      </c>
    </row>
    <row r="18" spans="1:3">
      <c r="A18" s="4" t="s">
        <v>520</v>
      </c>
      <c r="B18" s="7" t="n">
        <v>59600</v>
      </c>
      <c r="C18" s="7" t="n">
        <v>38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 customWidth="1" max="6" min="6" width="29"/>
    <col customWidth="1" max="7" min="7" width="29"/>
    <col customWidth="1" max="8" min="8" width="21"/>
    <col customWidth="1" max="9" min="9" width="21"/>
  </cols>
  <sheetData>
    <row r="1" spans="1:9">
      <c r="A1" s="1" t="s">
        <v>531</v>
      </c>
      <c r="B1" s="2" t="s">
        <v>470</v>
      </c>
      <c r="E1" s="2" t="s">
        <v>1</v>
      </c>
    </row>
    <row r="2" spans="1:9">
      <c r="B2" s="2" t="s">
        <v>532</v>
      </c>
      <c r="C2" s="2" t="s">
        <v>533</v>
      </c>
      <c r="D2" s="2" t="s">
        <v>534</v>
      </c>
      <c r="E2" s="2" t="s">
        <v>493</v>
      </c>
      <c r="F2" s="2" t="s">
        <v>535</v>
      </c>
      <c r="G2" s="2" t="s">
        <v>536</v>
      </c>
      <c r="H2" s="2" t="s">
        <v>537</v>
      </c>
      <c r="I2" s="2" t="s">
        <v>538</v>
      </c>
    </row>
    <row r="3" spans="1:9">
      <c r="A3" s="3" t="s">
        <v>539</v>
      </c>
    </row>
    <row r="4" spans="1:9">
      <c r="A4" s="4" t="s">
        <v>540</v>
      </c>
      <c r="B4" s="7" t="n">
        <v>52992</v>
      </c>
      <c r="E4" s="7" t="n">
        <v>52992</v>
      </c>
      <c r="F4" s="7" t="n">
        <v>35290</v>
      </c>
      <c r="G4" s="7" t="n">
        <v>2438</v>
      </c>
      <c r="I4" s="7" t="n">
        <v>8757</v>
      </c>
    </row>
    <row r="5" spans="1:9">
      <c r="A5" s="4" t="s">
        <v>541</v>
      </c>
      <c r="B5" s="7" t="n">
        <v>72400</v>
      </c>
      <c r="E5" s="6" t="n">
        <v>72400</v>
      </c>
    </row>
    <row r="6" spans="1:9">
      <c r="A6" s="4" t="s">
        <v>542</v>
      </c>
      <c r="E6" s="6" t="n">
        <v>651</v>
      </c>
      <c r="F6" s="6" t="n">
        <v>35348</v>
      </c>
      <c r="G6" s="7" t="n">
        <v>820</v>
      </c>
    </row>
    <row r="7" spans="1:9">
      <c r="A7" s="4" t="s">
        <v>543</v>
      </c>
      <c r="E7" s="7" t="n">
        <v>1100</v>
      </c>
      <c r="F7" s="7" t="n">
        <v>-4300</v>
      </c>
    </row>
    <row r="8" spans="1:9">
      <c r="A8" s="4" t="s">
        <v>439</v>
      </c>
    </row>
    <row r="9" spans="1:9">
      <c r="A9" s="3" t="s">
        <v>539</v>
      </c>
    </row>
    <row r="10" spans="1:9">
      <c r="A10" s="4" t="s">
        <v>544</v>
      </c>
      <c r="E10" s="4" t="s">
        <v>441</v>
      </c>
    </row>
    <row r="11" spans="1:9">
      <c r="A11" s="4" t="s">
        <v>442</v>
      </c>
    </row>
    <row r="12" spans="1:9">
      <c r="A12" s="3" t="s">
        <v>539</v>
      </c>
    </row>
    <row r="13" spans="1:9">
      <c r="A13" s="4" t="s">
        <v>544</v>
      </c>
      <c r="E13" s="4" t="s">
        <v>424</v>
      </c>
    </row>
    <row r="14" spans="1:9">
      <c r="A14" s="4" t="s">
        <v>545</v>
      </c>
    </row>
    <row r="15" spans="1:9">
      <c r="A15" s="3" t="s">
        <v>539</v>
      </c>
    </row>
    <row r="16" spans="1:9">
      <c r="A16" s="4" t="s">
        <v>546</v>
      </c>
      <c r="F16" s="4" t="s">
        <v>498</v>
      </c>
    </row>
    <row r="17" spans="1:9">
      <c r="A17" s="4" t="s">
        <v>547</v>
      </c>
    </row>
    <row r="18" spans="1:9">
      <c r="A18" s="3" t="s">
        <v>539</v>
      </c>
    </row>
    <row r="19" spans="1:9">
      <c r="A19" s="4" t="s">
        <v>546</v>
      </c>
      <c r="F19" s="4" t="s">
        <v>426</v>
      </c>
    </row>
    <row r="20" spans="1:9">
      <c r="A20" s="4" t="s">
        <v>548</v>
      </c>
    </row>
    <row r="21" spans="1:9">
      <c r="A21" s="3" t="s">
        <v>539</v>
      </c>
    </row>
    <row r="22" spans="1:9">
      <c r="A22" s="4" t="s">
        <v>546</v>
      </c>
      <c r="F22" s="4" t="s">
        <v>424</v>
      </c>
    </row>
    <row r="23" spans="1:9">
      <c r="A23" s="4" t="s">
        <v>549</v>
      </c>
    </row>
    <row r="24" spans="1:9">
      <c r="A24" s="3" t="s">
        <v>539</v>
      </c>
    </row>
    <row r="25" spans="1:9">
      <c r="A25" s="4" t="s">
        <v>546</v>
      </c>
      <c r="F25" s="4" t="s">
        <v>550</v>
      </c>
    </row>
    <row r="26" spans="1:9">
      <c r="A26" s="4" t="s">
        <v>551</v>
      </c>
    </row>
    <row r="27" spans="1:9">
      <c r="A27" s="3" t="s">
        <v>539</v>
      </c>
    </row>
    <row r="28" spans="1:9">
      <c r="A28" s="4" t="s">
        <v>542</v>
      </c>
      <c r="F28" s="7" t="n">
        <v>30200</v>
      </c>
    </row>
    <row r="29" spans="1:9">
      <c r="A29" s="4" t="s">
        <v>552</v>
      </c>
      <c r="F29" s="6" t="n">
        <v>70000</v>
      </c>
    </row>
    <row r="30" spans="1:9">
      <c r="A30" s="4" t="s">
        <v>553</v>
      </c>
      <c r="D30" s="7" t="n">
        <v>3400</v>
      </c>
      <c r="F30" s="7" t="n">
        <v>3400</v>
      </c>
    </row>
    <row r="31" spans="1:9">
      <c r="A31" s="4" t="s">
        <v>554</v>
      </c>
    </row>
    <row r="32" spans="1:9">
      <c r="A32" s="3" t="s">
        <v>539</v>
      </c>
    </row>
    <row r="33" spans="1:9">
      <c r="A33" s="4" t="s">
        <v>555</v>
      </c>
      <c r="G33" s="6" t="n">
        <v>160</v>
      </c>
    </row>
    <row r="34" spans="1:9">
      <c r="A34" s="4" t="s">
        <v>556</v>
      </c>
      <c r="G34" s="7" t="n">
        <v>9900</v>
      </c>
    </row>
    <row r="35" spans="1:9">
      <c r="A35" s="4" t="s">
        <v>557</v>
      </c>
      <c r="G35" s="6" t="n">
        <v>8300</v>
      </c>
    </row>
    <row r="36" spans="1:9">
      <c r="A36" s="4" t="s">
        <v>540</v>
      </c>
      <c r="G36" s="6" t="n">
        <v>1600</v>
      </c>
    </row>
    <row r="37" spans="1:9">
      <c r="A37" s="4" t="s">
        <v>541</v>
      </c>
      <c r="G37" s="7" t="n">
        <v>1700</v>
      </c>
    </row>
    <row r="38" spans="1:9">
      <c r="A38" s="4" t="s">
        <v>544</v>
      </c>
      <c r="G38" s="4" t="s">
        <v>441</v>
      </c>
    </row>
    <row r="39" spans="1:9">
      <c r="A39" s="4" t="s">
        <v>558</v>
      </c>
    </row>
    <row r="40" spans="1:9">
      <c r="A40" s="3" t="s">
        <v>539</v>
      </c>
    </row>
    <row r="41" spans="1:9">
      <c r="A41" s="4" t="s">
        <v>555</v>
      </c>
      <c r="F41" s="6" t="n">
        <v>300</v>
      </c>
    </row>
    <row r="42" spans="1:9">
      <c r="A42" s="4" t="s">
        <v>556</v>
      </c>
      <c r="F42" s="7" t="n">
        <v>38400</v>
      </c>
    </row>
    <row r="43" spans="1:9">
      <c r="A43" s="4" t="s">
        <v>557</v>
      </c>
      <c r="F43" s="6" t="n">
        <v>20000</v>
      </c>
    </row>
    <row r="44" spans="1:9">
      <c r="A44" s="4" t="s">
        <v>540</v>
      </c>
      <c r="F44" s="6" t="n">
        <v>18400</v>
      </c>
    </row>
    <row r="45" spans="1:9">
      <c r="A45" s="4" t="s">
        <v>541</v>
      </c>
      <c r="F45" s="7" t="n">
        <v>20000</v>
      </c>
    </row>
    <row r="46" spans="1:9">
      <c r="A46" s="4" t="s">
        <v>544</v>
      </c>
      <c r="F46" s="4" t="s">
        <v>424</v>
      </c>
    </row>
    <row r="47" spans="1:9">
      <c r="A47" s="4" t="s">
        <v>559</v>
      </c>
    </row>
    <row r="48" spans="1:9">
      <c r="A48" s="3" t="s">
        <v>539</v>
      </c>
    </row>
    <row r="49" spans="1:9">
      <c r="A49" s="4" t="s">
        <v>555</v>
      </c>
      <c r="F49" s="6" t="n">
        <v>700</v>
      </c>
    </row>
    <row r="50" spans="1:9">
      <c r="A50" s="4" t="s">
        <v>556</v>
      </c>
      <c r="F50" s="7" t="n">
        <v>56100</v>
      </c>
    </row>
    <row r="51" spans="1:9">
      <c r="A51" s="4" t="s">
        <v>557</v>
      </c>
      <c r="F51" s="7" t="n">
        <v>46900</v>
      </c>
    </row>
    <row r="52" spans="1:9">
      <c r="A52" s="4" t="s">
        <v>540</v>
      </c>
      <c r="H52" s="7" t="n">
        <v>7600</v>
      </c>
    </row>
    <row r="53" spans="1:9">
      <c r="A53" s="4" t="s">
        <v>541</v>
      </c>
      <c r="H53" s="6" t="n">
        <v>20200</v>
      </c>
    </row>
    <row r="54" spans="1:9">
      <c r="A54" s="4" t="s">
        <v>544</v>
      </c>
      <c r="F54" s="4" t="s">
        <v>424</v>
      </c>
    </row>
    <row r="55" spans="1:9">
      <c r="A55" s="4" t="s">
        <v>560</v>
      </c>
      <c r="H55" s="7" t="n">
        <v>1600</v>
      </c>
    </row>
    <row r="56" spans="1:9">
      <c r="A56" s="4" t="s">
        <v>561</v>
      </c>
    </row>
    <row r="57" spans="1:9">
      <c r="A57" s="3" t="s">
        <v>539</v>
      </c>
    </row>
    <row r="58" spans="1:9">
      <c r="A58" s="4" t="s">
        <v>556</v>
      </c>
      <c r="C58" s="7" t="n">
        <v>49100</v>
      </c>
    </row>
    <row r="59" spans="1:9">
      <c r="A59" s="4" t="s">
        <v>541</v>
      </c>
      <c r="C59" s="6" t="n">
        <v>25000</v>
      </c>
    </row>
    <row r="60" spans="1:9">
      <c r="A60" s="4" t="s">
        <v>562</v>
      </c>
      <c r="C60" s="6" t="n">
        <v>24700</v>
      </c>
    </row>
    <row r="61" spans="1:9">
      <c r="A61" s="4" t="s">
        <v>563</v>
      </c>
      <c r="C61" s="6" t="n">
        <v>3300</v>
      </c>
    </row>
    <row r="62" spans="1:9">
      <c r="A62" s="4" t="s">
        <v>564</v>
      </c>
      <c r="C62" s="7" t="n">
        <v>21100</v>
      </c>
    </row>
    <row r="63" spans="1:9">
      <c r="A63" s="4" t="s">
        <v>544</v>
      </c>
      <c r="C63" s="4" t="s">
        <v>424</v>
      </c>
    </row>
    <row r="64" spans="1:9">
      <c r="A64" s="4" t="s">
        <v>565</v>
      </c>
    </row>
    <row r="65" spans="1:9">
      <c r="A65" s="3" t="s">
        <v>539</v>
      </c>
    </row>
    <row r="66" spans="1:9">
      <c r="A66" s="4" t="s">
        <v>555</v>
      </c>
      <c r="B66" s="6" t="n">
        <v>1600</v>
      </c>
    </row>
    <row r="67" spans="1:9">
      <c r="A67" s="4" t="s">
        <v>556</v>
      </c>
      <c r="B67" s="7" t="n">
        <v>54200</v>
      </c>
    </row>
    <row r="68" spans="1:9">
      <c r="A68" s="4" t="s">
        <v>562</v>
      </c>
      <c r="B68" s="6" t="n">
        <v>11500</v>
      </c>
    </row>
    <row r="69" spans="1:9">
      <c r="A69" s="4" t="s">
        <v>566</v>
      </c>
      <c r="B69" s="7" t="n">
        <v>104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5</v>
      </c>
      <c r="D2" s="2" t="s">
        <v>115</v>
      </c>
    </row>
    <row r="3" spans="1:4">
      <c r="A3" s="3" t="s">
        <v>568</v>
      </c>
    </row>
    <row r="4" spans="1:4">
      <c r="A4" s="4" t="s">
        <v>569</v>
      </c>
      <c r="B4" s="7" t="n">
        <v>35290</v>
      </c>
      <c r="C4" s="7" t="n">
        <v>2438</v>
      </c>
      <c r="D4" s="7" t="n">
        <v>8757</v>
      </c>
    </row>
    <row r="5" spans="1:4">
      <c r="A5" s="4" t="s">
        <v>570</v>
      </c>
      <c r="B5" s="6" t="n">
        <v>27704</v>
      </c>
      <c r="C5" s="6" t="n">
        <v>32210</v>
      </c>
      <c r="D5" s="6" t="n">
        <v>1604</v>
      </c>
    </row>
    <row r="6" spans="1:4">
      <c r="A6" s="4" t="s">
        <v>571</v>
      </c>
      <c r="B6" s="6" t="n">
        <v>1489</v>
      </c>
      <c r="C6" s="6" t="n">
        <v>1005</v>
      </c>
      <c r="D6" s="6" t="n">
        <v>260</v>
      </c>
    </row>
    <row r="7" spans="1:4">
      <c r="A7" s="4" t="s">
        <v>572</v>
      </c>
      <c r="B7" s="6" t="n">
        <v>1085</v>
      </c>
      <c r="C7" s="6" t="n">
        <v>4252</v>
      </c>
      <c r="D7" s="6" t="n">
        <v>-6923</v>
      </c>
    </row>
    <row r="8" spans="1:4">
      <c r="A8" s="4" t="s">
        <v>573</v>
      </c>
      <c r="B8" s="6" t="n">
        <v>-558</v>
      </c>
      <c r="C8" s="6" t="n">
        <v>-854</v>
      </c>
      <c r="D8" s="6" t="n">
        <v>59</v>
      </c>
    </row>
    <row r="9" spans="1:4">
      <c r="A9" s="3" t="s">
        <v>574</v>
      </c>
    </row>
    <row r="10" spans="1:4">
      <c r="A10" s="4" t="s">
        <v>575</v>
      </c>
      <c r="B10" s="6" t="n">
        <v>0</v>
      </c>
      <c r="C10" s="6" t="n">
        <v>-2349</v>
      </c>
      <c r="D10" s="6" t="n">
        <v>0</v>
      </c>
    </row>
    <row r="11" spans="1:4">
      <c r="A11" s="4" t="s">
        <v>576</v>
      </c>
      <c r="B11" s="6" t="n">
        <v>-12018</v>
      </c>
      <c r="C11" s="6" t="n">
        <v>-1412</v>
      </c>
      <c r="D11" s="6" t="n">
        <v>-1319</v>
      </c>
    </row>
    <row r="12" spans="1:4">
      <c r="A12" s="4" t="s">
        <v>577</v>
      </c>
      <c r="B12" s="7" t="n">
        <v>52992</v>
      </c>
      <c r="C12" s="7" t="n">
        <v>35290</v>
      </c>
      <c r="D12" s="7" t="n">
        <v>24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579</v>
      </c>
      <c r="C1" s="2" t="s">
        <v>2</v>
      </c>
      <c r="D1" s="2" t="s">
        <v>2</v>
      </c>
      <c r="E1" s="2" t="s">
        <v>65</v>
      </c>
      <c r="F1" s="2" t="s">
        <v>115</v>
      </c>
    </row>
    <row r="2" spans="1:6">
      <c r="A2" s="3" t="s">
        <v>580</v>
      </c>
    </row>
    <row r="3" spans="1:6">
      <c r="A3" s="4" t="s">
        <v>581</v>
      </c>
      <c r="D3" s="7" t="n">
        <v>798820000</v>
      </c>
      <c r="E3" s="7" t="n">
        <v>740886000</v>
      </c>
    </row>
    <row r="4" spans="1:6">
      <c r="A4" s="4" t="s">
        <v>582</v>
      </c>
      <c r="D4" s="6" t="n">
        <v>146699000</v>
      </c>
      <c r="E4" s="6" t="n">
        <v>85879000</v>
      </c>
    </row>
    <row r="5" spans="1:6">
      <c r="A5" s="4" t="s">
        <v>583</v>
      </c>
      <c r="E5" s="6" t="n">
        <v>-12160000</v>
      </c>
    </row>
    <row r="6" spans="1:6">
      <c r="A6" s="4" t="s">
        <v>584</v>
      </c>
      <c r="B6" s="7" t="n">
        <v>0</v>
      </c>
      <c r="C6" s="7" t="n">
        <v>-7800000</v>
      </c>
      <c r="D6" s="6" t="n">
        <v>-7755000</v>
      </c>
      <c r="E6" s="6" t="n">
        <v>0</v>
      </c>
      <c r="F6" s="7" t="n">
        <v>0</v>
      </c>
    </row>
    <row r="7" spans="1:6">
      <c r="A7" s="4" t="s">
        <v>585</v>
      </c>
      <c r="D7" s="6" t="n">
        <v>-12944000</v>
      </c>
      <c r="E7" s="6" t="n">
        <v>-15785000</v>
      </c>
    </row>
    <row r="8" spans="1:6">
      <c r="A8" s="4" t="s">
        <v>586</v>
      </c>
      <c r="C8" s="6" t="n">
        <v>924820000</v>
      </c>
      <c r="D8" s="6" t="n">
        <v>924820000</v>
      </c>
      <c r="E8" s="6" t="n">
        <v>798820000</v>
      </c>
      <c r="F8" s="6" t="n">
        <v>740886000</v>
      </c>
    </row>
    <row r="9" spans="1:6">
      <c r="A9" s="4" t="s">
        <v>587</v>
      </c>
    </row>
    <row r="10" spans="1:6">
      <c r="A10" s="3" t="s">
        <v>580</v>
      </c>
    </row>
    <row r="11" spans="1:6">
      <c r="A11" s="4" t="s">
        <v>581</v>
      </c>
      <c r="D11" s="6" t="n">
        <v>389741000</v>
      </c>
      <c r="E11" s="6" t="n">
        <v>361761000</v>
      </c>
    </row>
    <row r="12" spans="1:6">
      <c r="A12" s="4" t="s">
        <v>582</v>
      </c>
      <c r="D12" s="6" t="n">
        <v>53098000</v>
      </c>
      <c r="E12" s="6" t="n">
        <v>27526000</v>
      </c>
    </row>
    <row r="13" spans="1:6">
      <c r="A13" s="4" t="s">
        <v>583</v>
      </c>
      <c r="E13" s="6" t="n">
        <v>0</v>
      </c>
    </row>
    <row r="14" spans="1:6">
      <c r="A14" s="4" t="s">
        <v>584</v>
      </c>
      <c r="D14" s="6" t="n">
        <v>0</v>
      </c>
    </row>
    <row r="15" spans="1:6">
      <c r="A15" s="4" t="s">
        <v>585</v>
      </c>
      <c r="D15" s="6" t="n">
        <v>-1037000</v>
      </c>
      <c r="E15" s="6" t="n">
        <v>454000</v>
      </c>
    </row>
    <row r="16" spans="1:6">
      <c r="A16" s="4" t="s">
        <v>586</v>
      </c>
      <c r="C16" s="6" t="n">
        <v>441802000</v>
      </c>
      <c r="D16" s="6" t="n">
        <v>441802000</v>
      </c>
      <c r="E16" s="6" t="n">
        <v>389741000</v>
      </c>
      <c r="F16" s="6" t="n">
        <v>361761000</v>
      </c>
    </row>
    <row r="17" spans="1:6">
      <c r="A17" s="4" t="s">
        <v>467</v>
      </c>
    </row>
    <row r="18" spans="1:6">
      <c r="A18" s="3" t="s">
        <v>580</v>
      </c>
    </row>
    <row r="19" spans="1:6">
      <c r="A19" s="4" t="s">
        <v>581</v>
      </c>
      <c r="D19" s="6" t="n">
        <v>409079000</v>
      </c>
      <c r="E19" s="6" t="n">
        <v>379125000</v>
      </c>
    </row>
    <row r="20" spans="1:6">
      <c r="A20" s="4" t="s">
        <v>582</v>
      </c>
      <c r="D20" s="6" t="n">
        <v>93601000</v>
      </c>
      <c r="E20" s="6" t="n">
        <v>58353000</v>
      </c>
    </row>
    <row r="21" spans="1:6">
      <c r="A21" s="4" t="s">
        <v>583</v>
      </c>
      <c r="E21" s="6" t="n">
        <v>-12160000</v>
      </c>
    </row>
    <row r="22" spans="1:6">
      <c r="A22" s="4" t="s">
        <v>584</v>
      </c>
      <c r="D22" s="6" t="n">
        <v>-7755000</v>
      </c>
    </row>
    <row r="23" spans="1:6">
      <c r="A23" s="4" t="s">
        <v>585</v>
      </c>
      <c r="D23" s="6" t="n">
        <v>-11907000</v>
      </c>
      <c r="E23" s="6" t="n">
        <v>-16239000</v>
      </c>
    </row>
    <row r="24" spans="1:6">
      <c r="A24" s="4" t="s">
        <v>586</v>
      </c>
      <c r="C24" s="7" t="n">
        <v>483018000</v>
      </c>
      <c r="D24" s="7" t="n">
        <v>483018000</v>
      </c>
      <c r="E24" s="7" t="n">
        <v>409079000</v>
      </c>
      <c r="F24" s="7" t="n">
        <v>379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8</v>
      </c>
      <c r="B1" s="2" t="s">
        <v>179</v>
      </c>
      <c r="C1" s="2" t="s">
        <v>180</v>
      </c>
      <c r="D1" s="2" t="s">
        <v>181</v>
      </c>
      <c r="E1" s="2" t="s">
        <v>182</v>
      </c>
      <c r="F1" s="2" t="s">
        <v>183</v>
      </c>
      <c r="G1" s="2" t="s">
        <v>184</v>
      </c>
      <c r="H1" s="2" t="s">
        <v>185</v>
      </c>
      <c r="I1" s="2" t="s">
        <v>186</v>
      </c>
      <c r="J1" s="2" t="s">
        <v>2</v>
      </c>
      <c r="K1" s="2" t="s">
        <v>65</v>
      </c>
      <c r="L1" s="2" t="s">
        <v>115</v>
      </c>
    </row>
    <row r="2" spans="1:12">
      <c r="A2" s="3" t="s">
        <v>187</v>
      </c>
    </row>
    <row r="3" spans="1:12">
      <c r="A3" s="4" t="s">
        <v>188</v>
      </c>
      <c r="B3" s="8" t="n">
        <v>0.15</v>
      </c>
      <c r="C3" s="8" t="n">
        <v>0.15</v>
      </c>
      <c r="D3" s="8" t="n">
        <v>0.12</v>
      </c>
      <c r="E3" s="8" t="n">
        <v>0.12</v>
      </c>
      <c r="F3" s="8" t="n">
        <v>0.12</v>
      </c>
      <c r="G3" s="8" t="n">
        <v>0.12</v>
      </c>
      <c r="H3" s="8" t="n">
        <v>0.1</v>
      </c>
      <c r="I3" s="8" t="n">
        <v>0.1</v>
      </c>
      <c r="J3" s="8" t="n">
        <v>0.54</v>
      </c>
      <c r="K3" s="8" t="n">
        <v>0.44</v>
      </c>
      <c r="L3" s="8" t="n">
        <v>0.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5"/>
    <col customWidth="1" max="5" min="5" width="14"/>
    <col customWidth="1" max="6" min="6" width="14"/>
  </cols>
  <sheetData>
    <row r="1" spans="1:6">
      <c r="A1" s="1" t="s">
        <v>588</v>
      </c>
      <c r="B1" s="2" t="s">
        <v>579</v>
      </c>
      <c r="C1" s="2" t="s">
        <v>2</v>
      </c>
      <c r="D1" s="2" t="s">
        <v>2</v>
      </c>
      <c r="E1" s="2" t="s">
        <v>65</v>
      </c>
      <c r="F1" s="2" t="s">
        <v>115</v>
      </c>
    </row>
    <row r="2" spans="1:6">
      <c r="A2" s="3" t="s">
        <v>589</v>
      </c>
    </row>
    <row r="3" spans="1:6">
      <c r="A3" s="4" t="s">
        <v>121</v>
      </c>
      <c r="B3" s="7" t="n">
        <v>0</v>
      </c>
      <c r="C3" s="7" t="n">
        <v>-7800000</v>
      </c>
      <c r="D3" s="7" t="n">
        <v>-7755000</v>
      </c>
      <c r="E3" s="7" t="n">
        <v>0</v>
      </c>
      <c r="F3" s="7" t="n">
        <v>0</v>
      </c>
    </row>
    <row r="4" spans="1:6">
      <c r="A4" s="4" t="s">
        <v>590</v>
      </c>
      <c r="C4" s="4" t="s">
        <v>591</v>
      </c>
      <c r="D4" s="4" t="s">
        <v>591</v>
      </c>
    </row>
    <row r="5" spans="1:6">
      <c r="A5" s="4" t="s">
        <v>592</v>
      </c>
      <c r="C5" s="7" t="n">
        <v>2147408000</v>
      </c>
      <c r="D5" s="7" t="n">
        <v>2147408000</v>
      </c>
      <c r="E5" s="6" t="n">
        <v>1959421000</v>
      </c>
    </row>
    <row r="6" spans="1:6">
      <c r="A6" s="4" t="s">
        <v>75</v>
      </c>
      <c r="C6" s="6" t="n">
        <v>924820000</v>
      </c>
      <c r="D6" s="6" t="n">
        <v>924820000</v>
      </c>
      <c r="E6" s="6" t="n">
        <v>798820000</v>
      </c>
      <c r="F6" s="6" t="n">
        <v>740886000</v>
      </c>
    </row>
    <row r="7" spans="1:6">
      <c r="A7" s="4" t="s">
        <v>142</v>
      </c>
      <c r="D7" s="6" t="n">
        <v>300000</v>
      </c>
      <c r="E7" s="6" t="n">
        <v>900000</v>
      </c>
    </row>
    <row r="8" spans="1:6">
      <c r="A8" s="4" t="s">
        <v>593</v>
      </c>
      <c r="D8" s="6" t="n">
        <v>11600000</v>
      </c>
      <c r="E8" s="6" t="n">
        <v>18200000</v>
      </c>
      <c r="F8" s="6" t="n">
        <v>22800000</v>
      </c>
    </row>
    <row r="9" spans="1:6">
      <c r="A9" s="4" t="s">
        <v>587</v>
      </c>
    </row>
    <row r="10" spans="1:6">
      <c r="A10" s="3" t="s">
        <v>589</v>
      </c>
    </row>
    <row r="11" spans="1:6">
      <c r="A11" s="4" t="s">
        <v>121</v>
      </c>
      <c r="D11" s="6" t="n">
        <v>0</v>
      </c>
    </row>
    <row r="12" spans="1:6">
      <c r="A12" s="4" t="s">
        <v>75</v>
      </c>
      <c r="C12" s="6" t="n">
        <v>441802000</v>
      </c>
      <c r="D12" s="6" t="n">
        <v>441802000</v>
      </c>
      <c r="E12" s="6" t="n">
        <v>389741000</v>
      </c>
      <c r="F12" s="6" t="n">
        <v>361761000</v>
      </c>
    </row>
    <row r="13" spans="1:6">
      <c r="A13" s="4" t="s">
        <v>594</v>
      </c>
      <c r="C13" s="6" t="n">
        <v>459500000</v>
      </c>
      <c r="D13" s="6" t="n">
        <v>459500000</v>
      </c>
      <c r="E13" s="6" t="n">
        <v>407400000</v>
      </c>
    </row>
    <row r="14" spans="1:6">
      <c r="A14" s="4" t="s">
        <v>595</v>
      </c>
      <c r="C14" s="6" t="n">
        <v>17700000</v>
      </c>
      <c r="D14" s="6" t="n">
        <v>17700000</v>
      </c>
      <c r="E14" s="6" t="n">
        <v>17700000</v>
      </c>
    </row>
    <row r="15" spans="1:6">
      <c r="A15" s="4" t="s">
        <v>467</v>
      </c>
    </row>
    <row r="16" spans="1:6">
      <c r="A16" s="3" t="s">
        <v>589</v>
      </c>
    </row>
    <row r="17" spans="1:6">
      <c r="A17" s="4" t="s">
        <v>121</v>
      </c>
      <c r="D17" s="6" t="n">
        <v>-7755000</v>
      </c>
    </row>
    <row r="18" spans="1:6">
      <c r="A18" s="4" t="s">
        <v>75</v>
      </c>
      <c r="C18" s="6" t="n">
        <v>483018000</v>
      </c>
      <c r="D18" s="6" t="n">
        <v>483018000</v>
      </c>
      <c r="E18" s="6" t="n">
        <v>409079000</v>
      </c>
      <c r="F18" s="7" t="n">
        <v>379125000</v>
      </c>
    </row>
    <row r="19" spans="1:6">
      <c r="A19" s="4" t="s">
        <v>594</v>
      </c>
      <c r="C19" s="6" t="n">
        <v>588700000</v>
      </c>
      <c r="D19" s="6" t="n">
        <v>588700000</v>
      </c>
      <c r="E19" s="6" t="n">
        <v>507000000</v>
      </c>
    </row>
    <row r="20" spans="1:6">
      <c r="A20" s="4" t="s">
        <v>595</v>
      </c>
      <c r="C20" s="6" t="n">
        <v>105700000</v>
      </c>
      <c r="D20" s="6" t="n">
        <v>105700000</v>
      </c>
      <c r="E20" s="7" t="n">
        <v>97900000</v>
      </c>
    </row>
    <row r="21" spans="1:6">
      <c r="A21" s="4" t="s">
        <v>596</v>
      </c>
    </row>
    <row r="22" spans="1:6">
      <c r="A22" s="3" t="s">
        <v>589</v>
      </c>
    </row>
    <row r="23" spans="1:6">
      <c r="A23" s="4" t="s">
        <v>121</v>
      </c>
      <c r="D23" s="6" t="n">
        <v>-7800000</v>
      </c>
    </row>
    <row r="24" spans="1:6">
      <c r="A24" s="4" t="s">
        <v>592</v>
      </c>
      <c r="C24" s="6" t="n">
        <v>61000000</v>
      </c>
      <c r="D24" s="6" t="n">
        <v>61000000</v>
      </c>
    </row>
    <row r="25" spans="1:6">
      <c r="A25" s="4" t="s">
        <v>75</v>
      </c>
      <c r="C25" s="7" t="n">
        <v>48800000</v>
      </c>
      <c r="D25" s="7" t="n">
        <v>48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7</v>
      </c>
      <c r="B1" s="2" t="s">
        <v>1</v>
      </c>
    </row>
    <row r="2" spans="1:4">
      <c r="B2" s="2" t="s">
        <v>2</v>
      </c>
      <c r="C2" s="2" t="s">
        <v>471</v>
      </c>
      <c r="D2" s="2" t="s">
        <v>65</v>
      </c>
    </row>
    <row r="3" spans="1:4">
      <c r="A3" s="3" t="s">
        <v>598</v>
      </c>
    </row>
    <row r="4" spans="1:4">
      <c r="A4" s="4" t="s">
        <v>599</v>
      </c>
      <c r="B4" s="7" t="n">
        <v>96722</v>
      </c>
      <c r="D4" s="7" t="n">
        <v>86237</v>
      </c>
    </row>
    <row r="5" spans="1:4">
      <c r="A5" s="4" t="s">
        <v>600</v>
      </c>
      <c r="B5" s="6" t="n">
        <v>-80282</v>
      </c>
      <c r="D5" s="6" t="n">
        <v>-70114</v>
      </c>
    </row>
    <row r="6" spans="1:4">
      <c r="A6" s="3" t="s">
        <v>601</v>
      </c>
    </row>
    <row r="7" spans="1:4">
      <c r="A7" s="4" t="s">
        <v>602</v>
      </c>
      <c r="C7" s="7" t="n">
        <v>9401</v>
      </c>
    </row>
    <row r="8" spans="1:4">
      <c r="A8" s="4" t="s">
        <v>603</v>
      </c>
      <c r="C8" s="6" t="n">
        <v>4551</v>
      </c>
    </row>
    <row r="9" spans="1:4">
      <c r="A9" s="4" t="s">
        <v>604</v>
      </c>
      <c r="C9" s="6" t="n">
        <v>1602</v>
      </c>
    </row>
    <row r="10" spans="1:4">
      <c r="A10" s="4" t="s">
        <v>605</v>
      </c>
      <c r="C10" s="7" t="n">
        <v>886</v>
      </c>
    </row>
    <row r="11" spans="1:4">
      <c r="A11" s="4" t="s">
        <v>150</v>
      </c>
      <c r="B11" s="6" t="n">
        <v>16440</v>
      </c>
    </row>
    <row r="12" spans="1:4">
      <c r="A12" s="4" t="s">
        <v>606</v>
      </c>
    </row>
    <row r="13" spans="1:4">
      <c r="A13" s="3" t="s">
        <v>598</v>
      </c>
    </row>
    <row r="14" spans="1:4">
      <c r="A14" s="4" t="s">
        <v>599</v>
      </c>
      <c r="B14" s="6" t="n">
        <v>0</v>
      </c>
      <c r="D14" s="6" t="n">
        <v>83</v>
      </c>
    </row>
    <row r="15" spans="1:4">
      <c r="A15" s="4" t="s">
        <v>600</v>
      </c>
      <c r="B15" s="7" t="n">
        <v>0</v>
      </c>
      <c r="D15" s="6" t="n">
        <v>-83</v>
      </c>
    </row>
    <row r="16" spans="1:4">
      <c r="A16" s="4" t="s">
        <v>607</v>
      </c>
    </row>
    <row r="17" spans="1:4">
      <c r="A17" s="3" t="s">
        <v>598</v>
      </c>
    </row>
    <row r="18" spans="1:4">
      <c r="A18" s="4" t="s">
        <v>608</v>
      </c>
      <c r="B18" s="4" t="s">
        <v>609</v>
      </c>
    </row>
    <row r="19" spans="1:4">
      <c r="A19" s="4" t="s">
        <v>599</v>
      </c>
      <c r="B19" s="7" t="n">
        <v>56779</v>
      </c>
      <c r="D19" s="6" t="n">
        <v>54639</v>
      </c>
    </row>
    <row r="20" spans="1:4">
      <c r="A20" s="4" t="s">
        <v>600</v>
      </c>
      <c r="B20" s="7" t="n">
        <v>-50455</v>
      </c>
      <c r="D20" s="6" t="n">
        <v>-46449</v>
      </c>
    </row>
    <row r="21" spans="1:4">
      <c r="A21" s="4" t="s">
        <v>610</v>
      </c>
    </row>
    <row r="22" spans="1:4">
      <c r="A22" s="3" t="s">
        <v>598</v>
      </c>
    </row>
    <row r="23" spans="1:4">
      <c r="A23" s="4" t="s">
        <v>608</v>
      </c>
      <c r="B23" s="4" t="s">
        <v>611</v>
      </c>
    </row>
    <row r="24" spans="1:4">
      <c r="A24" s="4" t="s">
        <v>599</v>
      </c>
      <c r="B24" s="7" t="n">
        <v>32229</v>
      </c>
      <c r="D24" s="6" t="n">
        <v>23371</v>
      </c>
    </row>
    <row r="25" spans="1:4">
      <c r="A25" s="4" t="s">
        <v>600</v>
      </c>
      <c r="B25" s="7" t="n">
        <v>-24968</v>
      </c>
      <c r="D25" s="6" t="n">
        <v>-20007</v>
      </c>
    </row>
    <row r="26" spans="1:4">
      <c r="A26" s="4" t="s">
        <v>612</v>
      </c>
    </row>
    <row r="27" spans="1:4">
      <c r="A27" s="3" t="s">
        <v>598</v>
      </c>
    </row>
    <row r="28" spans="1:4">
      <c r="A28" s="4" t="s">
        <v>608</v>
      </c>
      <c r="B28" s="4" t="s">
        <v>613</v>
      </c>
    </row>
    <row r="29" spans="1:4">
      <c r="A29" s="4" t="s">
        <v>599</v>
      </c>
      <c r="B29" s="7" t="n">
        <v>7714</v>
      </c>
      <c r="D29" s="6" t="n">
        <v>8144</v>
      </c>
    </row>
    <row r="30" spans="1:4">
      <c r="A30" s="4" t="s">
        <v>600</v>
      </c>
      <c r="B30" s="7" t="n">
        <v>-4859</v>
      </c>
      <c r="D30" s="7" t="n">
        <v>-3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4</v>
      </c>
      <c r="B1" s="2" t="s">
        <v>1</v>
      </c>
    </row>
    <row r="2" spans="1:4">
      <c r="B2" s="2" t="s">
        <v>2</v>
      </c>
      <c r="C2" s="2" t="s">
        <v>65</v>
      </c>
      <c r="D2" s="2" t="s">
        <v>115</v>
      </c>
    </row>
    <row r="3" spans="1:4">
      <c r="A3" s="3" t="s">
        <v>250</v>
      </c>
    </row>
    <row r="4" spans="1:4">
      <c r="A4" s="4" t="s">
        <v>615</v>
      </c>
      <c r="B4" s="7" t="n">
        <v>149904</v>
      </c>
      <c r="C4" s="7" t="n">
        <v>163364</v>
      </c>
    </row>
    <row r="5" spans="1:4">
      <c r="A5" s="4" t="s">
        <v>616</v>
      </c>
      <c r="B5" s="6" t="n">
        <v>-110463</v>
      </c>
      <c r="C5" s="6" t="n">
        <v>-120086</v>
      </c>
    </row>
    <row r="6" spans="1:4">
      <c r="A6" s="4" t="s">
        <v>617</v>
      </c>
      <c r="B6" s="6" t="n">
        <v>39441</v>
      </c>
      <c r="C6" s="6" t="n">
        <v>43278</v>
      </c>
    </row>
    <row r="7" spans="1:4">
      <c r="A7" s="4" t="s">
        <v>618</v>
      </c>
      <c r="B7" s="6" t="n">
        <v>17300</v>
      </c>
      <c r="C7" s="6" t="n">
        <v>19600</v>
      </c>
      <c r="D7" s="7" t="n">
        <v>22200</v>
      </c>
    </row>
    <row r="8" spans="1:4">
      <c r="A8" s="4" t="s">
        <v>619</v>
      </c>
      <c r="B8" s="6" t="n">
        <v>5400</v>
      </c>
    </row>
    <row r="9" spans="1:4">
      <c r="A9" s="4" t="s">
        <v>620</v>
      </c>
    </row>
    <row r="10" spans="1:4">
      <c r="A10" s="3" t="s">
        <v>250</v>
      </c>
    </row>
    <row r="11" spans="1:4">
      <c r="A11" s="4" t="s">
        <v>615</v>
      </c>
      <c r="B11" s="6" t="n">
        <v>114652</v>
      </c>
      <c r="C11" s="6" t="n">
        <v>131521</v>
      </c>
    </row>
    <row r="12" spans="1:4">
      <c r="A12" s="4" t="s">
        <v>621</v>
      </c>
    </row>
    <row r="13" spans="1:4">
      <c r="A13" s="3" t="s">
        <v>250</v>
      </c>
    </row>
    <row r="14" spans="1:4">
      <c r="A14" s="4" t="s">
        <v>615</v>
      </c>
      <c r="B14" s="6" t="n">
        <v>34881</v>
      </c>
      <c r="C14" s="6" t="n">
        <v>31430</v>
      </c>
    </row>
    <row r="15" spans="1:4">
      <c r="A15" s="4" t="s">
        <v>622</v>
      </c>
    </row>
    <row r="16" spans="1:4">
      <c r="A16" s="3" t="s">
        <v>250</v>
      </c>
    </row>
    <row r="17" spans="1:4">
      <c r="A17" s="4" t="s">
        <v>615</v>
      </c>
      <c r="B17" s="7" t="n">
        <v>371</v>
      </c>
      <c r="C17" s="6" t="n">
        <v>413</v>
      </c>
    </row>
    <row r="18" spans="1:4">
      <c r="A18" s="4" t="s">
        <v>467</v>
      </c>
    </row>
    <row r="19" spans="1:4">
      <c r="A19" s="3" t="s">
        <v>250</v>
      </c>
    </row>
    <row r="20" spans="1:4">
      <c r="A20" s="4" t="s">
        <v>623</v>
      </c>
      <c r="C20" s="6" t="n">
        <v>7000</v>
      </c>
    </row>
    <row r="21" spans="1:4">
      <c r="A21" s="4" t="s">
        <v>624</v>
      </c>
    </row>
    <row r="22" spans="1:4">
      <c r="A22" s="3" t="s">
        <v>250</v>
      </c>
    </row>
    <row r="23" spans="1:4">
      <c r="A23" s="4" t="s">
        <v>623</v>
      </c>
      <c r="C23" s="7" t="n">
        <v>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5</v>
      </c>
      <c r="B1" s="2" t="s">
        <v>1</v>
      </c>
    </row>
    <row r="2" spans="1:4">
      <c r="B2" s="2" t="s">
        <v>2</v>
      </c>
      <c r="C2" s="2" t="s">
        <v>65</v>
      </c>
      <c r="D2" s="2" t="s">
        <v>115</v>
      </c>
    </row>
    <row r="3" spans="1:4">
      <c r="A3" s="3" t="s">
        <v>626</v>
      </c>
    </row>
    <row r="4" spans="1:4">
      <c r="A4" s="4" t="s">
        <v>627</v>
      </c>
      <c r="B4" s="7" t="n">
        <v>185535</v>
      </c>
      <c r="C4" s="7" t="n">
        <v>180034</v>
      </c>
      <c r="D4" s="7" t="n">
        <v>166074</v>
      </c>
    </row>
    <row r="5" spans="1:4">
      <c r="A5" s="4" t="s">
        <v>628</v>
      </c>
      <c r="B5" s="6" t="n">
        <v>-10399</v>
      </c>
      <c r="C5" s="6" t="n">
        <v>-5472</v>
      </c>
      <c r="D5" s="6" t="n">
        <v>5687</v>
      </c>
    </row>
    <row r="6" spans="1:4">
      <c r="A6" s="4" t="s">
        <v>629</v>
      </c>
      <c r="B6" s="6" t="n">
        <v>175136</v>
      </c>
      <c r="C6" s="6" t="n">
        <v>174562</v>
      </c>
      <c r="D6" s="6" t="n">
        <v>171761</v>
      </c>
    </row>
    <row r="7" spans="1:4">
      <c r="A7" s="3" t="s">
        <v>630</v>
      </c>
    </row>
    <row r="8" spans="1:4">
      <c r="A8" s="4" t="s">
        <v>631</v>
      </c>
      <c r="B8" s="6" t="n">
        <v>30051</v>
      </c>
      <c r="C8" s="6" t="n">
        <v>46840</v>
      </c>
      <c r="D8" s="6" t="n">
        <v>45604</v>
      </c>
    </row>
    <row r="9" spans="1:4">
      <c r="A9" s="4" t="s">
        <v>632</v>
      </c>
      <c r="B9" s="6" t="n">
        <v>8923</v>
      </c>
      <c r="C9" s="6" t="n">
        <v>9228</v>
      </c>
      <c r="D9" s="6" t="n">
        <v>8860</v>
      </c>
    </row>
    <row r="10" spans="1:4">
      <c r="A10" s="4" t="s">
        <v>628</v>
      </c>
      <c r="B10" s="6" t="n">
        <v>15016</v>
      </c>
      <c r="C10" s="6" t="n">
        <v>10897</v>
      </c>
      <c r="D10" s="6" t="n">
        <v>9337</v>
      </c>
    </row>
    <row r="11" spans="1:4">
      <c r="A11" s="4" t="s">
        <v>633</v>
      </c>
      <c r="B11" s="6" t="n">
        <v>53990</v>
      </c>
      <c r="C11" s="6" t="n">
        <v>66965</v>
      </c>
      <c r="D11" s="6" t="n">
        <v>63801</v>
      </c>
    </row>
    <row r="12" spans="1:4">
      <c r="A12" s="3" t="s">
        <v>634</v>
      </c>
    </row>
    <row r="13" spans="1:4">
      <c r="A13" s="4" t="s">
        <v>631</v>
      </c>
      <c r="B13" s="6" t="n">
        <v>-9108</v>
      </c>
      <c r="C13" s="6" t="n">
        <v>-22072</v>
      </c>
      <c r="D13" s="6" t="n">
        <v>-4251</v>
      </c>
    </row>
    <row r="14" spans="1:4">
      <c r="A14" s="4" t="s">
        <v>632</v>
      </c>
      <c r="B14" s="6" t="n">
        <v>-1195</v>
      </c>
      <c r="C14" s="6" t="n">
        <v>-1471</v>
      </c>
      <c r="D14" s="6" t="n">
        <v>-945</v>
      </c>
    </row>
    <row r="15" spans="1:4">
      <c r="A15" s="4" t="s">
        <v>628</v>
      </c>
      <c r="B15" s="6" t="n">
        <v>-27312</v>
      </c>
      <c r="C15" s="6" t="n">
        <v>-5817</v>
      </c>
      <c r="D15" s="6" t="n">
        <v>-4761</v>
      </c>
    </row>
    <row r="16" spans="1:4">
      <c r="A16" s="4" t="s">
        <v>635</v>
      </c>
      <c r="B16" s="6" t="n">
        <v>-37615</v>
      </c>
      <c r="C16" s="6" t="n">
        <v>-29360</v>
      </c>
      <c r="D16" s="6" t="n">
        <v>-9957</v>
      </c>
    </row>
    <row r="17" spans="1:4">
      <c r="A17" s="4" t="s">
        <v>636</v>
      </c>
      <c r="B17" s="7" t="n">
        <v>16375</v>
      </c>
      <c r="C17" s="7" t="n">
        <v>37605</v>
      </c>
      <c r="D17" s="7" t="n">
        <v>53844</v>
      </c>
    </row>
    <row r="18" spans="1:4">
      <c r="A18" s="3" t="s">
        <v>637</v>
      </c>
    </row>
    <row r="19" spans="1:4">
      <c r="A19" s="4" t="s">
        <v>638</v>
      </c>
      <c r="B19" s="4" t="s">
        <v>639</v>
      </c>
      <c r="C19" s="4" t="s">
        <v>640</v>
      </c>
      <c r="D19" s="4" t="s">
        <v>641</v>
      </c>
    </row>
    <row r="20" spans="1:4">
      <c r="A20" s="4" t="s">
        <v>642</v>
      </c>
      <c r="B20" s="4" t="s">
        <v>643</v>
      </c>
      <c r="C20" s="4" t="s">
        <v>644</v>
      </c>
      <c r="D20" s="4" t="s">
        <v>643</v>
      </c>
    </row>
    <row r="21" spans="1:4">
      <c r="A21" s="4" t="s">
        <v>645</v>
      </c>
      <c r="B21" s="4" t="s">
        <v>646</v>
      </c>
      <c r="C21" s="4" t="s">
        <v>647</v>
      </c>
      <c r="D21" s="4" t="s">
        <v>648</v>
      </c>
    </row>
    <row r="22" spans="1:4">
      <c r="A22" s="4" t="s">
        <v>649</v>
      </c>
      <c r="B22" s="4" t="s">
        <v>650</v>
      </c>
      <c r="C22" s="4" t="s">
        <v>651</v>
      </c>
      <c r="D22" s="4" t="s">
        <v>652</v>
      </c>
    </row>
    <row r="23" spans="1:4">
      <c r="A23" s="4" t="s">
        <v>653</v>
      </c>
      <c r="B23" s="4" t="s">
        <v>654</v>
      </c>
      <c r="C23" s="4" t="s">
        <v>655</v>
      </c>
      <c r="D23" s="4" t="s">
        <v>650</v>
      </c>
    </row>
    <row r="24" spans="1:4">
      <c r="A24" s="4" t="s">
        <v>656</v>
      </c>
      <c r="B24" s="4" t="s">
        <v>657</v>
      </c>
      <c r="C24" s="4" t="s">
        <v>658</v>
      </c>
      <c r="D24" s="4" t="s">
        <v>659</v>
      </c>
    </row>
    <row r="25" spans="1:4">
      <c r="A25" s="4" t="s">
        <v>75</v>
      </c>
      <c r="B25" s="4" t="s">
        <v>660</v>
      </c>
      <c r="C25" s="4" t="s">
        <v>661</v>
      </c>
      <c r="D25" s="4" t="s">
        <v>650</v>
      </c>
    </row>
    <row r="26" spans="1:4">
      <c r="A26" s="4" t="s">
        <v>662</v>
      </c>
      <c r="B26" s="4" t="s">
        <v>663</v>
      </c>
      <c r="C26" s="4" t="s">
        <v>664</v>
      </c>
      <c r="D26" s="4" t="s">
        <v>665</v>
      </c>
    </row>
    <row r="27" spans="1:4">
      <c r="A27" s="4" t="s">
        <v>666</v>
      </c>
      <c r="B27" s="4" t="s">
        <v>667</v>
      </c>
      <c r="C27" s="4" t="s">
        <v>668</v>
      </c>
      <c r="D27" s="4" t="s">
        <v>668</v>
      </c>
    </row>
    <row r="28" spans="1:4">
      <c r="A28" s="4" t="s">
        <v>669</v>
      </c>
      <c r="B28" s="4" t="s">
        <v>670</v>
      </c>
      <c r="C28" s="4" t="s">
        <v>671</v>
      </c>
      <c r="D28" s="4" t="s">
        <v>672</v>
      </c>
    </row>
    <row r="29" spans="1:4">
      <c r="A29" s="4" t="s">
        <v>673</v>
      </c>
      <c r="B29" s="9" t="n">
        <v>-0.014</v>
      </c>
      <c r="C29" s="9" t="n">
        <v>-0.08400000000000001</v>
      </c>
      <c r="D29" s="6" t="n">
        <v>0</v>
      </c>
    </row>
    <row r="30" spans="1:4">
      <c r="A30" s="4" t="s">
        <v>674</v>
      </c>
      <c r="B30" s="4" t="s">
        <v>675</v>
      </c>
      <c r="C30" s="4" t="s">
        <v>676</v>
      </c>
      <c r="D30" s="4" t="s">
        <v>650</v>
      </c>
    </row>
    <row r="31" spans="1:4">
      <c r="A31" s="4" t="s">
        <v>677</v>
      </c>
      <c r="B31" s="9" t="n">
        <v>0.014</v>
      </c>
      <c r="C31" s="6" t="n">
        <v>0</v>
      </c>
      <c r="D31" s="6" t="n">
        <v>0</v>
      </c>
    </row>
    <row r="32" spans="1:4">
      <c r="A32" s="4" t="s">
        <v>678</v>
      </c>
      <c r="B32" s="4" t="s">
        <v>679</v>
      </c>
      <c r="C32" s="4" t="s">
        <v>672</v>
      </c>
      <c r="D32" s="4" t="s">
        <v>651</v>
      </c>
    </row>
    <row r="33" spans="1:4">
      <c r="A33" s="4" t="s">
        <v>636</v>
      </c>
      <c r="B33" s="4" t="s">
        <v>680</v>
      </c>
      <c r="C33" s="4" t="s">
        <v>681</v>
      </c>
      <c r="D33" s="4" t="s">
        <v>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683</v>
      </c>
      <c r="B1" s="2" t="s">
        <v>470</v>
      </c>
      <c r="D1" s="2" t="s">
        <v>1</v>
      </c>
    </row>
    <row r="2" spans="1:7">
      <c r="B2" s="2" t="s">
        <v>4</v>
      </c>
      <c r="C2" s="2" t="s">
        <v>472</v>
      </c>
      <c r="D2" s="2" t="s">
        <v>2</v>
      </c>
      <c r="E2" s="2" t="s">
        <v>65</v>
      </c>
      <c r="F2" s="2" t="s">
        <v>115</v>
      </c>
      <c r="G2" s="2" t="s">
        <v>684</v>
      </c>
    </row>
    <row r="3" spans="1:7">
      <c r="A3" s="3" t="s">
        <v>451</v>
      </c>
    </row>
    <row r="4" spans="1:7">
      <c r="A4" s="4" t="s">
        <v>685</v>
      </c>
      <c r="D4" s="4" t="s">
        <v>680</v>
      </c>
      <c r="E4" s="4" t="s">
        <v>681</v>
      </c>
      <c r="F4" s="4" t="s">
        <v>682</v>
      </c>
    </row>
    <row r="5" spans="1:7">
      <c r="A5" s="4" t="s">
        <v>686</v>
      </c>
      <c r="D5" s="7" t="n">
        <v>2400</v>
      </c>
    </row>
    <row r="6" spans="1:7">
      <c r="A6" s="4" t="s">
        <v>638</v>
      </c>
      <c r="D6" s="4" t="s">
        <v>639</v>
      </c>
      <c r="E6" s="4" t="s">
        <v>640</v>
      </c>
      <c r="F6" s="4" t="s">
        <v>641</v>
      </c>
    </row>
    <row r="7" spans="1:7">
      <c r="A7" s="4" t="s">
        <v>687</v>
      </c>
      <c r="C7" s="7" t="n">
        <v>2600</v>
      </c>
      <c r="E7" s="7" t="n">
        <v>10100</v>
      </c>
    </row>
    <row r="8" spans="1:7">
      <c r="A8" s="4" t="s">
        <v>688</v>
      </c>
      <c r="B8" s="7" t="n">
        <v>23400</v>
      </c>
    </row>
    <row r="9" spans="1:7">
      <c r="A9" s="4" t="s">
        <v>689</v>
      </c>
      <c r="D9" s="4" t="s">
        <v>690</v>
      </c>
      <c r="E9" s="4" t="s">
        <v>691</v>
      </c>
    </row>
    <row r="10" spans="1:7">
      <c r="A10" s="4" t="s">
        <v>692</v>
      </c>
      <c r="D10" s="7" t="n">
        <v>400</v>
      </c>
    </row>
    <row r="11" spans="1:7">
      <c r="A11" s="4" t="s">
        <v>693</v>
      </c>
      <c r="D11" s="6" t="n">
        <v>44000</v>
      </c>
    </row>
    <row r="12" spans="1:7">
      <c r="A12" s="4" t="s">
        <v>694</v>
      </c>
      <c r="D12" s="6" t="n">
        <v>1100</v>
      </c>
    </row>
    <row r="13" spans="1:7">
      <c r="A13" s="4" t="s">
        <v>666</v>
      </c>
      <c r="D13" s="6" t="n">
        <v>20543</v>
      </c>
      <c r="E13" s="7" t="n">
        <v>21479</v>
      </c>
    </row>
    <row r="14" spans="1:7">
      <c r="A14" s="4" t="s">
        <v>695</v>
      </c>
      <c r="D14" s="6" t="n">
        <v>9169</v>
      </c>
      <c r="E14" s="6" t="n">
        <v>8328</v>
      </c>
      <c r="F14" s="7" t="n">
        <v>9337</v>
      </c>
      <c r="G14" s="7" t="n">
        <v>22786</v>
      </c>
    </row>
    <row r="15" spans="1:7">
      <c r="A15" s="4" t="s">
        <v>696</v>
      </c>
      <c r="D15" s="6" t="n">
        <v>500</v>
      </c>
      <c r="E15" s="6" t="n">
        <v>600</v>
      </c>
      <c r="F15" s="6" t="n">
        <v>400</v>
      </c>
    </row>
    <row r="16" spans="1:7">
      <c r="A16" s="4" t="s">
        <v>697</v>
      </c>
      <c r="D16" s="6" t="n">
        <v>200</v>
      </c>
      <c r="E16" s="6" t="n">
        <v>300</v>
      </c>
      <c r="F16" s="6" t="n">
        <v>900</v>
      </c>
    </row>
    <row r="17" spans="1:7">
      <c r="A17" s="4" t="s">
        <v>698</v>
      </c>
      <c r="D17" s="6" t="n">
        <v>2400</v>
      </c>
      <c r="E17" s="7" t="n">
        <v>1200</v>
      </c>
      <c r="F17" s="7" t="n">
        <v>1100</v>
      </c>
    </row>
    <row r="18" spans="1:7">
      <c r="A18" s="4" t="s">
        <v>632</v>
      </c>
    </row>
    <row r="19" spans="1:7">
      <c r="A19" s="3" t="s">
        <v>451</v>
      </c>
    </row>
    <row r="20" spans="1:7">
      <c r="A20" s="4" t="s">
        <v>699</v>
      </c>
      <c r="D20" s="6" t="n">
        <v>43700</v>
      </c>
    </row>
    <row r="21" spans="1:7">
      <c r="A21" s="4" t="s">
        <v>628</v>
      </c>
    </row>
    <row r="22" spans="1:7">
      <c r="A22" s="3" t="s">
        <v>451</v>
      </c>
    </row>
    <row r="23" spans="1:7">
      <c r="A23" s="4" t="s">
        <v>688</v>
      </c>
      <c r="D23" s="6" t="n">
        <v>23400</v>
      </c>
    </row>
    <row r="24" spans="1:7">
      <c r="A24" s="4" t="s">
        <v>699</v>
      </c>
      <c r="D24" s="6" t="n">
        <v>29700</v>
      </c>
    </row>
    <row r="25" spans="1:7">
      <c r="A25" s="4" t="s">
        <v>700</v>
      </c>
      <c r="D25" s="6" t="n">
        <v>134700</v>
      </c>
    </row>
    <row r="26" spans="1:7">
      <c r="A26" s="4" t="s">
        <v>701</v>
      </c>
      <c r="D26" s="7" t="n">
        <v>105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5</v>
      </c>
    </row>
    <row r="2" spans="1:3">
      <c r="A2" s="3" t="s">
        <v>703</v>
      </c>
    </row>
    <row r="3" spans="1:3">
      <c r="A3" s="4" t="s">
        <v>704</v>
      </c>
      <c r="B3" s="7" t="n">
        <v>764</v>
      </c>
      <c r="C3" s="7" t="n">
        <v>1220</v>
      </c>
    </row>
    <row r="4" spans="1:3">
      <c r="A4" s="4" t="s">
        <v>705</v>
      </c>
      <c r="B4" s="6" t="n">
        <v>5500</v>
      </c>
      <c r="C4" s="6" t="n">
        <v>2646</v>
      </c>
    </row>
    <row r="5" spans="1:3">
      <c r="A5" s="4" t="s">
        <v>522</v>
      </c>
      <c r="B5" s="6" t="n">
        <v>7506</v>
      </c>
      <c r="C5" s="6" t="n">
        <v>4259</v>
      </c>
    </row>
    <row r="6" spans="1:3">
      <c r="A6" s="4" t="s">
        <v>706</v>
      </c>
      <c r="B6" s="6" t="n">
        <v>28232</v>
      </c>
      <c r="C6" s="6" t="n">
        <v>19611</v>
      </c>
    </row>
    <row r="7" spans="1:3">
      <c r="A7" s="4" t="s">
        <v>163</v>
      </c>
      <c r="B7" s="6" t="n">
        <v>6700</v>
      </c>
      <c r="C7" s="6" t="n">
        <v>6338</v>
      </c>
    </row>
    <row r="8" spans="1:3">
      <c r="A8" s="4" t="s">
        <v>707</v>
      </c>
      <c r="B8" s="6" t="n">
        <v>39782</v>
      </c>
      <c r="C8" s="6" t="n">
        <v>23492</v>
      </c>
    </row>
    <row r="9" spans="1:3">
      <c r="A9" s="4" t="s">
        <v>666</v>
      </c>
      <c r="B9" s="6" t="n">
        <v>-20543</v>
      </c>
      <c r="C9" s="6" t="n">
        <v>-21479</v>
      </c>
    </row>
    <row r="10" spans="1:3">
      <c r="A10" s="4" t="s">
        <v>708</v>
      </c>
      <c r="B10" s="6" t="n">
        <v>67941</v>
      </c>
      <c r="C10" s="6" t="n">
        <v>36087</v>
      </c>
    </row>
    <row r="11" spans="1:3">
      <c r="A11" s="3" t="s">
        <v>709</v>
      </c>
    </row>
    <row r="12" spans="1:3">
      <c r="A12" s="4" t="s">
        <v>710</v>
      </c>
      <c r="B12" s="6" t="n">
        <v>-21886</v>
      </c>
      <c r="C12" s="6" t="n">
        <v>-25819</v>
      </c>
    </row>
    <row r="13" spans="1:3">
      <c r="A13" s="4" t="s">
        <v>711</v>
      </c>
      <c r="B13" s="6" t="n">
        <v>-3026</v>
      </c>
      <c r="C13" s="6" t="n">
        <v>-3524</v>
      </c>
    </row>
    <row r="14" spans="1:3">
      <c r="A14" s="4" t="s">
        <v>712</v>
      </c>
      <c r="B14" s="6" t="n">
        <v>-26482</v>
      </c>
      <c r="C14" s="6" t="n">
        <v>-23319</v>
      </c>
    </row>
    <row r="15" spans="1:3">
      <c r="A15" s="4" t="s">
        <v>713</v>
      </c>
      <c r="B15" s="6" t="n">
        <v>-1133</v>
      </c>
      <c r="C15" s="6" t="n">
        <v>-4984</v>
      </c>
    </row>
    <row r="16" spans="1:3">
      <c r="A16" s="4" t="s">
        <v>714</v>
      </c>
      <c r="B16" s="6" t="n">
        <v>-52527</v>
      </c>
      <c r="C16" s="6" t="n">
        <v>-57646</v>
      </c>
    </row>
    <row r="17" spans="1:3">
      <c r="A17" s="4" t="s">
        <v>715</v>
      </c>
      <c r="B17" s="7" t="n">
        <v>15414</v>
      </c>
    </row>
    <row r="18" spans="1:3">
      <c r="A18" s="4" t="s">
        <v>716</v>
      </c>
      <c r="C18" s="7" t="n">
        <v>-215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470</v>
      </c>
      <c r="C1" s="2" t="s">
        <v>1</v>
      </c>
    </row>
    <row r="2" spans="1:4">
      <c r="B2" s="2" t="s">
        <v>718</v>
      </c>
      <c r="C2" s="2" t="s">
        <v>2</v>
      </c>
      <c r="D2" s="2" t="s">
        <v>65</v>
      </c>
    </row>
    <row r="3" spans="1:4">
      <c r="A3" s="3" t="s">
        <v>719</v>
      </c>
    </row>
    <row r="4" spans="1:4">
      <c r="A4" s="4" t="s">
        <v>720</v>
      </c>
      <c r="B4" s="7" t="n">
        <v>22786</v>
      </c>
      <c r="C4" s="7" t="n">
        <v>8328</v>
      </c>
      <c r="D4" s="7" t="n">
        <v>9337</v>
      </c>
    </row>
    <row r="5" spans="1:4">
      <c r="A5" s="4" t="s">
        <v>721</v>
      </c>
      <c r="B5" s="6" t="n">
        <v>1060</v>
      </c>
      <c r="C5" s="6" t="n">
        <v>1342</v>
      </c>
      <c r="D5" s="6" t="n">
        <v>1928</v>
      </c>
    </row>
    <row r="6" spans="1:4">
      <c r="A6" s="4" t="s">
        <v>722</v>
      </c>
      <c r="B6" s="6" t="n">
        <v>2365</v>
      </c>
      <c r="C6" s="6" t="n">
        <v>356</v>
      </c>
      <c r="D6" s="6" t="n">
        <v>1116</v>
      </c>
    </row>
    <row r="7" spans="1:4">
      <c r="A7" s="4" t="s">
        <v>723</v>
      </c>
      <c r="B7" s="6" t="n">
        <v>-6875</v>
      </c>
      <c r="C7" s="6" t="n">
        <v>-100</v>
      </c>
      <c r="D7" s="6" t="n">
        <v>0</v>
      </c>
    </row>
    <row r="8" spans="1:4">
      <c r="A8" s="4" t="s">
        <v>724</v>
      </c>
      <c r="B8" s="7" t="n">
        <v>-9999</v>
      </c>
      <c r="C8" s="6" t="n">
        <v>-757</v>
      </c>
      <c r="D8" s="6" t="n">
        <v>-4053</v>
      </c>
    </row>
    <row r="9" spans="1:4">
      <c r="A9" s="4" t="s">
        <v>725</v>
      </c>
      <c r="C9" s="7" t="n">
        <v>9169</v>
      </c>
      <c r="D9" s="7" t="n">
        <v>8328</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6</v>
      </c>
      <c r="B1" s="2" t="s">
        <v>2</v>
      </c>
      <c r="C1" s="2" t="s">
        <v>65</v>
      </c>
    </row>
    <row r="2" spans="1:3">
      <c r="A2" s="3" t="s">
        <v>89</v>
      </c>
    </row>
    <row r="3" spans="1:3">
      <c r="A3" s="4" t="s">
        <v>727</v>
      </c>
      <c r="B3" s="7" t="n">
        <v>276521</v>
      </c>
      <c r="C3" s="7" t="n">
        <v>277311</v>
      </c>
    </row>
    <row r="4" spans="1:3">
      <c r="A4" s="4" t="s">
        <v>728</v>
      </c>
      <c r="B4" s="6" t="n">
        <v>-12572</v>
      </c>
      <c r="C4" s="6" t="n">
        <v>-12599</v>
      </c>
    </row>
    <row r="5" spans="1:3">
      <c r="A5" s="4" t="s">
        <v>729</v>
      </c>
      <c r="B5" s="6" t="n">
        <v>263949</v>
      </c>
      <c r="C5" s="6" t="n">
        <v>264712</v>
      </c>
    </row>
    <row r="6" spans="1:3">
      <c r="A6" s="4" t="s">
        <v>730</v>
      </c>
    </row>
    <row r="7" spans="1:3">
      <c r="A7" s="3" t="s">
        <v>89</v>
      </c>
    </row>
    <row r="8" spans="1:3">
      <c r="A8" s="4" t="s">
        <v>727</v>
      </c>
      <c r="B8" s="6" t="n">
        <v>276434</v>
      </c>
      <c r="C8" s="6" t="n">
        <v>277127</v>
      </c>
    </row>
    <row r="9" spans="1:3">
      <c r="A9" s="4" t="s">
        <v>731</v>
      </c>
    </row>
    <row r="10" spans="1:3">
      <c r="A10" s="3" t="s">
        <v>89</v>
      </c>
    </row>
    <row r="11" spans="1:3">
      <c r="A11" s="4" t="s">
        <v>727</v>
      </c>
      <c r="B11" s="7" t="n">
        <v>87</v>
      </c>
      <c r="C11" s="7" t="n">
        <v>1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733</v>
      </c>
      <c r="C1" s="2" t="s">
        <v>493</v>
      </c>
      <c r="D1" s="2" t="s">
        <v>734</v>
      </c>
      <c r="E1" s="2" t="s">
        <v>735</v>
      </c>
    </row>
    <row r="2" spans="1:5">
      <c r="A2" s="3" t="s">
        <v>89</v>
      </c>
    </row>
    <row r="3" spans="1:5">
      <c r="A3" s="4" t="s">
        <v>736</v>
      </c>
      <c r="C3" s="7" t="n">
        <v>276400000</v>
      </c>
    </row>
    <row r="4" spans="1:5">
      <c r="A4" s="4" t="s">
        <v>737</v>
      </c>
      <c r="C4" s="4" t="s">
        <v>738</v>
      </c>
      <c r="D4" s="4" t="s">
        <v>738</v>
      </c>
      <c r="E4" s="4" t="s">
        <v>738</v>
      </c>
    </row>
    <row r="5" spans="1:5">
      <c r="A5" s="4" t="s">
        <v>739</v>
      </c>
    </row>
    <row r="6" spans="1:5">
      <c r="A6" s="3" t="s">
        <v>89</v>
      </c>
    </row>
    <row r="7" spans="1:5">
      <c r="A7" s="4" t="s">
        <v>740</v>
      </c>
      <c r="C7" s="7" t="n">
        <v>41400000</v>
      </c>
    </row>
    <row r="8" spans="1:5">
      <c r="A8" s="4" t="s">
        <v>741</v>
      </c>
    </row>
    <row r="9" spans="1:5">
      <c r="A9" s="3" t="s">
        <v>89</v>
      </c>
    </row>
    <row r="10" spans="1:5">
      <c r="A10" s="4" t="s">
        <v>740</v>
      </c>
      <c r="C10" s="7" t="n">
        <v>10200000</v>
      </c>
    </row>
    <row r="11" spans="1:5">
      <c r="A11" s="4" t="s">
        <v>742</v>
      </c>
    </row>
    <row r="12" spans="1:5">
      <c r="A12" s="3" t="s">
        <v>89</v>
      </c>
    </row>
    <row r="13" spans="1:5">
      <c r="A13" s="4" t="s">
        <v>743</v>
      </c>
      <c r="B13" s="7" t="n">
        <v>1000000000</v>
      </c>
    </row>
    <row r="14" spans="1:5">
      <c r="A14" s="4" t="s">
        <v>744</v>
      </c>
      <c r="B14" s="7" t="n">
        <v>700000000</v>
      </c>
    </row>
    <row r="15" spans="1:5">
      <c r="A15" s="4" t="s">
        <v>745</v>
      </c>
      <c r="B15" s="4" t="s">
        <v>550</v>
      </c>
    </row>
    <row r="16" spans="1:5">
      <c r="A16" s="4" t="s">
        <v>746</v>
      </c>
      <c r="B16" s="7" t="n">
        <v>300000000</v>
      </c>
    </row>
    <row r="17" spans="1:5">
      <c r="A17" s="4" t="s">
        <v>747</v>
      </c>
      <c r="B17" s="4" t="s">
        <v>748</v>
      </c>
    </row>
    <row r="18" spans="1:5">
      <c r="A18" s="4" t="s">
        <v>749</v>
      </c>
      <c r="C18" s="4" t="s">
        <v>750</v>
      </c>
      <c r="D18" s="4" t="s">
        <v>750</v>
      </c>
      <c r="E18" s="4" t="s">
        <v>750</v>
      </c>
    </row>
    <row r="19" spans="1:5">
      <c r="A19" s="4" t="s">
        <v>751</v>
      </c>
      <c r="B19" s="6" t="n">
        <v>3</v>
      </c>
    </row>
    <row r="20" spans="1:5">
      <c r="A20" s="4" t="s">
        <v>752</v>
      </c>
      <c r="B20" s="6" t="n">
        <v>3</v>
      </c>
    </row>
    <row r="21" spans="1:5">
      <c r="A21" s="4" t="s">
        <v>753</v>
      </c>
    </row>
    <row r="22" spans="1:5">
      <c r="A22" s="3" t="s">
        <v>89</v>
      </c>
    </row>
    <row r="23" spans="1:5">
      <c r="A23" s="4" t="s">
        <v>754</v>
      </c>
      <c r="B23" s="4" t="s">
        <v>655</v>
      </c>
    </row>
    <row r="24" spans="1:5">
      <c r="A24" s="4" t="s">
        <v>755</v>
      </c>
    </row>
    <row r="25" spans="1:5">
      <c r="A25" s="3" t="s">
        <v>89</v>
      </c>
    </row>
    <row r="26" spans="1:5">
      <c r="A26" s="4" t="s">
        <v>744</v>
      </c>
      <c r="B26" s="7" t="n">
        <v>250000000</v>
      </c>
    </row>
    <row r="27" spans="1:5">
      <c r="A27" s="4" t="s">
        <v>756</v>
      </c>
      <c r="C27" s="7" t="n">
        <v>240600000</v>
      </c>
    </row>
    <row r="28" spans="1:5">
      <c r="A28" s="4" t="s">
        <v>757</v>
      </c>
    </row>
    <row r="29" spans="1:5">
      <c r="A29" s="3" t="s">
        <v>89</v>
      </c>
    </row>
    <row r="30" spans="1:5">
      <c r="A30" s="4" t="s">
        <v>744</v>
      </c>
      <c r="B30" s="7" t="n">
        <v>450000000</v>
      </c>
    </row>
    <row r="31" spans="1:5">
      <c r="A31" s="4" t="s">
        <v>756</v>
      </c>
      <c r="C31" s="6" t="n">
        <v>35800000</v>
      </c>
    </row>
    <row r="32" spans="1:5">
      <c r="A32" s="4" t="s">
        <v>758</v>
      </c>
      <c r="C32" s="6" t="n">
        <v>413300000</v>
      </c>
    </row>
    <row r="33" spans="1:5">
      <c r="A33" s="4" t="s">
        <v>759</v>
      </c>
    </row>
    <row r="34" spans="1:5">
      <c r="A34" s="3" t="s">
        <v>89</v>
      </c>
    </row>
    <row r="35" spans="1:5">
      <c r="A35" s="4" t="s">
        <v>754</v>
      </c>
      <c r="B35" s="4" t="s">
        <v>654</v>
      </c>
    </row>
    <row r="36" spans="1:5">
      <c r="A36" s="4" t="s">
        <v>760</v>
      </c>
    </row>
    <row r="37" spans="1:5">
      <c r="A37" s="3" t="s">
        <v>89</v>
      </c>
    </row>
    <row r="38" spans="1:5">
      <c r="A38" s="4" t="s">
        <v>754</v>
      </c>
      <c r="B38" s="4" t="s">
        <v>761</v>
      </c>
    </row>
    <row r="39" spans="1:5">
      <c r="A39" s="4" t="s">
        <v>762</v>
      </c>
    </row>
    <row r="40" spans="1:5">
      <c r="A40" s="3" t="s">
        <v>89</v>
      </c>
    </row>
    <row r="41" spans="1:5">
      <c r="A41" s="4" t="s">
        <v>754</v>
      </c>
      <c r="B41" s="4" t="s">
        <v>654</v>
      </c>
    </row>
    <row r="42" spans="1:5">
      <c r="A42" s="4" t="s">
        <v>763</v>
      </c>
    </row>
    <row r="43" spans="1:5">
      <c r="A43" s="3" t="s">
        <v>89</v>
      </c>
    </row>
    <row r="44" spans="1:5">
      <c r="A44" s="4" t="s">
        <v>754</v>
      </c>
      <c r="B44" s="4" t="s">
        <v>650</v>
      </c>
    </row>
    <row r="45" spans="1:5">
      <c r="A45" s="4" t="s">
        <v>764</v>
      </c>
    </row>
    <row r="46" spans="1:5">
      <c r="A46" s="3" t="s">
        <v>89</v>
      </c>
    </row>
    <row r="47" spans="1:5">
      <c r="A47" s="4" t="s">
        <v>754</v>
      </c>
      <c r="B47" s="4" t="s">
        <v>765</v>
      </c>
    </row>
    <row r="48" spans="1:5">
      <c r="A48" s="4" t="s">
        <v>766</v>
      </c>
    </row>
    <row r="49" spans="1:5">
      <c r="A49" s="3" t="s">
        <v>89</v>
      </c>
    </row>
    <row r="50" spans="1:5">
      <c r="A50" s="4" t="s">
        <v>744</v>
      </c>
      <c r="B50" s="7" t="n">
        <v>100000000</v>
      </c>
    </row>
    <row r="51" spans="1:5">
      <c r="A51" s="4" t="s">
        <v>740</v>
      </c>
      <c r="C51" s="7" t="n">
        <v>700000</v>
      </c>
    </row>
    <row r="52" spans="1:5">
      <c r="A52" s="4" t="s">
        <v>767</v>
      </c>
    </row>
    <row r="53" spans="1:5">
      <c r="A53" s="3" t="s">
        <v>89</v>
      </c>
    </row>
    <row r="54" spans="1:5">
      <c r="A54" s="4" t="s">
        <v>744</v>
      </c>
      <c r="B54" s="6" t="n">
        <v>20000000</v>
      </c>
    </row>
    <row r="55" spans="1:5">
      <c r="A55" s="4" t="s">
        <v>768</v>
      </c>
    </row>
    <row r="56" spans="1:5">
      <c r="A56" s="3" t="s">
        <v>89</v>
      </c>
    </row>
    <row r="57" spans="1:5">
      <c r="A57" s="4" t="s">
        <v>744</v>
      </c>
      <c r="B57" s="7" t="n">
        <v>200000000</v>
      </c>
    </row>
    <row r="58" spans="1:5">
      <c r="A58" s="4" t="s">
        <v>769</v>
      </c>
    </row>
    <row r="59" spans="1:5">
      <c r="A59" s="3" t="s">
        <v>89</v>
      </c>
    </row>
    <row r="60" spans="1:5">
      <c r="A60" s="4" t="s">
        <v>770</v>
      </c>
      <c r="C60" s="10" t="n">
        <v>1.3</v>
      </c>
      <c r="D60" s="10" t="n">
        <v>1.3</v>
      </c>
      <c r="E60" s="10" t="n">
        <v>1.3</v>
      </c>
    </row>
    <row r="61" spans="1:5">
      <c r="A61" s="4" t="s">
        <v>771</v>
      </c>
      <c r="C61" s="10" t="n">
        <v>16.51</v>
      </c>
      <c r="D61" s="10" t="n">
        <v>16.51</v>
      </c>
      <c r="E61" s="10" t="n">
        <v>16.51</v>
      </c>
    </row>
    <row r="62" spans="1:5">
      <c r="A62" s="4" t="s">
        <v>772</v>
      </c>
    </row>
    <row r="63" spans="1:5">
      <c r="A63" s="3" t="s">
        <v>89</v>
      </c>
    </row>
    <row r="64" spans="1:5">
      <c r="A64" s="4" t="s">
        <v>744</v>
      </c>
      <c r="D64" s="7" t="n">
        <v>30000000</v>
      </c>
    </row>
    <row r="65" spans="1:5">
      <c r="A65" s="4" t="s">
        <v>736</v>
      </c>
      <c r="C65" s="7" t="n">
        <v>0</v>
      </c>
    </row>
    <row r="66" spans="1:5">
      <c r="A66" s="4" t="s">
        <v>773</v>
      </c>
    </row>
    <row r="67" spans="1:5">
      <c r="A67" s="3" t="s">
        <v>89</v>
      </c>
    </row>
    <row r="68" spans="1:5">
      <c r="A68" s="4" t="s">
        <v>736</v>
      </c>
      <c r="C68" s="6" t="n">
        <v>6100000</v>
      </c>
    </row>
    <row r="69" spans="1:5">
      <c r="A69" s="4" t="s">
        <v>774</v>
      </c>
    </row>
    <row r="70" spans="1:5">
      <c r="A70" s="3" t="s">
        <v>89</v>
      </c>
    </row>
    <row r="71" spans="1:5">
      <c r="A71" s="4" t="s">
        <v>775</v>
      </c>
      <c r="E71" s="11" t="n">
        <v>35000000</v>
      </c>
    </row>
    <row r="72" spans="1:5">
      <c r="A72" s="4" t="s">
        <v>736</v>
      </c>
      <c r="C72" s="6" t="n">
        <v>0</v>
      </c>
    </row>
    <row r="73" spans="1:5">
      <c r="A73" s="4" t="s">
        <v>776</v>
      </c>
    </row>
    <row r="74" spans="1:5">
      <c r="A74" s="3" t="s">
        <v>89</v>
      </c>
    </row>
    <row r="75" spans="1:5">
      <c r="A75" s="4" t="s">
        <v>736</v>
      </c>
      <c r="C75" s="7" t="n">
        <v>17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5</v>
      </c>
    </row>
    <row r="2" spans="1:3">
      <c r="A2" s="3" t="s">
        <v>257</v>
      </c>
    </row>
    <row r="3" spans="1:3">
      <c r="A3" s="4" t="s">
        <v>602</v>
      </c>
      <c r="B3" s="7" t="n">
        <v>12572</v>
      </c>
    </row>
    <row r="4" spans="1:3">
      <c r="A4" s="4" t="s">
        <v>603</v>
      </c>
      <c r="B4" s="6" t="n">
        <v>12515</v>
      </c>
    </row>
    <row r="5" spans="1:3">
      <c r="A5" s="4" t="s">
        <v>604</v>
      </c>
      <c r="B5" s="6" t="n">
        <v>15625</v>
      </c>
    </row>
    <row r="6" spans="1:3">
      <c r="A6" s="4" t="s">
        <v>605</v>
      </c>
      <c r="B6" s="6" t="n">
        <v>235809</v>
      </c>
    </row>
    <row r="7" spans="1:3">
      <c r="A7" s="4" t="s">
        <v>727</v>
      </c>
      <c r="B7" s="7" t="n">
        <v>276521</v>
      </c>
      <c r="C7" s="7" t="n">
        <v>2773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5</v>
      </c>
      <c r="D2" s="2" t="s">
        <v>115</v>
      </c>
    </row>
    <row r="3" spans="1:4">
      <c r="A3" s="3" t="s">
        <v>190</v>
      </c>
    </row>
    <row r="4" spans="1:4">
      <c r="A4" s="4" t="s">
        <v>127</v>
      </c>
      <c r="B4" s="7" t="n">
        <v>158761000</v>
      </c>
      <c r="C4" s="7" t="n">
        <v>136957000</v>
      </c>
      <c r="D4" s="7" t="n">
        <v>117917000</v>
      </c>
    </row>
    <row r="5" spans="1:4">
      <c r="A5" s="3" t="s">
        <v>191</v>
      </c>
    </row>
    <row r="6" spans="1:4">
      <c r="A6" s="4" t="s">
        <v>192</v>
      </c>
      <c r="B6" s="6" t="n">
        <v>28844000</v>
      </c>
      <c r="C6" s="6" t="n">
        <v>38636000</v>
      </c>
      <c r="D6" s="6" t="n">
        <v>45756000</v>
      </c>
    </row>
    <row r="7" spans="1:4">
      <c r="A7" s="4" t="s">
        <v>193</v>
      </c>
      <c r="B7" s="6" t="n">
        <v>-25000</v>
      </c>
      <c r="C7" s="6" t="n">
        <v>-568000</v>
      </c>
      <c r="D7" s="6" t="n">
        <v>-647000</v>
      </c>
    </row>
    <row r="8" spans="1:4">
      <c r="A8" s="4" t="s">
        <v>194</v>
      </c>
      <c r="B8" s="6" t="n">
        <v>17618000</v>
      </c>
      <c r="C8" s="6" t="n">
        <v>19582000</v>
      </c>
      <c r="D8" s="6" t="n">
        <v>13450000</v>
      </c>
    </row>
    <row r="9" spans="1:4">
      <c r="A9" s="4" t="s">
        <v>77</v>
      </c>
      <c r="B9" s="6" t="n">
        <v>-37615000</v>
      </c>
      <c r="C9" s="6" t="n">
        <v>-29360000</v>
      </c>
      <c r="D9" s="6" t="n">
        <v>-9957000</v>
      </c>
    </row>
    <row r="10" spans="1:4">
      <c r="A10" s="4" t="s">
        <v>195</v>
      </c>
      <c r="B10" s="6" t="n">
        <v>16964000</v>
      </c>
      <c r="C10" s="6" t="n">
        <v>7167000</v>
      </c>
      <c r="D10" s="6" t="n">
        <v>2847000</v>
      </c>
    </row>
    <row r="11" spans="1:4">
      <c r="A11" s="4" t="s">
        <v>121</v>
      </c>
      <c r="B11" s="6" t="n">
        <v>7755000</v>
      </c>
      <c r="C11" s="6" t="n">
        <v>0</v>
      </c>
      <c r="D11" s="6" t="n">
        <v>0</v>
      </c>
    </row>
    <row r="12" spans="1:4">
      <c r="A12" s="4" t="s">
        <v>196</v>
      </c>
      <c r="B12" s="6" t="n">
        <v>1085000</v>
      </c>
      <c r="C12" s="6" t="n">
        <v>4252000</v>
      </c>
      <c r="D12" s="6" t="n">
        <v>-6923000</v>
      </c>
    </row>
    <row r="13" spans="1:4">
      <c r="A13" s="4" t="s">
        <v>197</v>
      </c>
      <c r="B13" s="6" t="n">
        <v>-232000</v>
      </c>
      <c r="C13" s="6" t="n">
        <v>1045000</v>
      </c>
      <c r="D13" s="6" t="n">
        <v>-103000</v>
      </c>
    </row>
    <row r="14" spans="1:4">
      <c r="A14" s="4" t="s">
        <v>198</v>
      </c>
      <c r="B14" s="6" t="n">
        <v>-10226000</v>
      </c>
      <c r="C14" s="6" t="n">
        <v>-46273000</v>
      </c>
      <c r="D14" s="6" t="n">
        <v>-64781000</v>
      </c>
    </row>
    <row r="15" spans="1:4">
      <c r="A15" s="4" t="s">
        <v>199</v>
      </c>
      <c r="B15" s="6" t="n">
        <v>2568000</v>
      </c>
      <c r="C15" s="6" t="n">
        <v>-12638000</v>
      </c>
      <c r="D15" s="6" t="n">
        <v>-8317000</v>
      </c>
    </row>
    <row r="16" spans="1:4">
      <c r="A16" s="4" t="s">
        <v>81</v>
      </c>
      <c r="B16" s="6" t="n">
        <v>39011000</v>
      </c>
      <c r="C16" s="6" t="n">
        <v>-16032000</v>
      </c>
      <c r="D16" s="6" t="n">
        <v>18597000</v>
      </c>
    </row>
    <row r="17" spans="1:4">
      <c r="A17" s="4" t="s">
        <v>82</v>
      </c>
      <c r="B17" s="6" t="n">
        <v>18359000</v>
      </c>
      <c r="C17" s="6" t="n">
        <v>27492000</v>
      </c>
      <c r="D17" s="6" t="n">
        <v>13413000</v>
      </c>
    </row>
    <row r="18" spans="1:4">
      <c r="A18" s="4" t="s">
        <v>83</v>
      </c>
      <c r="B18" s="6" t="n">
        <v>-6039000</v>
      </c>
      <c r="C18" s="6" t="n">
        <v>15228000</v>
      </c>
      <c r="D18" s="6" t="n">
        <v>28298000</v>
      </c>
    </row>
    <row r="19" spans="1:4">
      <c r="A19" s="4" t="s">
        <v>200</v>
      </c>
      <c r="B19" s="6" t="n">
        <v>-16929000</v>
      </c>
      <c r="C19" s="6" t="n">
        <v>24998000</v>
      </c>
      <c r="D19" s="6" t="n">
        <v>5662000</v>
      </c>
    </row>
    <row r="20" spans="1:4">
      <c r="A20" s="4" t="s">
        <v>201</v>
      </c>
      <c r="B20" s="6" t="n">
        <v>-11386000</v>
      </c>
      <c r="C20" s="6" t="n">
        <v>17596000</v>
      </c>
      <c r="D20" s="6" t="n">
        <v>-13725000</v>
      </c>
    </row>
    <row r="21" spans="1:4">
      <c r="A21" s="4" t="s">
        <v>202</v>
      </c>
      <c r="B21" s="6" t="n">
        <v>0</v>
      </c>
      <c r="C21" s="6" t="n">
        <v>-2349000</v>
      </c>
      <c r="D21" s="6" t="n">
        <v>0</v>
      </c>
    </row>
    <row r="22" spans="1:4">
      <c r="A22" s="4" t="s">
        <v>203</v>
      </c>
      <c r="B22" s="6" t="n">
        <v>208513000</v>
      </c>
      <c r="C22" s="6" t="n">
        <v>185733000</v>
      </c>
      <c r="D22" s="6" t="n">
        <v>141487000</v>
      </c>
    </row>
    <row r="23" spans="1:4">
      <c r="A23" s="3" t="s">
        <v>204</v>
      </c>
    </row>
    <row r="24" spans="1:4">
      <c r="A24" s="4" t="s">
        <v>205</v>
      </c>
      <c r="B24" s="6" t="n">
        <v>-16198000</v>
      </c>
      <c r="C24" s="6" t="n">
        <v>-9726000</v>
      </c>
      <c r="D24" s="6" t="n">
        <v>-9741000</v>
      </c>
    </row>
    <row r="25" spans="1:4">
      <c r="A25" s="4" t="s">
        <v>206</v>
      </c>
      <c r="B25" s="6" t="n">
        <v>-84159000</v>
      </c>
      <c r="C25" s="6" t="n">
        <v>-68256000</v>
      </c>
      <c r="D25" s="6" t="n">
        <v>-8039000</v>
      </c>
    </row>
    <row r="26" spans="1:4">
      <c r="A26" s="4" t="s">
        <v>207</v>
      </c>
      <c r="B26" s="6" t="n">
        <v>651000</v>
      </c>
      <c r="C26" s="6" t="n">
        <v>35348000</v>
      </c>
      <c r="D26" s="6" t="n">
        <v>820000</v>
      </c>
    </row>
    <row r="27" spans="1:4">
      <c r="A27" s="4" t="s">
        <v>208</v>
      </c>
      <c r="B27" s="6" t="n">
        <v>-99706000</v>
      </c>
      <c r="C27" s="6" t="n">
        <v>-42634000</v>
      </c>
      <c r="D27" s="6" t="n">
        <v>-16960000</v>
      </c>
    </row>
    <row r="28" spans="1:4">
      <c r="A28" s="3" t="s">
        <v>209</v>
      </c>
    </row>
    <row r="29" spans="1:4">
      <c r="A29" s="4" t="s">
        <v>210</v>
      </c>
      <c r="B29" s="6" t="n">
        <v>-415491000</v>
      </c>
      <c r="C29" s="6" t="n">
        <v>-485946000</v>
      </c>
      <c r="D29" s="6" t="n">
        <v>-233889000</v>
      </c>
    </row>
    <row r="30" spans="1:4">
      <c r="A30" s="4" t="s">
        <v>211</v>
      </c>
      <c r="B30" s="6" t="n">
        <v>417262000</v>
      </c>
      <c r="C30" s="6" t="n">
        <v>401965000</v>
      </c>
      <c r="D30" s="6" t="n">
        <v>243553000</v>
      </c>
    </row>
    <row r="31" spans="1:4">
      <c r="A31" s="4" t="s">
        <v>212</v>
      </c>
      <c r="B31" s="6" t="n">
        <v>-12018000</v>
      </c>
      <c r="C31" s="6" t="n">
        <v>-1412000</v>
      </c>
      <c r="D31" s="6" t="n">
        <v>-1319000</v>
      </c>
    </row>
    <row r="32" spans="1:4">
      <c r="A32" s="4" t="s">
        <v>213</v>
      </c>
      <c r="B32" s="6" t="n">
        <v>0</v>
      </c>
      <c r="C32" s="6" t="n">
        <v>-1737000</v>
      </c>
      <c r="D32" s="6" t="n">
        <v>0</v>
      </c>
    </row>
    <row r="33" spans="1:4">
      <c r="A33" s="4" t="s">
        <v>214</v>
      </c>
      <c r="B33" s="6" t="n">
        <v>-100000000</v>
      </c>
      <c r="C33" s="6" t="n">
        <v>-75000000</v>
      </c>
      <c r="D33" s="6" t="n">
        <v>-100000000</v>
      </c>
    </row>
    <row r="34" spans="1:4">
      <c r="A34" s="4" t="s">
        <v>165</v>
      </c>
      <c r="B34" s="6" t="n">
        <v>11751000</v>
      </c>
      <c r="C34" s="6" t="n">
        <v>13520000</v>
      </c>
      <c r="D34" s="6" t="n">
        <v>18555000</v>
      </c>
    </row>
    <row r="35" spans="1:4">
      <c r="A35" s="4" t="s">
        <v>215</v>
      </c>
      <c r="B35" s="6" t="n">
        <v>-29674000</v>
      </c>
      <c r="C35" s="6" t="n">
        <v>-24477000</v>
      </c>
      <c r="D35" s="6" t="n">
        <v>-21672000</v>
      </c>
    </row>
    <row r="36" spans="1:4">
      <c r="A36" s="4" t="s">
        <v>216</v>
      </c>
      <c r="B36" s="6" t="n">
        <v>-6893000</v>
      </c>
      <c r="C36" s="6" t="n">
        <v>-8871000</v>
      </c>
      <c r="D36" s="6" t="n">
        <v>-3495000</v>
      </c>
    </row>
    <row r="37" spans="1:4">
      <c r="A37" s="4" t="s">
        <v>217</v>
      </c>
      <c r="B37" s="6" t="n">
        <v>-135063000</v>
      </c>
      <c r="C37" s="6" t="n">
        <v>-181958000</v>
      </c>
      <c r="D37" s="6" t="n">
        <v>-98267000</v>
      </c>
    </row>
    <row r="38" spans="1:4">
      <c r="A38" s="4" t="s">
        <v>218</v>
      </c>
      <c r="B38" s="6" t="n">
        <v>-1727000</v>
      </c>
      <c r="C38" s="6" t="n">
        <v>-4947000</v>
      </c>
      <c r="D38" s="6" t="n">
        <v>3452000</v>
      </c>
    </row>
    <row r="39" spans="1:4">
      <c r="A39" s="4" t="s">
        <v>219</v>
      </c>
      <c r="B39" s="6" t="n">
        <v>-27983000</v>
      </c>
      <c r="C39" s="6" t="n">
        <v>-43806000</v>
      </c>
      <c r="D39" s="6" t="n">
        <v>29712000</v>
      </c>
    </row>
    <row r="40" spans="1:4">
      <c r="A40" s="4" t="s">
        <v>220</v>
      </c>
      <c r="B40" s="6" t="n">
        <v>148884000</v>
      </c>
      <c r="C40" s="6" t="n">
        <v>192690000</v>
      </c>
      <c r="D40" s="6" t="n">
        <v>162978000</v>
      </c>
    </row>
    <row r="41" spans="1:4">
      <c r="A41" s="4" t="s">
        <v>221</v>
      </c>
      <c r="B41" s="6" t="n">
        <v>120901000</v>
      </c>
      <c r="C41" s="6" t="n">
        <v>148884000</v>
      </c>
      <c r="D41" s="6" t="n">
        <v>192690000</v>
      </c>
    </row>
    <row r="42" spans="1:4">
      <c r="A42" s="3" t="s">
        <v>222</v>
      </c>
    </row>
    <row r="43" spans="1:4">
      <c r="A43" s="4" t="s">
        <v>223</v>
      </c>
      <c r="B43" s="6" t="n">
        <v>12310000</v>
      </c>
      <c r="C43" s="6" t="n">
        <v>15570000</v>
      </c>
      <c r="D43" s="6" t="n">
        <v>11504000</v>
      </c>
    </row>
    <row r="44" spans="1:4">
      <c r="A44" s="4" t="s">
        <v>224</v>
      </c>
      <c r="B44" s="6" t="n">
        <v>66038000</v>
      </c>
      <c r="C44" s="6" t="n">
        <v>49842000</v>
      </c>
      <c r="D44" s="6" t="n">
        <v>72578000</v>
      </c>
    </row>
    <row r="45" spans="1:4">
      <c r="A45" s="3" t="s">
        <v>225</v>
      </c>
    </row>
    <row r="46" spans="1:4">
      <c r="A46" s="4" t="s">
        <v>226</v>
      </c>
      <c r="B46" s="7" t="n">
        <v>120901000</v>
      </c>
      <c r="C46" s="7" t="n">
        <v>192690000</v>
      </c>
      <c r="D46" s="7" t="n">
        <v>19269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78</v>
      </c>
      <c r="B1" s="2" t="s">
        <v>470</v>
      </c>
      <c r="C1" s="2" t="s">
        <v>1</v>
      </c>
    </row>
    <row r="2" spans="1:4">
      <c r="B2" s="2" t="s">
        <v>718</v>
      </c>
      <c r="C2" s="2" t="s">
        <v>2</v>
      </c>
      <c r="D2" s="2" t="s">
        <v>65</v>
      </c>
    </row>
    <row r="3" spans="1:4">
      <c r="A3" s="3" t="s">
        <v>260</v>
      </c>
    </row>
    <row r="4" spans="1:4">
      <c r="A4" s="4" t="s">
        <v>779</v>
      </c>
      <c r="B4" s="5" t="n">
        <v>71.3</v>
      </c>
      <c r="C4" s="5" t="n">
        <v>79.3</v>
      </c>
      <c r="D4" s="5" t="n">
        <v>77.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1"/>
  </cols>
  <sheetData>
    <row r="1" spans="1:2">
      <c r="A1" s="1" t="s">
        <v>780</v>
      </c>
      <c r="B1" s="2" t="s">
        <v>493</v>
      </c>
    </row>
    <row r="2" spans="1:2">
      <c r="A2" s="3" t="s">
        <v>781</v>
      </c>
    </row>
    <row r="3" spans="1:2">
      <c r="A3" s="4" t="s">
        <v>602</v>
      </c>
      <c r="B3" s="7" t="n">
        <v>108758</v>
      </c>
    </row>
    <row r="4" spans="1:2">
      <c r="A4" s="4" t="s">
        <v>603</v>
      </c>
      <c r="B4" s="6" t="n">
        <v>66418</v>
      </c>
    </row>
    <row r="5" spans="1:2">
      <c r="A5" s="4" t="s">
        <v>604</v>
      </c>
      <c r="B5" s="6" t="n">
        <v>51424</v>
      </c>
    </row>
    <row r="6" spans="1:2">
      <c r="A6" s="4" t="s">
        <v>605</v>
      </c>
      <c r="B6" s="6" t="n">
        <v>36463</v>
      </c>
    </row>
    <row r="7" spans="1:2">
      <c r="A7" s="4" t="s">
        <v>782</v>
      </c>
      <c r="B7" s="6" t="n">
        <v>25777</v>
      </c>
    </row>
    <row r="8" spans="1:2">
      <c r="A8" s="4" t="s">
        <v>783</v>
      </c>
      <c r="B8" s="6" t="n">
        <v>54692</v>
      </c>
    </row>
    <row r="9" spans="1:2">
      <c r="A9" s="4" t="s">
        <v>150</v>
      </c>
      <c r="B9" s="6" t="n">
        <v>343532</v>
      </c>
    </row>
    <row r="10" spans="1:2">
      <c r="A10" s="3" t="s">
        <v>784</v>
      </c>
    </row>
    <row r="11" spans="1:2">
      <c r="A11" s="4" t="s">
        <v>602</v>
      </c>
      <c r="B11" s="6" t="n">
        <v>72</v>
      </c>
    </row>
    <row r="12" spans="1:2">
      <c r="A12" s="4" t="s">
        <v>603</v>
      </c>
      <c r="B12" s="6" t="n">
        <v>15</v>
      </c>
    </row>
    <row r="13" spans="1:2">
      <c r="A13" s="4" t="s">
        <v>604</v>
      </c>
      <c r="B13" s="6" t="n">
        <v>0</v>
      </c>
    </row>
    <row r="14" spans="1:2">
      <c r="A14" s="4" t="s">
        <v>605</v>
      </c>
      <c r="B14" s="6" t="n">
        <v>0</v>
      </c>
    </row>
    <row r="15" spans="1:2">
      <c r="A15" s="4" t="s">
        <v>782</v>
      </c>
      <c r="B15" s="6" t="n">
        <v>0</v>
      </c>
    </row>
    <row r="16" spans="1:2">
      <c r="A16" s="4" t="s">
        <v>783</v>
      </c>
      <c r="B16" s="6" t="n">
        <v>0</v>
      </c>
    </row>
    <row r="17" spans="1:2">
      <c r="A17" s="4" t="s">
        <v>150</v>
      </c>
      <c r="B17" s="6" t="n">
        <v>87</v>
      </c>
    </row>
    <row r="18" spans="1:2">
      <c r="A18" s="4" t="s">
        <v>785</v>
      </c>
      <c r="B18" s="7" t="n">
        <v>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5</v>
      </c>
      <c r="D2" s="2" t="s">
        <v>115</v>
      </c>
    </row>
    <row r="3" spans="1:4">
      <c r="A3" s="3" t="s">
        <v>787</v>
      </c>
    </row>
    <row r="4" spans="1:4">
      <c r="A4" s="4" t="s">
        <v>788</v>
      </c>
      <c r="B4" s="7" t="n">
        <v>17618000</v>
      </c>
      <c r="C4" s="7" t="n">
        <v>19582000</v>
      </c>
      <c r="D4" s="7" t="n">
        <v>13450000</v>
      </c>
    </row>
    <row r="5" spans="1:4">
      <c r="A5" s="4" t="s">
        <v>789</v>
      </c>
      <c r="B5" s="6" t="n">
        <v>-4016000</v>
      </c>
      <c r="C5" s="6" t="n">
        <v>-5288000</v>
      </c>
      <c r="D5" s="6" t="n">
        <v>-4715000</v>
      </c>
    </row>
    <row r="6" spans="1:4">
      <c r="A6" s="4" t="s">
        <v>790</v>
      </c>
      <c r="B6" s="7" t="n">
        <v>13602000</v>
      </c>
      <c r="C6" s="6" t="n">
        <v>14294000</v>
      </c>
      <c r="D6" s="6" t="n">
        <v>8735000</v>
      </c>
    </row>
    <row r="7" spans="1:4">
      <c r="A7" s="4" t="s">
        <v>791</v>
      </c>
    </row>
    <row r="8" spans="1:4">
      <c r="A8" s="3" t="s">
        <v>792</v>
      </c>
    </row>
    <row r="9" spans="1:4">
      <c r="A9" s="4" t="s">
        <v>793</v>
      </c>
      <c r="B9" s="4" t="s">
        <v>794</v>
      </c>
    </row>
    <row r="10" spans="1:4">
      <c r="A10" s="4" t="s">
        <v>795</v>
      </c>
    </row>
    <row r="11" spans="1:4">
      <c r="A11" s="3" t="s">
        <v>792</v>
      </c>
    </row>
    <row r="12" spans="1:4">
      <c r="A12" s="4" t="s">
        <v>796</v>
      </c>
      <c r="B12" s="6" t="n">
        <v>3454102</v>
      </c>
    </row>
    <row r="13" spans="1:4">
      <c r="A13" s="4" t="s">
        <v>797</v>
      </c>
      <c r="B13" s="7" t="n">
        <v>5000</v>
      </c>
    </row>
    <row r="14" spans="1:4">
      <c r="A14" s="4" t="s">
        <v>798</v>
      </c>
      <c r="B14" s="4" t="s">
        <v>799</v>
      </c>
    </row>
    <row r="15" spans="1:4">
      <c r="A15" s="4" t="s">
        <v>800</v>
      </c>
      <c r="B15" s="4" t="s">
        <v>801</v>
      </c>
    </row>
    <row r="16" spans="1:4">
      <c r="A16" s="3" t="s">
        <v>787</v>
      </c>
    </row>
    <row r="17" spans="1:4">
      <c r="A17" s="4" t="s">
        <v>788</v>
      </c>
      <c r="B17" s="7" t="n">
        <v>900000</v>
      </c>
      <c r="C17" s="7" t="n">
        <v>600000</v>
      </c>
      <c r="D17" s="7" t="n">
        <v>500000</v>
      </c>
    </row>
    <row r="18" spans="1:4">
      <c r="A18" s="4" t="s">
        <v>802</v>
      </c>
    </row>
    <row r="19" spans="1:4">
      <c r="A19" s="3" t="s">
        <v>792</v>
      </c>
    </row>
    <row r="20" spans="1:4">
      <c r="A20" s="4" t="s">
        <v>793</v>
      </c>
      <c r="B20" s="4" t="s">
        <v>424</v>
      </c>
    </row>
    <row r="21" spans="1:4">
      <c r="A21" s="4" t="s">
        <v>803</v>
      </c>
    </row>
    <row r="22" spans="1:4">
      <c r="A22" s="3" t="s">
        <v>792</v>
      </c>
    </row>
    <row r="23" spans="1:4">
      <c r="A23" s="4" t="s">
        <v>804</v>
      </c>
      <c r="B23" s="6" t="n">
        <v>3</v>
      </c>
    </row>
    <row r="24" spans="1:4">
      <c r="A24" s="4" t="s">
        <v>805</v>
      </c>
    </row>
    <row r="25" spans="1:4">
      <c r="A25" s="3" t="s">
        <v>792</v>
      </c>
    </row>
    <row r="26" spans="1:4">
      <c r="A26" s="4" t="s">
        <v>796</v>
      </c>
      <c r="B26" s="6" t="n">
        <v>2700000</v>
      </c>
    </row>
    <row r="27" spans="1:4">
      <c r="A27" s="4" t="s">
        <v>806</v>
      </c>
    </row>
    <row r="28" spans="1:4">
      <c r="A28" s="3" t="s">
        <v>792</v>
      </c>
    </row>
    <row r="29" spans="1:4">
      <c r="A29" s="4" t="s">
        <v>793</v>
      </c>
      <c r="B29" s="4" t="s">
        <v>794</v>
      </c>
    </row>
    <row r="30" spans="1:4">
      <c r="A30" s="4" t="s">
        <v>807</v>
      </c>
      <c r="B30" s="4" t="s">
        <v>426</v>
      </c>
    </row>
    <row r="31" spans="1:4">
      <c r="A31" s="4" t="s">
        <v>808</v>
      </c>
    </row>
    <row r="32" spans="1:4">
      <c r="A32" s="3" t="s">
        <v>792</v>
      </c>
    </row>
    <row r="33" spans="1:4">
      <c r="A33" s="4" t="s">
        <v>809</v>
      </c>
      <c r="B33" s="4" t="s">
        <v>591</v>
      </c>
    </row>
    <row r="34" spans="1:4">
      <c r="A34" s="4" t="s">
        <v>810</v>
      </c>
    </row>
    <row r="35" spans="1:4">
      <c r="A35" s="3" t="s">
        <v>792</v>
      </c>
    </row>
    <row r="36" spans="1:4">
      <c r="A36" s="4" t="s">
        <v>807</v>
      </c>
      <c r="B36" s="4" t="s">
        <v>811</v>
      </c>
    </row>
    <row r="37" spans="1:4">
      <c r="A37" s="4" t="s">
        <v>812</v>
      </c>
    </row>
    <row r="38" spans="1:4">
      <c r="A38" s="3" t="s">
        <v>792</v>
      </c>
    </row>
    <row r="39" spans="1:4">
      <c r="A39" s="4" t="s">
        <v>809</v>
      </c>
      <c r="B39" s="4" t="s">
        <v>591</v>
      </c>
    </row>
    <row r="40" spans="1:4">
      <c r="A40" s="4" t="s">
        <v>813</v>
      </c>
    </row>
    <row r="41" spans="1:4">
      <c r="A41" s="3" t="s">
        <v>792</v>
      </c>
    </row>
    <row r="42" spans="1:4">
      <c r="A42" s="4" t="s">
        <v>809</v>
      </c>
      <c r="B42" s="4" t="s">
        <v>5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14</v>
      </c>
      <c r="B1" s="2" t="s">
        <v>470</v>
      </c>
      <c r="C1" s="2" t="s">
        <v>1</v>
      </c>
    </row>
    <row r="2" spans="1:5">
      <c r="B2" s="2" t="s">
        <v>718</v>
      </c>
      <c r="C2" s="2" t="s">
        <v>2</v>
      </c>
      <c r="D2" s="2" t="s">
        <v>65</v>
      </c>
      <c r="E2" s="2" t="s">
        <v>115</v>
      </c>
    </row>
    <row r="3" spans="1:5">
      <c r="A3" s="3" t="s">
        <v>815</v>
      </c>
    </row>
    <row r="4" spans="1:5">
      <c r="A4" s="4" t="s">
        <v>816</v>
      </c>
      <c r="C4" s="6" t="n">
        <v>1355</v>
      </c>
    </row>
    <row r="5" spans="1:5">
      <c r="A5" s="4" t="s">
        <v>817</v>
      </c>
      <c r="C5" s="6" t="n">
        <v>-456</v>
      </c>
    </row>
    <row r="6" spans="1:5">
      <c r="A6" s="4" t="s">
        <v>818</v>
      </c>
      <c r="C6" s="6" t="n">
        <v>-5</v>
      </c>
    </row>
    <row r="7" spans="1:5">
      <c r="A7" s="4" t="s">
        <v>819</v>
      </c>
      <c r="C7" s="6" t="n">
        <v>894</v>
      </c>
      <c r="D7" s="6" t="n">
        <v>1355</v>
      </c>
    </row>
    <row r="8" spans="1:5">
      <c r="A8" s="4" t="s">
        <v>820</v>
      </c>
      <c r="C8" s="6" t="n">
        <v>894</v>
      </c>
    </row>
    <row r="9" spans="1:5">
      <c r="A9" s="4" t="s">
        <v>821</v>
      </c>
      <c r="C9" s="6" t="n">
        <v>671</v>
      </c>
    </row>
    <row r="10" spans="1:5">
      <c r="A10" s="3" t="s">
        <v>822</v>
      </c>
    </row>
    <row r="11" spans="1:5">
      <c r="A11" s="4" t="s">
        <v>823</v>
      </c>
      <c r="C11" s="8" t="n">
        <v>30.87</v>
      </c>
    </row>
    <row r="12" spans="1:5">
      <c r="A12" s="4" t="s">
        <v>824</v>
      </c>
      <c r="C12" s="10" t="n">
        <v>26.21</v>
      </c>
    </row>
    <row r="13" spans="1:5">
      <c r="A13" s="4" t="s">
        <v>825</v>
      </c>
      <c r="C13" s="10" t="n">
        <v>23.48</v>
      </c>
    </row>
    <row r="14" spans="1:5">
      <c r="A14" s="4" t="s">
        <v>826</v>
      </c>
      <c r="C14" s="10" t="n">
        <v>33.28</v>
      </c>
      <c r="D14" s="8" t="n">
        <v>30.87</v>
      </c>
    </row>
    <row r="15" spans="1:5">
      <c r="A15" s="4" t="s">
        <v>827</v>
      </c>
      <c r="C15" s="10" t="n">
        <v>33.28</v>
      </c>
    </row>
    <row r="16" spans="1:5">
      <c r="A16" s="4" t="s">
        <v>828</v>
      </c>
      <c r="C16" s="8" t="n">
        <v>30.75</v>
      </c>
    </row>
    <row r="17" spans="1:5">
      <c r="A17" s="3" t="s">
        <v>829</v>
      </c>
    </row>
    <row r="18" spans="1:5">
      <c r="A18" s="4" t="s">
        <v>830</v>
      </c>
      <c r="C18" s="4" t="s">
        <v>831</v>
      </c>
    </row>
    <row r="19" spans="1:5">
      <c r="A19" s="4" t="s">
        <v>832</v>
      </c>
      <c r="C19" s="4" t="s">
        <v>831</v>
      </c>
    </row>
    <row r="20" spans="1:5">
      <c r="A20" s="4" t="s">
        <v>833</v>
      </c>
      <c r="C20" s="4" t="s">
        <v>834</v>
      </c>
    </row>
    <row r="21" spans="1:5">
      <c r="A21" s="3" t="s">
        <v>835</v>
      </c>
    </row>
    <row r="22" spans="1:5">
      <c r="A22" s="4" t="s">
        <v>830</v>
      </c>
      <c r="C22" s="7" t="n">
        <v>46176</v>
      </c>
    </row>
    <row r="23" spans="1:5">
      <c r="A23" s="4" t="s">
        <v>832</v>
      </c>
      <c r="C23" s="6" t="n">
        <v>46176</v>
      </c>
    </row>
    <row r="24" spans="1:5">
      <c r="A24" s="4" t="s">
        <v>833</v>
      </c>
      <c r="C24" s="7" t="n">
        <v>36346</v>
      </c>
    </row>
    <row r="25" spans="1:5">
      <c r="A25" s="3" t="s">
        <v>836</v>
      </c>
    </row>
    <row r="26" spans="1:5">
      <c r="A26" s="4" t="s">
        <v>837</v>
      </c>
      <c r="C26" s="6" t="n">
        <v>0</v>
      </c>
    </row>
    <row r="27" spans="1:5">
      <c r="A27" s="4" t="s">
        <v>165</v>
      </c>
      <c r="C27" s="7" t="n">
        <v>11751</v>
      </c>
      <c r="D27" s="7" t="n">
        <v>13520</v>
      </c>
      <c r="E27" s="7" t="n">
        <v>18555</v>
      </c>
    </row>
    <row r="28" spans="1:5">
      <c r="A28" s="4" t="s">
        <v>838</v>
      </c>
    </row>
    <row r="29" spans="1:5">
      <c r="A29" s="3" t="s">
        <v>836</v>
      </c>
    </row>
    <row r="30" spans="1:5">
      <c r="A30" s="4" t="s">
        <v>839</v>
      </c>
      <c r="B30" s="4" t="s">
        <v>654</v>
      </c>
      <c r="D30" s="4" t="s">
        <v>654</v>
      </c>
    </row>
    <row r="31" spans="1:5">
      <c r="A31" s="4" t="s">
        <v>840</v>
      </c>
      <c r="D31" s="4" t="s">
        <v>841</v>
      </c>
      <c r="E31" s="4" t="s">
        <v>841</v>
      </c>
    </row>
    <row r="32" spans="1:5">
      <c r="A32" s="4" t="s">
        <v>842</v>
      </c>
      <c r="D32" s="4" t="s">
        <v>843</v>
      </c>
      <c r="E32" s="4" t="s">
        <v>843</v>
      </c>
    </row>
    <row r="33" spans="1:5">
      <c r="A33" s="4" t="s">
        <v>844</v>
      </c>
      <c r="D33" s="4" t="s">
        <v>661</v>
      </c>
      <c r="E33" s="4" t="s">
        <v>661</v>
      </c>
    </row>
    <row r="34" spans="1:5">
      <c r="A34" s="4" t="s">
        <v>845</v>
      </c>
      <c r="D34" s="4" t="s">
        <v>846</v>
      </c>
      <c r="E34" s="4" t="s">
        <v>671</v>
      </c>
    </row>
    <row r="35" spans="1:5">
      <c r="A35" s="4" t="s">
        <v>847</v>
      </c>
      <c r="C35" s="7" t="n">
        <v>2000</v>
      </c>
    </row>
    <row r="36" spans="1:5">
      <c r="A36" s="4" t="s">
        <v>848</v>
      </c>
      <c r="C36" s="4" t="s">
        <v>498</v>
      </c>
    </row>
    <row r="37" spans="1:5">
      <c r="A37" s="4" t="s">
        <v>849</v>
      </c>
      <c r="D37" s="8" t="n">
        <v>14.82</v>
      </c>
      <c r="E37" s="8" t="n">
        <v>12.35</v>
      </c>
    </row>
    <row r="38" spans="1:5">
      <c r="A38" s="4" t="s">
        <v>850</v>
      </c>
      <c r="C38" s="7" t="n">
        <v>20400</v>
      </c>
      <c r="D38" s="7" t="n">
        <v>14400</v>
      </c>
      <c r="E38" s="7" t="n">
        <v>16400</v>
      </c>
    </row>
    <row r="39" spans="1:5">
      <c r="A39" s="4" t="s">
        <v>165</v>
      </c>
      <c r="C39" s="6" t="n">
        <v>11800</v>
      </c>
      <c r="D39" s="6" t="n">
        <v>13500</v>
      </c>
      <c r="E39" s="6" t="n">
        <v>18600</v>
      </c>
    </row>
    <row r="40" spans="1:5">
      <c r="A40" s="4" t="s">
        <v>851</v>
      </c>
      <c r="C40" s="7" t="n">
        <v>6400</v>
      </c>
      <c r="D40" s="7" t="n">
        <v>5100</v>
      </c>
      <c r="E40" s="7" t="n">
        <v>49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115</v>
      </c>
    </row>
    <row r="3" spans="1:4">
      <c r="A3" s="3" t="s">
        <v>853</v>
      </c>
    </row>
    <row r="4" spans="1:4">
      <c r="A4" s="4" t="s">
        <v>854</v>
      </c>
      <c r="B4" s="7" t="n">
        <v>17618</v>
      </c>
      <c r="C4" s="7" t="n">
        <v>19582</v>
      </c>
      <c r="D4" s="7" t="n">
        <v>13450</v>
      </c>
    </row>
    <row r="5" spans="1:4">
      <c r="A5" s="4" t="s">
        <v>791</v>
      </c>
    </row>
    <row r="6" spans="1:4">
      <c r="A6" s="3" t="s">
        <v>792</v>
      </c>
    </row>
    <row r="7" spans="1:4">
      <c r="A7" s="4" t="s">
        <v>793</v>
      </c>
      <c r="B7" s="4" t="s">
        <v>794</v>
      </c>
    </row>
    <row r="8" spans="1:4">
      <c r="A8" s="3" t="s">
        <v>855</v>
      </c>
    </row>
    <row r="9" spans="1:4">
      <c r="A9" s="4" t="s">
        <v>856</v>
      </c>
      <c r="B9" s="6" t="n">
        <v>488000</v>
      </c>
      <c r="C9" s="6" t="n">
        <v>511000</v>
      </c>
      <c r="D9" s="6" t="n">
        <v>499000</v>
      </c>
    </row>
    <row r="10" spans="1:4">
      <c r="A10" s="4" t="s">
        <v>857</v>
      </c>
      <c r="B10" s="6" t="n">
        <v>179478</v>
      </c>
      <c r="C10" s="6" t="n">
        <v>198960</v>
      </c>
      <c r="D10" s="6" t="n">
        <v>226241</v>
      </c>
    </row>
    <row r="11" spans="1:4">
      <c r="A11" s="4" t="s">
        <v>858</v>
      </c>
      <c r="B11" s="6" t="n">
        <v>-180000</v>
      </c>
      <c r="C11" s="6" t="n">
        <v>-184000</v>
      </c>
      <c r="D11" s="6" t="n">
        <v>-186000</v>
      </c>
    </row>
    <row r="12" spans="1:4">
      <c r="A12" s="4" t="s">
        <v>818</v>
      </c>
      <c r="B12" s="6" t="n">
        <v>-17000</v>
      </c>
      <c r="C12" s="6" t="n">
        <v>-38000</v>
      </c>
      <c r="D12" s="6" t="n">
        <v>-28000</v>
      </c>
    </row>
    <row r="13" spans="1:4">
      <c r="A13" s="4" t="s">
        <v>859</v>
      </c>
      <c r="B13" s="6" t="n">
        <v>469568</v>
      </c>
      <c r="C13" s="6" t="n">
        <v>488000</v>
      </c>
      <c r="D13" s="6" t="n">
        <v>511000</v>
      </c>
    </row>
    <row r="14" spans="1:4">
      <c r="A14" s="3" t="s">
        <v>853</v>
      </c>
    </row>
    <row r="15" spans="1:4">
      <c r="A15" s="4" t="s">
        <v>860</v>
      </c>
      <c r="B15" s="8" t="n">
        <v>39.56</v>
      </c>
      <c r="C15" s="8" t="n">
        <v>33.19</v>
      </c>
      <c r="D15" s="8" t="n">
        <v>27.16</v>
      </c>
    </row>
    <row r="16" spans="1:4">
      <c r="A16" s="4" t="s">
        <v>861</v>
      </c>
      <c r="B16" s="10" t="n">
        <v>66.26000000000001</v>
      </c>
      <c r="C16" s="10" t="n">
        <v>48.16</v>
      </c>
      <c r="D16" s="6" t="n">
        <v>41</v>
      </c>
    </row>
    <row r="17" spans="1:4">
      <c r="A17" s="4" t="s">
        <v>862</v>
      </c>
      <c r="B17" s="10" t="n">
        <v>36.95</v>
      </c>
      <c r="C17" s="10" t="n">
        <v>31.85</v>
      </c>
      <c r="D17" s="10" t="n">
        <v>26.98</v>
      </c>
    </row>
    <row r="18" spans="1:4">
      <c r="A18" s="4" t="s">
        <v>825</v>
      </c>
      <c r="B18" s="10" t="n">
        <v>48.56</v>
      </c>
      <c r="C18" s="10" t="n">
        <v>36.39</v>
      </c>
      <c r="D18" s="10" t="n">
        <v>30.15</v>
      </c>
    </row>
    <row r="19" spans="1:4">
      <c r="A19" s="4" t="s">
        <v>863</v>
      </c>
      <c r="B19" s="8" t="n">
        <v>50.42</v>
      </c>
      <c r="C19" s="8" t="n">
        <v>39.56</v>
      </c>
      <c r="D19" s="8" t="n">
        <v>33.19</v>
      </c>
    </row>
    <row r="20" spans="1:4">
      <c r="A20" s="4" t="s">
        <v>864</v>
      </c>
    </row>
    <row r="21" spans="1:4">
      <c r="A21" s="3" t="s">
        <v>792</v>
      </c>
    </row>
    <row r="22" spans="1:4">
      <c r="A22" s="4" t="s">
        <v>793</v>
      </c>
      <c r="B22" s="4" t="s">
        <v>424</v>
      </c>
    </row>
    <row r="23" spans="1:4">
      <c r="A23" s="4" t="s">
        <v>865</v>
      </c>
      <c r="B23" s="4" t="s">
        <v>866</v>
      </c>
    </row>
    <row r="24" spans="1:4">
      <c r="A24" s="4" t="s">
        <v>867</v>
      </c>
      <c r="B24" s="4" t="s">
        <v>866</v>
      </c>
    </row>
    <row r="25" spans="1:4">
      <c r="A25" s="3" t="s">
        <v>855</v>
      </c>
    </row>
    <row r="26" spans="1:4">
      <c r="A26" s="4" t="s">
        <v>856</v>
      </c>
      <c r="B26" s="6" t="n">
        <v>323000</v>
      </c>
      <c r="C26" s="6" t="n">
        <v>376000</v>
      </c>
      <c r="D26" s="6" t="n">
        <v>277000</v>
      </c>
    </row>
    <row r="27" spans="1:4">
      <c r="A27" s="4" t="s">
        <v>857</v>
      </c>
      <c r="B27" s="6" t="n">
        <v>89816</v>
      </c>
      <c r="C27" s="6" t="n">
        <v>99217</v>
      </c>
      <c r="D27" s="6" t="n">
        <v>99180</v>
      </c>
    </row>
    <row r="28" spans="1:4">
      <c r="A28" s="4" t="s">
        <v>858</v>
      </c>
      <c r="B28" s="6" t="n">
        <v>-108000</v>
      </c>
      <c r="C28" s="6" t="n">
        <v>-270000</v>
      </c>
      <c r="D28" s="6" t="n">
        <v>0</v>
      </c>
    </row>
    <row r="29" spans="1:4">
      <c r="A29" s="4" t="s">
        <v>868</v>
      </c>
      <c r="B29" s="6" t="n">
        <v>79465</v>
      </c>
      <c r="C29" s="6" t="n">
        <v>130730</v>
      </c>
    </row>
    <row r="30" spans="1:4">
      <c r="A30" s="4" t="s">
        <v>818</v>
      </c>
      <c r="B30" s="6" t="n">
        <v>0</v>
      </c>
      <c r="C30" s="6" t="n">
        <v>-13000</v>
      </c>
      <c r="D30" s="6" t="n">
        <v>0</v>
      </c>
    </row>
    <row r="31" spans="1:4">
      <c r="A31" s="4" t="s">
        <v>859</v>
      </c>
      <c r="B31" s="6" t="n">
        <v>384000</v>
      </c>
      <c r="C31" s="6" t="n">
        <v>323000</v>
      </c>
      <c r="D31" s="6" t="n">
        <v>376000</v>
      </c>
    </row>
    <row r="32" spans="1:4">
      <c r="A32" s="3" t="s">
        <v>853</v>
      </c>
    </row>
    <row r="33" spans="1:4">
      <c r="A33" s="4" t="s">
        <v>860</v>
      </c>
      <c r="B33" s="8" t="n">
        <v>44.27</v>
      </c>
      <c r="C33" s="8" t="n">
        <v>36.05</v>
      </c>
      <c r="D33" s="8" t="n">
        <v>31.65</v>
      </c>
    </row>
    <row r="34" spans="1:4">
      <c r="A34" s="4" t="s">
        <v>861</v>
      </c>
      <c r="B34" s="10" t="n">
        <v>80.41</v>
      </c>
      <c r="C34" s="10" t="n">
        <v>57.4</v>
      </c>
      <c r="D34" s="10" t="n">
        <v>48.36</v>
      </c>
    </row>
    <row r="35" spans="1:4">
      <c r="A35" s="4" t="s">
        <v>862</v>
      </c>
      <c r="B35" s="10" t="n">
        <v>31.63</v>
      </c>
      <c r="C35" s="10" t="n">
        <v>31.66</v>
      </c>
      <c r="D35" s="6" t="n">
        <v>0</v>
      </c>
    </row>
    <row r="36" spans="1:4">
      <c r="A36" s="4" t="s">
        <v>869</v>
      </c>
      <c r="B36" s="10" t="n">
        <v>31.63</v>
      </c>
      <c r="C36" s="10" t="n">
        <v>31.66</v>
      </c>
    </row>
    <row r="37" spans="1:4">
      <c r="A37" s="4" t="s">
        <v>825</v>
      </c>
      <c r="B37" s="6" t="n">
        <v>0</v>
      </c>
      <c r="C37" s="10" t="n">
        <v>41.8</v>
      </c>
      <c r="D37" s="6" t="n">
        <v>0</v>
      </c>
    </row>
    <row r="38" spans="1:4">
      <c r="A38" s="4" t="s">
        <v>863</v>
      </c>
      <c r="B38" s="8" t="n">
        <v>53.67</v>
      </c>
      <c r="C38" s="8" t="n">
        <v>44.27</v>
      </c>
      <c r="D38" s="8" t="n">
        <v>36.05</v>
      </c>
    </row>
    <row r="39" spans="1:4">
      <c r="A39" s="4" t="s">
        <v>870</v>
      </c>
    </row>
    <row r="40" spans="1:4">
      <c r="A40" s="3" t="s">
        <v>853</v>
      </c>
    </row>
    <row r="41" spans="1:4">
      <c r="A41" s="4" t="s">
        <v>854</v>
      </c>
      <c r="B41" s="7" t="n">
        <v>15400</v>
      </c>
      <c r="C41" s="7" t="n">
        <v>15500</v>
      </c>
      <c r="D41" s="7" t="n">
        <v>10600</v>
      </c>
    </row>
    <row r="42" spans="1:4">
      <c r="A42" s="4" t="s">
        <v>847</v>
      </c>
      <c r="B42" s="7" t="n">
        <v>23100</v>
      </c>
    </row>
    <row r="43" spans="1:4">
      <c r="A43" s="4" t="s">
        <v>871</v>
      </c>
    </row>
    <row r="44" spans="1:4">
      <c r="A44" s="3" t="s">
        <v>792</v>
      </c>
    </row>
    <row r="45" spans="1:4">
      <c r="A45" s="4" t="s">
        <v>793</v>
      </c>
      <c r="B45" s="4" t="s">
        <v>4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15</v>
      </c>
    </row>
    <row r="3" spans="1:4">
      <c r="A3" s="3" t="s">
        <v>792</v>
      </c>
    </row>
    <row r="4" spans="1:4">
      <c r="A4" s="4" t="s">
        <v>873</v>
      </c>
      <c r="B4" s="7" t="n">
        <v>11751</v>
      </c>
      <c r="C4" s="7" t="n">
        <v>13520</v>
      </c>
      <c r="D4" s="7" t="n">
        <v>18555</v>
      </c>
    </row>
    <row r="5" spans="1:4">
      <c r="A5" s="3" t="s">
        <v>836</v>
      </c>
    </row>
    <row r="6" spans="1:4">
      <c r="A6" s="4" t="s">
        <v>854</v>
      </c>
      <c r="B6" s="7" t="n">
        <v>17618</v>
      </c>
      <c r="C6" s="7" t="n">
        <v>19582</v>
      </c>
      <c r="D6" s="7" t="n">
        <v>13450</v>
      </c>
    </row>
    <row r="7" spans="1:4">
      <c r="A7" s="4" t="s">
        <v>795</v>
      </c>
    </row>
    <row r="8" spans="1:4">
      <c r="A8" s="3" t="s">
        <v>792</v>
      </c>
    </row>
    <row r="9" spans="1:4">
      <c r="A9" s="4" t="s">
        <v>874</v>
      </c>
      <c r="B9" s="6" t="n">
        <v>148</v>
      </c>
      <c r="C9" s="6" t="n">
        <v>141</v>
      </c>
      <c r="D9" s="6" t="n">
        <v>190</v>
      </c>
    </row>
    <row r="10" spans="1:4">
      <c r="A10" s="4" t="s">
        <v>875</v>
      </c>
      <c r="B10" s="8" t="n">
        <v>46.38</v>
      </c>
      <c r="C10" s="8" t="n">
        <v>40.38</v>
      </c>
      <c r="D10" s="8" t="n">
        <v>26.02</v>
      </c>
    </row>
    <row r="11" spans="1:4">
      <c r="A11" s="4" t="s">
        <v>873</v>
      </c>
      <c r="B11" s="7" t="n">
        <v>6844</v>
      </c>
      <c r="C11" s="7" t="n">
        <v>5727</v>
      </c>
      <c r="D11" s="7" t="n">
        <v>4940</v>
      </c>
    </row>
    <row r="12" spans="1:4">
      <c r="A12" s="4" t="s">
        <v>876</v>
      </c>
      <c r="B12" s="7" t="n">
        <v>277</v>
      </c>
      <c r="C12" s="7" t="n">
        <v>337</v>
      </c>
      <c r="D12" s="7" t="n">
        <v>0</v>
      </c>
    </row>
    <row r="13" spans="1:4">
      <c r="A13" s="3" t="s">
        <v>836</v>
      </c>
    </row>
    <row r="14" spans="1:4">
      <c r="A14" s="4" t="s">
        <v>839</v>
      </c>
      <c r="B14" s="4" t="s">
        <v>654</v>
      </c>
      <c r="C14" s="4" t="s">
        <v>654</v>
      </c>
      <c r="D14" s="4" t="s">
        <v>654</v>
      </c>
    </row>
    <row r="15" spans="1:4">
      <c r="A15" s="4" t="s">
        <v>877</v>
      </c>
      <c r="B15" s="4" t="s">
        <v>878</v>
      </c>
      <c r="C15" s="4" t="s">
        <v>879</v>
      </c>
      <c r="D15" s="4" t="s">
        <v>880</v>
      </c>
    </row>
    <row r="16" spans="1:4">
      <c r="A16" s="4" t="s">
        <v>881</v>
      </c>
      <c r="B16" s="4" t="s">
        <v>882</v>
      </c>
      <c r="C16" s="4" t="s">
        <v>672</v>
      </c>
      <c r="D16" s="4" t="s">
        <v>660</v>
      </c>
    </row>
    <row r="17" spans="1:4">
      <c r="A17" s="4" t="s">
        <v>883</v>
      </c>
      <c r="B17" s="4" t="s">
        <v>498</v>
      </c>
      <c r="C17" s="4" t="s">
        <v>498</v>
      </c>
      <c r="D17" s="4" t="s">
        <v>498</v>
      </c>
    </row>
    <row r="18" spans="1:4">
      <c r="A18" s="4" t="s">
        <v>854</v>
      </c>
      <c r="B18" s="7" t="n">
        <v>900</v>
      </c>
      <c r="C18" s="7" t="n">
        <v>600</v>
      </c>
      <c r="D18" s="7" t="n">
        <v>500</v>
      </c>
    </row>
    <row r="19" spans="1:4">
      <c r="A19" s="4" t="s">
        <v>847</v>
      </c>
      <c r="B19" s="6" t="n">
        <v>200</v>
      </c>
      <c r="C19" s="7" t="n">
        <v>200</v>
      </c>
    </row>
    <row r="20" spans="1:4">
      <c r="A20" s="4" t="s">
        <v>884</v>
      </c>
      <c r="B20" s="7" t="n">
        <v>4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85</v>
      </c>
      <c r="B1" s="2" t="s">
        <v>1</v>
      </c>
    </row>
    <row r="2" spans="1:4">
      <c r="B2" s="2" t="s">
        <v>2</v>
      </c>
      <c r="C2" s="2" t="s">
        <v>65</v>
      </c>
      <c r="D2" s="2" t="s">
        <v>115</v>
      </c>
    </row>
    <row r="3" spans="1:4">
      <c r="A3" s="3" t="s">
        <v>266</v>
      </c>
    </row>
    <row r="4" spans="1:4">
      <c r="A4" s="4" t="s">
        <v>886</v>
      </c>
      <c r="B4" s="5" t="n">
        <v>23.3</v>
      </c>
      <c r="C4" s="5" t="n">
        <v>22.4</v>
      </c>
      <c r="D4" s="5" t="n">
        <v>11.4</v>
      </c>
    </row>
    <row r="5" spans="1:4">
      <c r="A5" s="4" t="s">
        <v>887</v>
      </c>
      <c r="B5" s="12" t="n">
        <v>30.4</v>
      </c>
      <c r="C5" s="12" t="n">
        <v>29.4</v>
      </c>
    </row>
    <row r="6" spans="1:4">
      <c r="A6" s="4" t="s">
        <v>888</v>
      </c>
      <c r="B6" s="5" t="n">
        <v>29.5</v>
      </c>
      <c r="C6" s="5" t="n">
        <v>3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70</v>
      </c>
      <c r="J1" s="2" t="s">
        <v>1</v>
      </c>
    </row>
    <row r="2" spans="1:12">
      <c r="B2" s="2" t="s">
        <v>2</v>
      </c>
      <c r="C2" s="2" t="s">
        <v>471</v>
      </c>
      <c r="D2" s="2" t="s">
        <v>4</v>
      </c>
      <c r="E2" s="2" t="s">
        <v>472</v>
      </c>
      <c r="F2" s="2" t="s">
        <v>65</v>
      </c>
      <c r="G2" s="2" t="s">
        <v>473</v>
      </c>
      <c r="H2" s="2" t="s">
        <v>474</v>
      </c>
      <c r="I2" s="2" t="s">
        <v>475</v>
      </c>
      <c r="J2" s="2" t="s">
        <v>2</v>
      </c>
      <c r="K2" s="2" t="s">
        <v>65</v>
      </c>
      <c r="L2" s="2" t="s">
        <v>115</v>
      </c>
    </row>
    <row r="3" spans="1:12">
      <c r="A3" s="3" t="s">
        <v>890</v>
      </c>
    </row>
    <row r="4" spans="1:12">
      <c r="A4" s="4" t="s">
        <v>129</v>
      </c>
      <c r="B4" s="7" t="n">
        <v>11527</v>
      </c>
      <c r="C4" s="7" t="n">
        <v>49233</v>
      </c>
      <c r="D4" s="7" t="n">
        <v>55911</v>
      </c>
      <c r="E4" s="7" t="n">
        <v>41997</v>
      </c>
      <c r="F4" s="7" t="n">
        <v>28802</v>
      </c>
      <c r="G4" s="7" t="n">
        <v>33322</v>
      </c>
      <c r="H4" s="7" t="n">
        <v>28725</v>
      </c>
      <c r="I4" s="7" t="n">
        <v>46034</v>
      </c>
      <c r="J4" s="7" t="n">
        <v>158668</v>
      </c>
      <c r="K4" s="7" t="n">
        <v>136883</v>
      </c>
      <c r="L4" s="7" t="n">
        <v>117874</v>
      </c>
    </row>
    <row r="5" spans="1:12">
      <c r="A5" s="4" t="s">
        <v>891</v>
      </c>
      <c r="B5" s="6" t="n">
        <v>54617</v>
      </c>
      <c r="C5" s="6" t="n">
        <v>54819</v>
      </c>
      <c r="D5" s="6" t="n">
        <v>55143</v>
      </c>
      <c r="E5" s="6" t="n">
        <v>55390</v>
      </c>
      <c r="F5" s="6" t="n">
        <v>55341</v>
      </c>
      <c r="G5" s="6" t="n">
        <v>55537</v>
      </c>
      <c r="H5" s="6" t="n">
        <v>55841</v>
      </c>
      <c r="I5" s="6" t="n">
        <v>55855</v>
      </c>
      <c r="J5" s="6" t="n">
        <v>54986</v>
      </c>
      <c r="K5" s="6" t="n">
        <v>55670</v>
      </c>
      <c r="L5" s="6" t="n">
        <v>56911</v>
      </c>
    </row>
    <row r="6" spans="1:12">
      <c r="A6" s="4" t="s">
        <v>892</v>
      </c>
      <c r="J6" s="6" t="n">
        <v>950</v>
      </c>
      <c r="K6" s="6" t="n">
        <v>928</v>
      </c>
      <c r="L6" s="6" t="n">
        <v>1002</v>
      </c>
    </row>
    <row r="7" spans="1:12">
      <c r="A7" s="4" t="s">
        <v>893</v>
      </c>
      <c r="B7" s="6" t="n">
        <v>55618</v>
      </c>
      <c r="C7" s="6" t="n">
        <v>55768</v>
      </c>
      <c r="D7" s="6" t="n">
        <v>55985</v>
      </c>
      <c r="E7" s="6" t="n">
        <v>56366</v>
      </c>
      <c r="F7" s="6" t="n">
        <v>56349</v>
      </c>
      <c r="G7" s="6" t="n">
        <v>56390</v>
      </c>
      <c r="H7" s="6" t="n">
        <v>56673</v>
      </c>
      <c r="I7" s="6" t="n">
        <v>56875</v>
      </c>
      <c r="J7" s="6" t="n">
        <v>55936</v>
      </c>
      <c r="K7" s="6" t="n">
        <v>56598</v>
      </c>
      <c r="L7" s="6" t="n">
        <v>57913</v>
      </c>
    </row>
    <row r="8" spans="1:12">
      <c r="A8" s="3" t="s">
        <v>130</v>
      </c>
    </row>
    <row r="9" spans="1:12">
      <c r="A9" s="4" t="s">
        <v>131</v>
      </c>
      <c r="B9" s="8" t="n">
        <v>0.21</v>
      </c>
      <c r="C9" s="8" t="n">
        <v>0.9</v>
      </c>
      <c r="D9" s="8" t="n">
        <v>1.01</v>
      </c>
      <c r="E9" s="8" t="n">
        <v>0.76</v>
      </c>
      <c r="F9" s="8" t="n">
        <v>0.52</v>
      </c>
      <c r="G9" s="8" t="n">
        <v>0.6</v>
      </c>
      <c r="H9" s="8" t="n">
        <v>0.51</v>
      </c>
      <c r="I9" s="8" t="n">
        <v>0.82</v>
      </c>
      <c r="J9" s="8" t="n">
        <v>2.89</v>
      </c>
      <c r="K9" s="8" t="n">
        <v>2.46</v>
      </c>
      <c r="L9" s="8" t="n">
        <v>2.07</v>
      </c>
    </row>
    <row r="10" spans="1:12">
      <c r="A10" s="4" t="s">
        <v>132</v>
      </c>
      <c r="B10" s="8" t="n">
        <v>0.21</v>
      </c>
      <c r="C10" s="8" t="n">
        <v>0.88</v>
      </c>
      <c r="D10" s="7" t="n">
        <v>1</v>
      </c>
      <c r="E10" s="8" t="n">
        <v>0.75</v>
      </c>
      <c r="F10" s="8" t="n">
        <v>0.51</v>
      </c>
      <c r="G10" s="8" t="n">
        <v>0.59</v>
      </c>
      <c r="H10" s="8" t="n">
        <v>0.51</v>
      </c>
      <c r="I10" s="8" t="n">
        <v>0.8100000000000001</v>
      </c>
      <c r="J10" s="8" t="n">
        <v>2.84</v>
      </c>
      <c r="K10" s="8" t="n">
        <v>2.42</v>
      </c>
      <c r="L10" s="8" t="n">
        <v>2.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5</v>
      </c>
    </row>
    <row r="3" spans="1:4">
      <c r="A3" s="3" t="s">
        <v>269</v>
      </c>
    </row>
    <row r="4" spans="1:4">
      <c r="A4" s="4" t="s">
        <v>895</v>
      </c>
      <c r="B4" s="6" t="n">
        <v>0</v>
      </c>
      <c r="C4" s="12" t="n">
        <v>0.1</v>
      </c>
      <c r="D4"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4"/>
  </cols>
  <sheetData>
    <row r="1" spans="1:4">
      <c r="A1" s="1" t="s">
        <v>896</v>
      </c>
      <c r="B1" s="2" t="s">
        <v>1</v>
      </c>
    </row>
    <row r="2" spans="1:4">
      <c r="B2" s="2" t="s">
        <v>897</v>
      </c>
      <c r="C2" s="2" t="s">
        <v>898</v>
      </c>
      <c r="D2" s="2" t="s">
        <v>899</v>
      </c>
    </row>
    <row r="3" spans="1:4">
      <c r="A3" s="4" t="s">
        <v>900</v>
      </c>
    </row>
    <row r="4" spans="1:4">
      <c r="A4" s="3" t="s">
        <v>901</v>
      </c>
    </row>
    <row r="5" spans="1:4">
      <c r="A5" s="4" t="s">
        <v>902</v>
      </c>
      <c r="B5" s="6" t="n">
        <v>0</v>
      </c>
      <c r="C5" s="6" t="n">
        <v>0</v>
      </c>
      <c r="D5" s="6" t="n">
        <v>0</v>
      </c>
    </row>
    <row r="6" spans="1:4">
      <c r="A6" s="4" t="s">
        <v>903</v>
      </c>
    </row>
    <row r="7" spans="1:4">
      <c r="A7" s="3" t="s">
        <v>901</v>
      </c>
    </row>
    <row r="8" spans="1:4">
      <c r="A8" s="4" t="s">
        <v>904</v>
      </c>
      <c r="C8" s="6" t="n">
        <v>5</v>
      </c>
    </row>
    <row r="9" spans="1:4">
      <c r="A9" s="4" t="s">
        <v>905</v>
      </c>
      <c r="B9" s="7" t="n">
        <v>240600000</v>
      </c>
    </row>
    <row r="10" spans="1:4">
      <c r="A10" s="4" t="s">
        <v>906</v>
      </c>
      <c r="B10" s="4" t="s">
        <v>907</v>
      </c>
    </row>
    <row r="11" spans="1:4">
      <c r="A11" s="4" t="s">
        <v>908</v>
      </c>
      <c r="B11" s="7" t="n">
        <v>-10900000</v>
      </c>
      <c r="C11" s="7" t="n">
        <v>1300000</v>
      </c>
    </row>
    <row r="12" spans="1:4">
      <c r="A12" s="4" t="s">
        <v>909</v>
      </c>
      <c r="B12" s="7" t="n">
        <v>2100000</v>
      </c>
    </row>
    <row r="13" spans="1:4">
      <c r="A13" s="4" t="s">
        <v>910</v>
      </c>
      <c r="B13" s="4" t="s">
        <v>419</v>
      </c>
    </row>
    <row r="14" spans="1:4">
      <c r="A14" s="4" t="s">
        <v>911</v>
      </c>
    </row>
    <row r="15" spans="1:4">
      <c r="A15" s="3" t="s">
        <v>901</v>
      </c>
    </row>
    <row r="16" spans="1:4">
      <c r="A16" s="4" t="s">
        <v>905</v>
      </c>
      <c r="B16" s="7" t="n">
        <v>48100000</v>
      </c>
    </row>
    <row r="17" spans="1:4">
      <c r="A17" s="4" t="s">
        <v>912</v>
      </c>
    </row>
    <row r="18" spans="1:4">
      <c r="A18" s="3" t="s">
        <v>901</v>
      </c>
    </row>
    <row r="19" spans="1:4">
      <c r="A19" s="4" t="s">
        <v>905</v>
      </c>
      <c r="B19" s="6" t="n">
        <v>48100</v>
      </c>
    </row>
    <row r="20" spans="1:4">
      <c r="A20" s="4" t="s">
        <v>913</v>
      </c>
    </row>
    <row r="21" spans="1:4">
      <c r="A21" s="3" t="s">
        <v>901</v>
      </c>
    </row>
    <row r="22" spans="1:4">
      <c r="A22" s="4" t="s">
        <v>905</v>
      </c>
      <c r="B22" s="6" t="n">
        <v>48100</v>
      </c>
    </row>
    <row r="23" spans="1:4">
      <c r="A23" s="4" t="s">
        <v>914</v>
      </c>
    </row>
    <row r="24" spans="1:4">
      <c r="A24" s="3" t="s">
        <v>901</v>
      </c>
    </row>
    <row r="25" spans="1:4">
      <c r="A25" s="4" t="s">
        <v>905</v>
      </c>
      <c r="B25" s="6" t="n">
        <v>48100</v>
      </c>
    </row>
    <row r="26" spans="1:4">
      <c r="A26" s="4" t="s">
        <v>915</v>
      </c>
    </row>
    <row r="27" spans="1:4">
      <c r="A27" s="3" t="s">
        <v>901</v>
      </c>
    </row>
    <row r="28" spans="1:4">
      <c r="A28" s="4" t="s">
        <v>905</v>
      </c>
      <c r="B28" s="6" t="n">
        <v>48100</v>
      </c>
    </row>
    <row r="29" spans="1:4">
      <c r="A29" s="4" t="s">
        <v>916</v>
      </c>
    </row>
    <row r="30" spans="1:4">
      <c r="A30" s="3" t="s">
        <v>901</v>
      </c>
    </row>
    <row r="31" spans="1:4">
      <c r="A31" s="4" t="s">
        <v>917</v>
      </c>
      <c r="B31" s="6" t="n">
        <v>0</v>
      </c>
    </row>
    <row r="32" spans="1:4">
      <c r="A32" s="4" t="s">
        <v>918</v>
      </c>
      <c r="B3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7</v>
      </c>
      <c r="B1" s="2" t="s">
        <v>1</v>
      </c>
    </row>
    <row r="2" spans="1:4">
      <c r="B2" s="2" t="s">
        <v>2</v>
      </c>
      <c r="C2" s="2" t="s">
        <v>65</v>
      </c>
      <c r="D2" s="2" t="s">
        <v>115</v>
      </c>
    </row>
    <row r="3" spans="1:4">
      <c r="A3" s="3" t="s">
        <v>228</v>
      </c>
    </row>
    <row r="4" spans="1:4">
      <c r="A4" s="4" t="s">
        <v>229</v>
      </c>
      <c r="B4" s="5" t="n">
        <v>5.2</v>
      </c>
      <c r="C4" s="5" t="n">
        <v>2.5</v>
      </c>
      <c r="D4" s="5" t="n">
        <v>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5</v>
      </c>
    </row>
    <row r="2" spans="1:3">
      <c r="A2" s="4" t="s">
        <v>78</v>
      </c>
    </row>
    <row r="3" spans="1:3">
      <c r="A3" s="3" t="s">
        <v>901</v>
      </c>
    </row>
    <row r="4" spans="1:3">
      <c r="A4" s="4" t="s">
        <v>920</v>
      </c>
      <c r="B4" s="7" t="n">
        <v>0</v>
      </c>
      <c r="C4" s="7" t="n">
        <v>1244</v>
      </c>
    </row>
    <row r="5" spans="1:3">
      <c r="A5" s="4" t="s">
        <v>87</v>
      </c>
    </row>
    <row r="6" spans="1:3">
      <c r="A6" s="3" t="s">
        <v>901</v>
      </c>
    </row>
    <row r="7" spans="1:3">
      <c r="A7" s="4" t="s">
        <v>920</v>
      </c>
      <c r="B7" s="7" t="n">
        <v>11009</v>
      </c>
      <c r="C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5</v>
      </c>
      <c r="D2" s="2" t="s">
        <v>115</v>
      </c>
    </row>
    <row r="3" spans="1:4">
      <c r="A3" s="4" t="s">
        <v>922</v>
      </c>
    </row>
    <row r="4" spans="1:4">
      <c r="A4" s="3" t="s">
        <v>923</v>
      </c>
    </row>
    <row r="5" spans="1:4">
      <c r="A5" s="4" t="s">
        <v>924</v>
      </c>
      <c r="B5" s="7" t="n">
        <v>-12125</v>
      </c>
      <c r="C5" s="7" t="n">
        <v>806</v>
      </c>
      <c r="D5" s="7" t="n">
        <v>16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5</v>
      </c>
    </row>
    <row r="3" spans="1:4">
      <c r="A3" s="3" t="s">
        <v>926</v>
      </c>
    </row>
    <row r="4" spans="1:4">
      <c r="A4" s="4" t="s">
        <v>927</v>
      </c>
      <c r="B4" s="7" t="n">
        <v>966971</v>
      </c>
    </row>
    <row r="5" spans="1:4">
      <c r="A5" s="4" t="s">
        <v>928</v>
      </c>
      <c r="B5" s="6" t="n">
        <v>-32356</v>
      </c>
      <c r="C5" s="7" t="n">
        <v>-28441</v>
      </c>
    </row>
    <row r="6" spans="1:4">
      <c r="A6" s="3" t="s">
        <v>929</v>
      </c>
    </row>
    <row r="7" spans="1:4">
      <c r="A7" s="4" t="s">
        <v>929</v>
      </c>
      <c r="B7" s="6" t="n">
        <v>-878</v>
      </c>
      <c r="C7" s="6" t="n">
        <v>-409</v>
      </c>
    </row>
    <row r="8" spans="1:4">
      <c r="A8" s="4" t="s">
        <v>144</v>
      </c>
      <c r="B8" s="6" t="n">
        <v>-33234</v>
      </c>
      <c r="C8" s="6" t="n">
        <v>-28850</v>
      </c>
      <c r="D8" s="7" t="n">
        <v>29508</v>
      </c>
    </row>
    <row r="9" spans="1:4">
      <c r="A9" s="4" t="s">
        <v>930</v>
      </c>
      <c r="B9" s="6" t="n">
        <v>989286</v>
      </c>
      <c r="C9" s="6" t="n">
        <v>966971</v>
      </c>
    </row>
    <row r="10" spans="1:4">
      <c r="A10" s="4" t="s">
        <v>931</v>
      </c>
    </row>
    <row r="11" spans="1:4">
      <c r="A11" s="3" t="s">
        <v>926</v>
      </c>
    </row>
    <row r="12" spans="1:4">
      <c r="A12" s="4" t="s">
        <v>927</v>
      </c>
      <c r="B12" s="6" t="n">
        <v>-128602</v>
      </c>
      <c r="C12" s="6" t="n">
        <v>-98946</v>
      </c>
    </row>
    <row r="13" spans="1:4">
      <c r="A13" s="4" t="s">
        <v>928</v>
      </c>
      <c r="B13" s="6" t="n">
        <v>-21109</v>
      </c>
      <c r="C13" s="6" t="n">
        <v>-29656</v>
      </c>
    </row>
    <row r="14" spans="1:4">
      <c r="A14" s="3" t="s">
        <v>929</v>
      </c>
    </row>
    <row r="15" spans="1:4">
      <c r="A15" s="4" t="s">
        <v>929</v>
      </c>
      <c r="B15" s="6" t="n">
        <v>0</v>
      </c>
      <c r="C15" s="6" t="n">
        <v>0</v>
      </c>
    </row>
    <row r="16" spans="1:4">
      <c r="A16" s="4" t="s">
        <v>144</v>
      </c>
      <c r="B16" s="6" t="n">
        <v>-21109</v>
      </c>
      <c r="C16" s="6" t="n">
        <v>-29656</v>
      </c>
    </row>
    <row r="17" spans="1:4">
      <c r="A17" s="4" t="s">
        <v>930</v>
      </c>
      <c r="B17" s="6" t="n">
        <v>-149711</v>
      </c>
      <c r="C17" s="6" t="n">
        <v>-128602</v>
      </c>
      <c r="D17" s="6" t="n">
        <v>-98946</v>
      </c>
    </row>
    <row r="18" spans="1:4">
      <c r="A18" s="4" t="s">
        <v>932</v>
      </c>
    </row>
    <row r="19" spans="1:4">
      <c r="A19" s="3" t="s">
        <v>926</v>
      </c>
    </row>
    <row r="20" spans="1:4">
      <c r="A20" s="4" t="s">
        <v>927</v>
      </c>
      <c r="B20" s="6" t="n">
        <v>1252</v>
      </c>
      <c r="C20" s="6" t="n">
        <v>446</v>
      </c>
    </row>
    <row r="21" spans="1:4">
      <c r="A21" s="4" t="s">
        <v>928</v>
      </c>
      <c r="B21" s="6" t="n">
        <v>-11247</v>
      </c>
      <c r="C21" s="6" t="n">
        <v>1215</v>
      </c>
    </row>
    <row r="22" spans="1:4">
      <c r="A22" s="3" t="s">
        <v>929</v>
      </c>
    </row>
    <row r="23" spans="1:4">
      <c r="A23" s="4" t="s">
        <v>929</v>
      </c>
      <c r="B23" s="6" t="n">
        <v>-878</v>
      </c>
      <c r="C23" s="6" t="n">
        <v>-409</v>
      </c>
    </row>
    <row r="24" spans="1:4">
      <c r="A24" s="4" t="s">
        <v>144</v>
      </c>
      <c r="B24" s="6" t="n">
        <v>-12125</v>
      </c>
      <c r="C24" s="6" t="n">
        <v>806</v>
      </c>
    </row>
    <row r="25" spans="1:4">
      <c r="A25" s="4" t="s">
        <v>930</v>
      </c>
      <c r="B25" s="6" t="n">
        <v>-10873</v>
      </c>
      <c r="C25" s="6" t="n">
        <v>1252</v>
      </c>
      <c r="D25" s="6" t="n">
        <v>446</v>
      </c>
    </row>
    <row r="26" spans="1:4">
      <c r="A26" s="4" t="s">
        <v>153</v>
      </c>
    </row>
    <row r="27" spans="1:4">
      <c r="A27" s="3" t="s">
        <v>926</v>
      </c>
    </row>
    <row r="28" spans="1:4">
      <c r="A28" s="4" t="s">
        <v>927</v>
      </c>
      <c r="B28" s="6" t="n">
        <v>-127350</v>
      </c>
      <c r="C28" s="6" t="n">
        <v>-98500</v>
      </c>
    </row>
    <row r="29" spans="1:4">
      <c r="A29" s="3" t="s">
        <v>929</v>
      </c>
    </row>
    <row r="30" spans="1:4">
      <c r="A30" s="4" t="s">
        <v>930</v>
      </c>
      <c r="B30" s="7" t="n">
        <v>-160584</v>
      </c>
      <c r="C30" s="7" t="n">
        <v>-127350</v>
      </c>
      <c r="D30" s="7" t="n">
        <v>-98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933</v>
      </c>
      <c r="B1" s="2" t="s">
        <v>493</v>
      </c>
    </row>
    <row r="2" spans="1:2">
      <c r="A2" s="3" t="s">
        <v>278</v>
      </c>
    </row>
    <row r="3" spans="1:2">
      <c r="A3" s="4" t="s">
        <v>934</v>
      </c>
      <c r="B3" s="5" t="n">
        <v>27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935</v>
      </c>
      <c r="B1" s="2" t="s">
        <v>936</v>
      </c>
    </row>
    <row r="2" spans="1:2">
      <c r="A2" s="3" t="s">
        <v>281</v>
      </c>
    </row>
    <row r="3" spans="1:2">
      <c r="A3" s="4" t="s">
        <v>937</v>
      </c>
      <c r="B3"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938</v>
      </c>
      <c r="B1" s="2" t="s">
        <v>939</v>
      </c>
      <c r="C1" s="2" t="s">
        <v>493</v>
      </c>
      <c r="D1" s="2" t="s">
        <v>940</v>
      </c>
      <c r="E1" s="2" t="s">
        <v>533</v>
      </c>
      <c r="F1" s="2" t="s">
        <v>941</v>
      </c>
      <c r="G1" s="2" t="s">
        <v>942</v>
      </c>
      <c r="H1" s="2" t="s">
        <v>534</v>
      </c>
      <c r="I1" s="2" t="s">
        <v>537</v>
      </c>
      <c r="J1" s="2" t="s">
        <v>943</v>
      </c>
      <c r="K1" s="2" t="s">
        <v>944</v>
      </c>
      <c r="L1" s="2" t="s">
        <v>945</v>
      </c>
      <c r="M1" s="2" t="s">
        <v>946</v>
      </c>
    </row>
    <row r="2" spans="1:13">
      <c r="A2" s="3" t="s">
        <v>525</v>
      </c>
    </row>
    <row r="3" spans="1:13">
      <c r="A3" s="4" t="s">
        <v>947</v>
      </c>
      <c r="K3" s="6" t="n">
        <v>2</v>
      </c>
      <c r="L3" s="6" t="n">
        <v>2</v>
      </c>
    </row>
    <row r="4" spans="1:13">
      <c r="A4" s="4" t="s">
        <v>116</v>
      </c>
      <c r="K4" s="7" t="n">
        <v>3107348000</v>
      </c>
      <c r="L4" s="7" t="n">
        <v>2964148000</v>
      </c>
      <c r="M4" s="7" t="n">
        <v>2753360000</v>
      </c>
    </row>
    <row r="5" spans="1:13">
      <c r="A5" s="4" t="s">
        <v>122</v>
      </c>
      <c r="C5" s="7" t="n">
        <v>20665000</v>
      </c>
      <c r="D5" s="7" t="n">
        <v>64841000</v>
      </c>
      <c r="E5" s="7" t="n">
        <v>47545000</v>
      </c>
      <c r="F5" s="7" t="n">
        <v>55711000</v>
      </c>
      <c r="G5" s="7" t="n">
        <v>43285000</v>
      </c>
      <c r="H5" s="7" t="n">
        <v>55496000</v>
      </c>
      <c r="I5" s="7" t="n">
        <v>42716000</v>
      </c>
      <c r="J5" s="7" t="n">
        <v>48589000</v>
      </c>
      <c r="K5" s="6" t="n">
        <v>188762000</v>
      </c>
      <c r="L5" s="6" t="n">
        <v>190086000</v>
      </c>
      <c r="M5" s="6" t="n">
        <v>183342000</v>
      </c>
    </row>
    <row r="6" spans="1:13">
      <c r="A6" s="4" t="s">
        <v>593</v>
      </c>
      <c r="K6" s="6" t="n">
        <v>11600000</v>
      </c>
      <c r="L6" s="6" t="n">
        <v>18200000</v>
      </c>
      <c r="M6" s="6" t="n">
        <v>22800000</v>
      </c>
    </row>
    <row r="7" spans="1:13">
      <c r="A7" s="4" t="s">
        <v>948</v>
      </c>
      <c r="K7" s="6" t="n">
        <v>-1085000</v>
      </c>
      <c r="L7" s="6" t="n">
        <v>-4252000</v>
      </c>
      <c r="M7" s="6" t="n">
        <v>6923000</v>
      </c>
    </row>
    <row r="8" spans="1:13">
      <c r="A8" s="4" t="s">
        <v>949</v>
      </c>
      <c r="C8" s="6" t="n">
        <v>2147408000</v>
      </c>
      <c r="G8" s="6" t="n">
        <v>1959421000</v>
      </c>
      <c r="K8" s="6" t="n">
        <v>2147408000</v>
      </c>
      <c r="L8" s="6" t="n">
        <v>1959421000</v>
      </c>
    </row>
    <row r="9" spans="1:13">
      <c r="A9" s="4" t="s">
        <v>121</v>
      </c>
      <c r="B9" s="7" t="n">
        <v>0</v>
      </c>
      <c r="C9" s="6" t="n">
        <v>7800000</v>
      </c>
      <c r="K9" s="6" t="n">
        <v>7755000</v>
      </c>
      <c r="L9" s="6" t="n">
        <v>0</v>
      </c>
      <c r="M9" s="6" t="n">
        <v>0</v>
      </c>
    </row>
    <row r="10" spans="1:13">
      <c r="A10" s="4" t="s">
        <v>587</v>
      </c>
    </row>
    <row r="11" spans="1:13">
      <c r="A11" s="3" t="s">
        <v>525</v>
      </c>
    </row>
    <row r="12" spans="1:13">
      <c r="A12" s="4" t="s">
        <v>121</v>
      </c>
      <c r="K12" s="6" t="n">
        <v>0</v>
      </c>
    </row>
    <row r="13" spans="1:13">
      <c r="A13" s="4" t="s">
        <v>467</v>
      </c>
    </row>
    <row r="14" spans="1:13">
      <c r="A14" s="3" t="s">
        <v>525</v>
      </c>
    </row>
    <row r="15" spans="1:13">
      <c r="A15" s="4" t="s">
        <v>121</v>
      </c>
      <c r="K15" s="6" t="n">
        <v>7755000</v>
      </c>
    </row>
    <row r="16" spans="1:13">
      <c r="A16" s="4" t="s">
        <v>950</v>
      </c>
    </row>
    <row r="17" spans="1:13">
      <c r="A17" s="3" t="s">
        <v>525</v>
      </c>
    </row>
    <row r="18" spans="1:13">
      <c r="A18" s="4" t="s">
        <v>116</v>
      </c>
      <c r="K18" s="6" t="n">
        <v>1820671000</v>
      </c>
      <c r="L18" s="6" t="n">
        <v>1694871000</v>
      </c>
      <c r="M18" s="6" t="n">
        <v>1487611000</v>
      </c>
    </row>
    <row r="19" spans="1:13">
      <c r="A19" s="4" t="s">
        <v>122</v>
      </c>
      <c r="K19" s="6" t="n">
        <v>185263000</v>
      </c>
      <c r="L19" s="6" t="n">
        <v>168211000</v>
      </c>
      <c r="M19" s="6" t="n">
        <v>138199000</v>
      </c>
    </row>
    <row r="20" spans="1:13">
      <c r="A20" s="4" t="s">
        <v>949</v>
      </c>
      <c r="C20" s="6" t="n">
        <v>587040000</v>
      </c>
      <c r="G20" s="6" t="n">
        <v>468010000</v>
      </c>
      <c r="K20" s="6" t="n">
        <v>587040000</v>
      </c>
      <c r="L20" s="6" t="n">
        <v>468010000</v>
      </c>
    </row>
    <row r="21" spans="1:13">
      <c r="A21" s="4" t="s">
        <v>951</v>
      </c>
    </row>
    <row r="22" spans="1:13">
      <c r="A22" s="3" t="s">
        <v>525</v>
      </c>
    </row>
    <row r="23" spans="1:13">
      <c r="A23" s="4" t="s">
        <v>116</v>
      </c>
      <c r="K23" s="6" t="n">
        <v>1342509000</v>
      </c>
      <c r="L23" s="6" t="n">
        <v>1323142000</v>
      </c>
      <c r="M23" s="6" t="n">
        <v>1326020000</v>
      </c>
    </row>
    <row r="24" spans="1:13">
      <c r="A24" s="4" t="s">
        <v>122</v>
      </c>
      <c r="K24" s="6" t="n">
        <v>79633000</v>
      </c>
      <c r="L24" s="6" t="n">
        <v>74451000</v>
      </c>
      <c r="M24" s="6" t="n">
        <v>90817000</v>
      </c>
    </row>
    <row r="25" spans="1:13">
      <c r="A25" s="4" t="s">
        <v>949</v>
      </c>
      <c r="C25" s="6" t="n">
        <v>450276000</v>
      </c>
      <c r="G25" s="6" t="n">
        <v>478197000</v>
      </c>
      <c r="K25" s="6" t="n">
        <v>450276000</v>
      </c>
      <c r="L25" s="6" t="n">
        <v>478197000</v>
      </c>
    </row>
    <row r="26" spans="1:13">
      <c r="A26" s="4" t="s">
        <v>952</v>
      </c>
    </row>
    <row r="27" spans="1:13">
      <c r="A27" s="3" t="s">
        <v>525</v>
      </c>
    </row>
    <row r="28" spans="1:13">
      <c r="A28" s="4" t="s">
        <v>116</v>
      </c>
      <c r="K28" s="6" t="n">
        <v>-1542000</v>
      </c>
      <c r="L28" s="6" t="n">
        <v>14199000</v>
      </c>
      <c r="M28" s="6" t="n">
        <v>18207000</v>
      </c>
    </row>
    <row r="29" spans="1:13">
      <c r="A29" s="4" t="s">
        <v>122</v>
      </c>
      <c r="K29" s="6" t="n">
        <v>-5933000</v>
      </c>
      <c r="L29" s="6" t="n">
        <v>-4573000</v>
      </c>
      <c r="M29" s="6" t="n">
        <v>-14712000</v>
      </c>
    </row>
    <row r="30" spans="1:13">
      <c r="A30" s="4" t="s">
        <v>949</v>
      </c>
      <c r="C30" s="6" t="n">
        <v>15608000</v>
      </c>
      <c r="G30" s="6" t="n">
        <v>25683000</v>
      </c>
      <c r="K30" s="6" t="n">
        <v>15608000</v>
      </c>
      <c r="L30" s="6" t="n">
        <v>25683000</v>
      </c>
    </row>
    <row r="31" spans="1:13">
      <c r="A31" s="4" t="s">
        <v>953</v>
      </c>
    </row>
    <row r="32" spans="1:13">
      <c r="A32" s="3" t="s">
        <v>525</v>
      </c>
    </row>
    <row r="33" spans="1:13">
      <c r="A33" s="4" t="s">
        <v>116</v>
      </c>
      <c r="K33" s="6" t="n">
        <v>-54290000</v>
      </c>
      <c r="L33" s="6" t="n">
        <v>-68064000</v>
      </c>
      <c r="M33" s="6" t="n">
        <v>-78478000</v>
      </c>
    </row>
    <row r="34" spans="1:13">
      <c r="A34" s="4" t="s">
        <v>954</v>
      </c>
    </row>
    <row r="35" spans="1:13">
      <c r="A35" s="3" t="s">
        <v>525</v>
      </c>
    </row>
    <row r="36" spans="1:13">
      <c r="A36" s="4" t="s">
        <v>122</v>
      </c>
      <c r="K36" s="6" t="n">
        <v>-70201000</v>
      </c>
      <c r="L36" s="6" t="n">
        <v>-48003000</v>
      </c>
      <c r="M36" s="7" t="n">
        <v>-30962000</v>
      </c>
    </row>
    <row r="37" spans="1:13">
      <c r="A37" s="4" t="s">
        <v>949</v>
      </c>
      <c r="C37" s="7" t="n">
        <v>1094484000</v>
      </c>
      <c r="G37" s="7" t="n">
        <v>987531000</v>
      </c>
      <c r="K37" s="7" t="n">
        <v>1094484000</v>
      </c>
      <c r="L37" s="7" t="n">
        <v>98753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15</v>
      </c>
    </row>
    <row r="3" spans="1:4">
      <c r="A3" s="3" t="s">
        <v>283</v>
      </c>
    </row>
    <row r="4" spans="1:4">
      <c r="A4" s="4" t="s">
        <v>116</v>
      </c>
      <c r="B4" s="7" t="n">
        <v>3107348</v>
      </c>
      <c r="C4" s="7" t="n">
        <v>2964148</v>
      </c>
      <c r="D4" s="7" t="n">
        <v>2753360</v>
      </c>
    </row>
    <row r="5" spans="1:4">
      <c r="A5" s="4" t="s">
        <v>627</v>
      </c>
    </row>
    <row r="6" spans="1:4">
      <c r="A6" s="3" t="s">
        <v>283</v>
      </c>
    </row>
    <row r="7" spans="1:4">
      <c r="A7" s="4" t="s">
        <v>116</v>
      </c>
      <c r="B7" s="6" t="n">
        <v>2247780</v>
      </c>
      <c r="C7" s="6" t="n">
        <v>2232013</v>
      </c>
      <c r="D7" s="6" t="n">
        <v>2018841</v>
      </c>
    </row>
    <row r="8" spans="1:4">
      <c r="A8" s="4" t="s">
        <v>308</v>
      </c>
      <c r="B8" s="6" t="n">
        <v>51859</v>
      </c>
      <c r="C8" s="6" t="n">
        <v>57256</v>
      </c>
      <c r="D8" s="6" t="n">
        <v>58233</v>
      </c>
    </row>
    <row r="9" spans="1:4">
      <c r="A9" s="4" t="s">
        <v>956</v>
      </c>
    </row>
    <row r="10" spans="1:4">
      <c r="A10" s="3" t="s">
        <v>283</v>
      </c>
    </row>
    <row r="11" spans="1:4">
      <c r="A11" s="4" t="s">
        <v>116</v>
      </c>
      <c r="B11" s="6" t="n">
        <v>859568</v>
      </c>
      <c r="C11" s="6" t="n">
        <v>732135</v>
      </c>
      <c r="D11" s="6" t="n">
        <v>734519</v>
      </c>
    </row>
    <row r="12" spans="1:4">
      <c r="A12" s="4" t="s">
        <v>308</v>
      </c>
      <c r="B12" s="7" t="n">
        <v>46113</v>
      </c>
      <c r="C12" s="7" t="n">
        <v>28235</v>
      </c>
      <c r="D12" s="7" t="n">
        <v>331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7</v>
      </c>
      <c r="B1" s="2" t="s">
        <v>1</v>
      </c>
    </row>
    <row r="2" spans="1:4">
      <c r="B2" s="2" t="s">
        <v>2</v>
      </c>
      <c r="C2" s="2" t="s">
        <v>65</v>
      </c>
      <c r="D2" s="2" t="s">
        <v>115</v>
      </c>
    </row>
    <row r="3" spans="1:4">
      <c r="A3" s="3" t="s">
        <v>287</v>
      </c>
    </row>
    <row r="4" spans="1:4">
      <c r="A4" s="4" t="s">
        <v>958</v>
      </c>
      <c r="B4" s="7" t="n">
        <v>99100</v>
      </c>
      <c r="C4" s="7" t="n">
        <v>75000</v>
      </c>
      <c r="D4" s="7" t="n">
        <v>56100</v>
      </c>
    </row>
    <row r="5" spans="1:4">
      <c r="A5" s="4" t="s">
        <v>959</v>
      </c>
      <c r="B5" s="6" t="n">
        <v>98500</v>
      </c>
      <c r="C5" s="6" t="n">
        <v>76600</v>
      </c>
      <c r="D5" s="7" t="n">
        <v>53900</v>
      </c>
    </row>
    <row r="6" spans="1:4">
      <c r="A6" s="4" t="s">
        <v>960</v>
      </c>
      <c r="B6" s="6" t="n">
        <v>19351</v>
      </c>
      <c r="C6" s="6" t="n">
        <v>20279</v>
      </c>
    </row>
    <row r="7" spans="1:4">
      <c r="A7" s="4" t="s">
        <v>69</v>
      </c>
      <c r="B7" s="6" t="n">
        <v>9681</v>
      </c>
      <c r="C7" s="6" t="n">
        <v>10584</v>
      </c>
    </row>
    <row r="8" spans="1:4">
      <c r="A8" s="4" t="s">
        <v>83</v>
      </c>
      <c r="B8" s="7" t="n">
        <v>111</v>
      </c>
      <c r="C8" s="7" t="n">
        <v>1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1</v>
      </c>
      <c r="B1" s="2" t="s">
        <v>579</v>
      </c>
      <c r="C1" s="2" t="s">
        <v>2</v>
      </c>
      <c r="D1" s="2" t="s">
        <v>471</v>
      </c>
      <c r="E1" s="2" t="s">
        <v>4</v>
      </c>
      <c r="F1" s="2" t="s">
        <v>472</v>
      </c>
      <c r="G1" s="2" t="s">
        <v>65</v>
      </c>
      <c r="H1" s="2" t="s">
        <v>473</v>
      </c>
      <c r="I1" s="2" t="s">
        <v>474</v>
      </c>
      <c r="J1" s="2" t="s">
        <v>475</v>
      </c>
      <c r="K1" s="2" t="s">
        <v>2</v>
      </c>
      <c r="L1" s="2" t="s">
        <v>65</v>
      </c>
      <c r="M1" s="2" t="s">
        <v>115</v>
      </c>
    </row>
    <row r="2" spans="1:13">
      <c r="A2" s="3" t="s">
        <v>539</v>
      </c>
    </row>
    <row r="3" spans="1:13">
      <c r="A3" s="4" t="s">
        <v>687</v>
      </c>
      <c r="J3" s="7" t="n">
        <v>14700000</v>
      </c>
    </row>
    <row r="4" spans="1:13">
      <c r="A4" s="4" t="s">
        <v>962</v>
      </c>
      <c r="G4" s="7" t="n">
        <v>10600000</v>
      </c>
    </row>
    <row r="5" spans="1:13">
      <c r="A5" s="4" t="s">
        <v>963</v>
      </c>
      <c r="G5" s="6" t="n">
        <v>12500000</v>
      </c>
    </row>
    <row r="6" spans="1:13">
      <c r="A6" s="4" t="s">
        <v>688</v>
      </c>
      <c r="E6" s="7" t="n">
        <v>23400000</v>
      </c>
    </row>
    <row r="7" spans="1:13">
      <c r="A7" s="4" t="s">
        <v>121</v>
      </c>
      <c r="B7" s="7" t="n">
        <v>0</v>
      </c>
      <c r="C7" s="7" t="n">
        <v>7800000</v>
      </c>
      <c r="K7" s="7" t="n">
        <v>7755000</v>
      </c>
      <c r="L7" s="7" t="n">
        <v>0</v>
      </c>
      <c r="M7" s="7" t="n">
        <v>0</v>
      </c>
    </row>
    <row r="8" spans="1:13">
      <c r="A8" s="4" t="s">
        <v>964</v>
      </c>
      <c r="C8" s="6" t="n">
        <v>10900000</v>
      </c>
    </row>
    <row r="9" spans="1:13">
      <c r="A9" s="4" t="s">
        <v>116</v>
      </c>
      <c r="C9" s="6" t="n">
        <v>841502000</v>
      </c>
      <c r="D9" s="7" t="n">
        <v>825793000</v>
      </c>
      <c r="E9" s="6" t="n">
        <v>722621000</v>
      </c>
      <c r="F9" s="7" t="n">
        <v>717431000</v>
      </c>
      <c r="G9" s="6" t="n">
        <v>739343000</v>
      </c>
      <c r="H9" s="7" t="n">
        <v>764795000</v>
      </c>
      <c r="I9" s="7" t="n">
        <v>700262000</v>
      </c>
      <c r="J9" s="6" t="n">
        <v>759749000</v>
      </c>
    </row>
    <row r="10" spans="1:13">
      <c r="A10" s="4" t="s">
        <v>122</v>
      </c>
      <c r="C10" s="6" t="n">
        <v>20665000</v>
      </c>
      <c r="D10" s="6" t="n">
        <v>64841000</v>
      </c>
      <c r="E10" s="6" t="n">
        <v>47545000</v>
      </c>
      <c r="F10" s="6" t="n">
        <v>55711000</v>
      </c>
      <c r="G10" s="6" t="n">
        <v>43285000</v>
      </c>
      <c r="H10" s="6" t="n">
        <v>55496000</v>
      </c>
      <c r="I10" s="6" t="n">
        <v>42716000</v>
      </c>
      <c r="J10" s="6" t="n">
        <v>48589000</v>
      </c>
      <c r="K10" s="6" t="n">
        <v>188762000</v>
      </c>
      <c r="L10" s="6" t="n">
        <v>190086000</v>
      </c>
      <c r="M10" s="6" t="n">
        <v>183342000</v>
      </c>
    </row>
    <row r="11" spans="1:13">
      <c r="A11" s="4" t="s">
        <v>129</v>
      </c>
      <c r="C11" s="7" t="n">
        <v>11527000</v>
      </c>
      <c r="D11" s="7" t="n">
        <v>49233000</v>
      </c>
      <c r="E11" s="7" t="n">
        <v>55911000</v>
      </c>
      <c r="F11" s="7" t="n">
        <v>41997000</v>
      </c>
      <c r="G11" s="7" t="n">
        <v>28802000</v>
      </c>
      <c r="H11" s="7" t="n">
        <v>33322000</v>
      </c>
      <c r="I11" s="7" t="n">
        <v>28725000</v>
      </c>
      <c r="J11" s="7" t="n">
        <v>46034000</v>
      </c>
      <c r="K11" s="7" t="n">
        <v>158668000</v>
      </c>
      <c r="L11" s="7" t="n">
        <v>136883000</v>
      </c>
      <c r="M11" s="7" t="n">
        <v>117874000</v>
      </c>
    </row>
    <row r="12" spans="1:13">
      <c r="A12" s="3" t="s">
        <v>130</v>
      </c>
    </row>
    <row r="13" spans="1:13">
      <c r="A13" s="4" t="s">
        <v>131</v>
      </c>
      <c r="C13" s="8" t="n">
        <v>0.21</v>
      </c>
      <c r="D13" s="8" t="n">
        <v>0.9</v>
      </c>
      <c r="E13" s="8" t="n">
        <v>1.01</v>
      </c>
      <c r="F13" s="8" t="n">
        <v>0.76</v>
      </c>
      <c r="G13" s="8" t="n">
        <v>0.52</v>
      </c>
      <c r="H13" s="8" t="n">
        <v>0.6</v>
      </c>
      <c r="I13" s="8" t="n">
        <v>0.51</v>
      </c>
      <c r="J13" s="8" t="n">
        <v>0.82</v>
      </c>
      <c r="K13" s="8" t="n">
        <v>2.89</v>
      </c>
      <c r="L13" s="8" t="n">
        <v>2.46</v>
      </c>
      <c r="M13" s="8" t="n">
        <v>2.07</v>
      </c>
    </row>
    <row r="14" spans="1:13">
      <c r="A14" s="4" t="s">
        <v>132</v>
      </c>
      <c r="C14" s="8" t="n">
        <v>0.21</v>
      </c>
      <c r="D14" s="8" t="n">
        <v>0.88</v>
      </c>
      <c r="E14" s="7" t="n">
        <v>1</v>
      </c>
      <c r="F14" s="8" t="n">
        <v>0.75</v>
      </c>
      <c r="G14" s="8" t="n">
        <v>0.51</v>
      </c>
      <c r="H14" s="8" t="n">
        <v>0.59</v>
      </c>
      <c r="I14" s="8" t="n">
        <v>0.51</v>
      </c>
      <c r="J14" s="8" t="n">
        <v>0.8100000000000001</v>
      </c>
      <c r="K14" s="8" t="n">
        <v>2.84</v>
      </c>
      <c r="L14" s="8" t="n">
        <v>2.42</v>
      </c>
      <c r="M14" s="8" t="n">
        <v>2.04</v>
      </c>
    </row>
    <row r="15" spans="1:13">
      <c r="A15" s="3" t="s">
        <v>133</v>
      </c>
    </row>
    <row r="16" spans="1:13">
      <c r="A16" s="4" t="s">
        <v>134</v>
      </c>
      <c r="C16" s="6" t="n">
        <v>54617</v>
      </c>
      <c r="D16" s="6" t="n">
        <v>54819</v>
      </c>
      <c r="E16" s="6" t="n">
        <v>55143</v>
      </c>
      <c r="F16" s="6" t="n">
        <v>55390</v>
      </c>
      <c r="G16" s="6" t="n">
        <v>55341</v>
      </c>
      <c r="H16" s="6" t="n">
        <v>55537</v>
      </c>
      <c r="I16" s="6" t="n">
        <v>55841</v>
      </c>
      <c r="J16" s="6" t="n">
        <v>55855</v>
      </c>
      <c r="K16" s="6" t="n">
        <v>54986</v>
      </c>
      <c r="L16" s="6" t="n">
        <v>55670</v>
      </c>
      <c r="M16" s="6" t="n">
        <v>56911</v>
      </c>
    </row>
    <row r="17" spans="1:13">
      <c r="A17" s="4" t="s">
        <v>135</v>
      </c>
      <c r="C17" s="6" t="n">
        <v>55618</v>
      </c>
      <c r="D17" s="6" t="n">
        <v>55768</v>
      </c>
      <c r="E17" s="6" t="n">
        <v>55985</v>
      </c>
      <c r="F17" s="6" t="n">
        <v>56366</v>
      </c>
      <c r="G17" s="6" t="n">
        <v>56349</v>
      </c>
      <c r="H17" s="6" t="n">
        <v>56390</v>
      </c>
      <c r="I17" s="6" t="n">
        <v>56673</v>
      </c>
      <c r="J17" s="6" t="n">
        <v>56875</v>
      </c>
      <c r="K17" s="6" t="n">
        <v>55936</v>
      </c>
      <c r="L17" s="6" t="n">
        <v>56598</v>
      </c>
      <c r="M17" s="6" t="n">
        <v>57913</v>
      </c>
    </row>
    <row r="18" spans="1:13">
      <c r="A18" s="4" t="s">
        <v>965</v>
      </c>
    </row>
    <row r="19" spans="1:13">
      <c r="A19" s="3" t="s">
        <v>539</v>
      </c>
    </row>
    <row r="20" spans="1:13">
      <c r="A20" s="4" t="s">
        <v>553</v>
      </c>
      <c r="H20" s="7" t="n">
        <v>3400000</v>
      </c>
      <c r="L20" s="7" t="n">
        <v>3400000</v>
      </c>
    </row>
    <row r="21" spans="1:13">
      <c r="A21" s="4" t="s">
        <v>565</v>
      </c>
    </row>
    <row r="22" spans="1:13">
      <c r="A22" s="3" t="s">
        <v>539</v>
      </c>
    </row>
    <row r="23" spans="1:13">
      <c r="A23" s="4" t="s">
        <v>566</v>
      </c>
      <c r="C23" s="7" t="n">
        <v>104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15</v>
      </c>
    </row>
    <row r="3" spans="1:4">
      <c r="A3" s="4" t="s">
        <v>522</v>
      </c>
    </row>
    <row r="4" spans="1:4">
      <c r="A4" s="3" t="s">
        <v>967</v>
      </c>
    </row>
    <row r="5" spans="1:4">
      <c r="A5" s="4" t="s">
        <v>968</v>
      </c>
      <c r="B5" s="7" t="n">
        <v>37580</v>
      </c>
      <c r="C5" s="7" t="n">
        <v>32259</v>
      </c>
      <c r="D5" s="7" t="n">
        <v>35233</v>
      </c>
    </row>
    <row r="6" spans="1:4">
      <c r="A6" s="4" t="s">
        <v>969</v>
      </c>
      <c r="B6" s="6" t="n">
        <v>16964</v>
      </c>
      <c r="C6" s="6" t="n">
        <v>7167</v>
      </c>
      <c r="D6" s="6" t="n">
        <v>2848</v>
      </c>
    </row>
    <row r="7" spans="1:4">
      <c r="A7" s="4" t="s">
        <v>970</v>
      </c>
      <c r="B7" s="6" t="n">
        <v>-6147</v>
      </c>
      <c r="C7" s="6" t="n">
        <v>-4485</v>
      </c>
      <c r="D7" s="6" t="n">
        <v>-6233</v>
      </c>
    </row>
    <row r="8" spans="1:4">
      <c r="A8" s="4" t="s">
        <v>678</v>
      </c>
      <c r="B8" s="6" t="n">
        <v>5174</v>
      </c>
      <c r="C8" s="6" t="n">
        <v>2639</v>
      </c>
      <c r="D8" s="6" t="n">
        <v>411</v>
      </c>
    </row>
    <row r="9" spans="1:4">
      <c r="A9" s="4" t="s">
        <v>971</v>
      </c>
      <c r="B9" s="6" t="n">
        <v>53571</v>
      </c>
      <c r="C9" s="6" t="n">
        <v>37580</v>
      </c>
      <c r="D9" s="6" t="n">
        <v>32259</v>
      </c>
    </row>
    <row r="10" spans="1:4">
      <c r="A10" s="4" t="s">
        <v>972</v>
      </c>
    </row>
    <row r="11" spans="1:4">
      <c r="A11" s="3" t="s">
        <v>967</v>
      </c>
    </row>
    <row r="12" spans="1:4">
      <c r="A12" s="4" t="s">
        <v>968</v>
      </c>
      <c r="B12" s="6" t="n">
        <v>21479</v>
      </c>
      <c r="C12" s="6" t="n">
        <v>25326</v>
      </c>
      <c r="D12" s="6" t="n">
        <v>25447</v>
      </c>
    </row>
    <row r="13" spans="1:4">
      <c r="A13" s="4" t="s">
        <v>969</v>
      </c>
      <c r="B13" s="6" t="n">
        <v>255</v>
      </c>
      <c r="C13" s="6" t="n">
        <v>900</v>
      </c>
      <c r="D13" s="6" t="n">
        <v>-121</v>
      </c>
    </row>
    <row r="14" spans="1:4">
      <c r="A14" s="4" t="s">
        <v>970</v>
      </c>
      <c r="B14" s="6" t="n">
        <v>-23714</v>
      </c>
      <c r="C14" s="6" t="n">
        <v>0</v>
      </c>
      <c r="D14" s="6" t="n">
        <v>0</v>
      </c>
    </row>
    <row r="15" spans="1:4">
      <c r="A15" s="4" t="s">
        <v>678</v>
      </c>
      <c r="B15" s="6" t="n">
        <v>22523</v>
      </c>
      <c r="C15" s="6" t="n">
        <v>-4747</v>
      </c>
      <c r="D15" s="6" t="n">
        <v>0</v>
      </c>
    </row>
    <row r="16" spans="1:4">
      <c r="A16" s="4" t="s">
        <v>971</v>
      </c>
      <c r="B16" s="7" t="n">
        <v>20543</v>
      </c>
      <c r="C16" s="7" t="n">
        <v>21479</v>
      </c>
      <c r="D16" s="7" t="n">
        <v>253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7:55:05Z</dcterms:created>
  <dcterms:modified xmlns:dcterms="http://purl.org/dc/terms/" xmlns:xsi="http://www.w3.org/2001/XMLSchema-instance" xsi:type="dcterms:W3CDTF">2019-11-27T17:55:05Z</dcterms:modified>
</cp:coreProperties>
</file>